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Acquired Intangibl" sheetId="10" state="visible" r:id="rId10"/>
    <sheet xmlns:r="http://schemas.openxmlformats.org/officeDocument/2006/relationships" name="Accounts Receivable, Net" sheetId="11" state="visible" r:id="rId11"/>
    <sheet xmlns:r="http://schemas.openxmlformats.org/officeDocument/2006/relationships" name="Creator Signing Fees, Net" sheetId="12" state="visible" r:id="rId12"/>
    <sheet xmlns:r="http://schemas.openxmlformats.org/officeDocument/2006/relationships" name="Creator Advances, Net" sheetId="13" state="visible" r:id="rId13"/>
    <sheet xmlns:r="http://schemas.openxmlformats.org/officeDocument/2006/relationships" name="Property, Plant and Equipment, " sheetId="14" state="visible" r:id="rId14"/>
    <sheet xmlns:r="http://schemas.openxmlformats.org/officeDocument/2006/relationships" name="Commitments and Contingencies" sheetId="15" state="visible" r:id="rId15"/>
    <sheet xmlns:r="http://schemas.openxmlformats.org/officeDocument/2006/relationships" name="Term Loans and Debt"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Income Taxes" sheetId="20" state="visible" r:id="rId20"/>
    <sheet xmlns:r="http://schemas.openxmlformats.org/officeDocument/2006/relationships" name="Geographic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s (Tables)" sheetId="24" state="visible" r:id="rId24"/>
    <sheet xmlns:r="http://schemas.openxmlformats.org/officeDocument/2006/relationships" name="Goodwill and Acquired Intangi_2" sheetId="25" state="visible" r:id="rId25"/>
    <sheet xmlns:r="http://schemas.openxmlformats.org/officeDocument/2006/relationships" name="Accounts Receivable, Net (Table" sheetId="26" state="visible" r:id="rId26"/>
    <sheet xmlns:r="http://schemas.openxmlformats.org/officeDocument/2006/relationships" name="Creator Signing Fees, Net (Tabl" sheetId="27" state="visible" r:id="rId27"/>
    <sheet xmlns:r="http://schemas.openxmlformats.org/officeDocument/2006/relationships" name="Creator Advances, Net (Tables)" sheetId="28" state="visible" r:id="rId28"/>
    <sheet xmlns:r="http://schemas.openxmlformats.org/officeDocument/2006/relationships" name="Property, Plant and Equipment_2" sheetId="29" state="visible" r:id="rId29"/>
    <sheet xmlns:r="http://schemas.openxmlformats.org/officeDocument/2006/relationships" name="Commitments and Contingencies (" sheetId="30" state="visible" r:id="rId30"/>
    <sheet xmlns:r="http://schemas.openxmlformats.org/officeDocument/2006/relationships" name="Term Loans and Debt (Tables)" sheetId="31" state="visible" r:id="rId31"/>
    <sheet xmlns:r="http://schemas.openxmlformats.org/officeDocument/2006/relationships" name="Redeemable Convertible Prefer_2"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Organization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Acquisitions - 2018 Acquisition" sheetId="41" state="visible" r:id="rId41"/>
    <sheet xmlns:r="http://schemas.openxmlformats.org/officeDocument/2006/relationships" name="Acquisitions - 2018 Acquisiti_2" sheetId="42" state="visible" r:id="rId42"/>
    <sheet xmlns:r="http://schemas.openxmlformats.org/officeDocument/2006/relationships" name="Acquisitions - 2018 Acquired In" sheetId="43" state="visible" r:id="rId43"/>
    <sheet xmlns:r="http://schemas.openxmlformats.org/officeDocument/2006/relationships" name="Acquisitions - 2017 Acquisition" sheetId="44" state="visible" r:id="rId44"/>
    <sheet xmlns:r="http://schemas.openxmlformats.org/officeDocument/2006/relationships" name="Acquisitions - 2017 Acquisiti_2" sheetId="45" state="visible" r:id="rId45"/>
    <sheet xmlns:r="http://schemas.openxmlformats.org/officeDocument/2006/relationships" name="Acquisitions - 2017 Acquired In" sheetId="46" state="visible" r:id="rId46"/>
    <sheet xmlns:r="http://schemas.openxmlformats.org/officeDocument/2006/relationships" name="Acquisitions - Pro Forma Inform"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Accounts Receivable, Net (Detai" sheetId="52" state="visible" r:id="rId52"/>
    <sheet xmlns:r="http://schemas.openxmlformats.org/officeDocument/2006/relationships" name="Creator Signing Fees, Net (Deta" sheetId="53" state="visible" r:id="rId53"/>
    <sheet xmlns:r="http://schemas.openxmlformats.org/officeDocument/2006/relationships" name="Creator Advances, Net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Term Loans and Debt - Term Loan" sheetId="63" state="visible" r:id="rId63"/>
    <sheet xmlns:r="http://schemas.openxmlformats.org/officeDocument/2006/relationships" name="Term Loans and Debt - Narrative" sheetId="64" state="visible" r:id="rId64"/>
    <sheet xmlns:r="http://schemas.openxmlformats.org/officeDocument/2006/relationships" name="Term Loans and Debt - Contractu"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Stockholders' Equity - Redeemab" sheetId="68" state="visible" r:id="rId68"/>
    <sheet xmlns:r="http://schemas.openxmlformats.org/officeDocument/2006/relationships" name="Stockholders' Equity - Common S" sheetId="69" state="visible" r:id="rId69"/>
    <sheet xmlns:r="http://schemas.openxmlformats.org/officeDocument/2006/relationships" name="Stockholders' Equity - Common_2" sheetId="70" state="visible" r:id="rId70"/>
    <sheet xmlns:r="http://schemas.openxmlformats.org/officeDocument/2006/relationships" name="Stockholders' Equity - Stock Op" sheetId="71" state="visible" r:id="rId71"/>
    <sheet xmlns:r="http://schemas.openxmlformats.org/officeDocument/2006/relationships" name="Stockholders' Equity - Stock-ba" sheetId="72" state="visible" r:id="rId72"/>
    <sheet xmlns:r="http://schemas.openxmlformats.org/officeDocument/2006/relationships" name="Stockholders' Equity - Assumpti" sheetId="73" state="visible" r:id="rId73"/>
    <sheet xmlns:r="http://schemas.openxmlformats.org/officeDocument/2006/relationships" name="Stockholders' Equity - Restrict" sheetId="74" state="visible" r:id="rId74"/>
    <sheet xmlns:r="http://schemas.openxmlformats.org/officeDocument/2006/relationships" name="Stockholders' Equity - Restri_2" sheetId="75" state="visible" r:id="rId75"/>
    <sheet xmlns:r="http://schemas.openxmlformats.org/officeDocument/2006/relationships" name="Stockholders' Equity - Sales of" sheetId="76" state="visible" r:id="rId76"/>
    <sheet xmlns:r="http://schemas.openxmlformats.org/officeDocument/2006/relationships" name="Net Loss Per Share - Computatio" sheetId="77" state="visible" r:id="rId77"/>
    <sheet xmlns:r="http://schemas.openxmlformats.org/officeDocument/2006/relationships" name="Net Loss Per Share - Potentiall" sheetId="78" state="visible" r:id="rId78"/>
    <sheet xmlns:r="http://schemas.openxmlformats.org/officeDocument/2006/relationships" name="Income Taxes - Loss Before Inco"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Income Taxes - Narrative (Detai" sheetId="84" state="visible" r:id="rId84"/>
    <sheet xmlns:r="http://schemas.openxmlformats.org/officeDocument/2006/relationships" name="Income Taxes - Valuation Allowa" sheetId="85" state="visible" r:id="rId85"/>
    <sheet xmlns:r="http://schemas.openxmlformats.org/officeDocument/2006/relationships" name="Geographic Information (Details" sheetId="86" state="visible" r:id="rId86"/>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Dec. 31, 2018</t>
  </si>
  <si>
    <t>Feb. 28, 2019</t>
  </si>
  <si>
    <t>Sep. 20, 2018</t>
  </si>
  <si>
    <t>Document Information [Line Items]</t>
  </si>
  <si>
    <t>Document Type</t>
  </si>
  <si>
    <t>10-K</t>
  </si>
  <si>
    <t>Amendment Flag</t>
  </si>
  <si>
    <t>false</t>
  </si>
  <si>
    <t>Document Period End Date</t>
  </si>
  <si>
    <t>Dec. 31,
		2018</t>
  </si>
  <si>
    <t>Current Fiscal Year End Date</t>
  </si>
  <si>
    <t>--12-31</t>
  </si>
  <si>
    <t>Document Fiscal Year Focus</t>
  </si>
  <si>
    <t>Document Fiscal Period Focus</t>
  </si>
  <si>
    <t>FY</t>
  </si>
  <si>
    <t>Entity Registrant Name</t>
  </si>
  <si>
    <t>Eventbrite, Inc.</t>
  </si>
  <si>
    <t>Entity Central Index Key</t>
  </si>
  <si>
    <t>Entity Current Reporting Status</t>
  </si>
  <si>
    <t>Yes</t>
  </si>
  <si>
    <t>Entity Voluntary Filers</t>
  </si>
  <si>
    <t>No</t>
  </si>
  <si>
    <t>Entity Well-known Seasoned Issuer</t>
  </si>
  <si>
    <t>Entity Filer Category</t>
  </si>
  <si>
    <t>Non-accelerated Filer</t>
  </si>
  <si>
    <t>Entity Emerging Growth Company</t>
  </si>
  <si>
    <t>true</t>
  </si>
  <si>
    <t>Entity Ex Transition Period</t>
  </si>
  <si>
    <t>Entity Small Business</t>
  </si>
  <si>
    <t>Entity Shell Company</t>
  </si>
  <si>
    <t>Entity Public Float</t>
  </si>
  <si>
    <t>Class A Common Stock</t>
  </si>
  <si>
    <t>Entity Common Stock, Shares Outstanding</t>
  </si>
  <si>
    <t>Class B Common Stock</t>
  </si>
  <si>
    <t>Consolidated Balance Sheets - USD ($) $ in Thousands</t>
  </si>
  <si>
    <t>Dec. 31, 2017</t>
  </si>
  <si>
    <t>Current assets</t>
  </si>
  <si>
    <t>Cash and cash equivalents</t>
  </si>
  <si>
    <t>Funds receivable</t>
  </si>
  <si>
    <t>Accounts receivable, net</t>
  </si>
  <si>
    <t>Creator signing fees, net</t>
  </si>
  <si>
    <t>Creator advances, net</t>
  </si>
  <si>
    <t>Prepaid expenses and other current assets</t>
  </si>
  <si>
    <t>Total current assets</t>
  </si>
  <si>
    <t>Property, plant and equipment, net</t>
  </si>
  <si>
    <t>Goodwill</t>
  </si>
  <si>
    <t>Acquired intangible assets, net</t>
  </si>
  <si>
    <t>Restricted cash</t>
  </si>
  <si>
    <t>Creator signing fees, noncurrent</t>
  </si>
  <si>
    <t>Creator advances, noncurrent</t>
  </si>
  <si>
    <t>Other assets</t>
  </si>
  <si>
    <t>Total assets</t>
  </si>
  <si>
    <t>Current liabilities</t>
  </si>
  <si>
    <t>Accounts payable, creators</t>
  </si>
  <si>
    <t>Accounts payable, trade</t>
  </si>
  <si>
    <t>Accrued compensation and benefits</t>
  </si>
  <si>
    <t>Accrued taxes</t>
  </si>
  <si>
    <t>Current portion of term loan</t>
  </si>
  <si>
    <t>Other accrued liabilities</t>
  </si>
  <si>
    <t>Total current liabilities</t>
  </si>
  <si>
    <t>Build-to-suit lease financing obligation</t>
  </si>
  <si>
    <t>Redeemable convertible preferred stock warrant liability</t>
  </si>
  <si>
    <t>Promissory note</t>
  </si>
  <si>
    <t>Term loans</t>
  </si>
  <si>
    <t>Other liabilities</t>
  </si>
  <si>
    <t>Total liabilities</t>
  </si>
  <si>
    <t>Commitments and contingencies (Note 9)</t>
  </si>
  <si>
    <t xml:space="preserve"> </t>
  </si>
  <si>
    <t>Redeemable convertible preferred stock, $0.00001 par value; no shares authorized, issued or outstanding as of December 31, 2018; 42,452,188 shares authorized, 41,628,207 shares issued and outstanding, $401,372 liquidation preference as of December 31, 2017</t>
  </si>
  <si>
    <t>Stockholders’ equity (deficit):</t>
  </si>
  <si>
    <t>Preferred stock, $0.00001 par value; 100,000,000 shares authorized, no shares issued or outstanding as of December 31, 2018 and 2017</t>
  </si>
  <si>
    <t>Common stock, $0.00001 par value; 1,100,000,000 shares authorized, 78,546,874 shares issued and 78,358,394 shares outstanding as of December 31, 2018; 92,057,771 shares authorized, 20,961,921 shares issued and 20,773,441 shares outstanding as of December 31, 2017</t>
  </si>
  <si>
    <t>Treasury stock at cost, 188,480 shares as of December 31, 2018 and 2017</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6</t>
  </si>
  <si>
    <t>Net revenue</t>
  </si>
  <si>
    <t>Cost of net revenue</t>
  </si>
  <si>
    <t>[1]</t>
  </si>
  <si>
    <t>Gross profit</t>
  </si>
  <si>
    <t>Operating expenses:</t>
  </si>
  <si>
    <t>Product development</t>
  </si>
  <si>
    <t>Sales, marketing and support</t>
  </si>
  <si>
    <t>General and administrative</t>
  </si>
  <si>
    <t>Total operating expenses</t>
  </si>
  <si>
    <t>Loss from operations</t>
  </si>
  <si>
    <t>Interest expense</t>
  </si>
  <si>
    <t>Change in fair value of redeemable convertible preferred stock warrant liability</t>
  </si>
  <si>
    <t>Loss on debt extinguishment</t>
  </si>
  <si>
    <t>Other income (expense), net</t>
  </si>
  <si>
    <t>Loss before provision for (benefit from) income taxes</t>
  </si>
  <si>
    <t>Income tax provision (benefit)</t>
  </si>
  <si>
    <t>Net loss</t>
  </si>
  <si>
    <t>Net loss per share, basic and diluted (in dollars per share)</t>
  </si>
  <si>
    <t>Weighted-average number of shares outstanding used to compute net loss per share attributable to common stockholders, basic and diluted (in shares)</t>
  </si>
  <si>
    <t>Stock-based compensation expense</t>
  </si>
  <si>
    <t>(1) Amounts includes stock-based compensation as follows: Year Ended December 31,2018 2017 2016Cost of net revenue$429 $200 $134Product development5,813 2,411 2,020Sales, marketing and support3,570 2,364 1,767General and administrative20,419 5,883 4,610 Total stock-based compensation$30,231 $10,858 $8,531</t>
  </si>
  <si>
    <t>Consolidated Statements of Redeemable Convertible Preferred Stock and Stockholders' Equity (Deficit) - USD ($) $ in Thousands</t>
  </si>
  <si>
    <t>Total</t>
  </si>
  <si>
    <t>Conversion of Redeemable Convertible Preferred Stock</t>
  </si>
  <si>
    <t>Conversion of Warrants</t>
  </si>
  <si>
    <t>Common StockClass A Common Stock</t>
  </si>
  <si>
    <t>Common StockClass B Common Stock</t>
  </si>
  <si>
    <t>Common StockConversion of Redeemable Convertible Preferred StockClass B Common Stock</t>
  </si>
  <si>
    <t>Common StockConversion of WarrantsClass B Common Stock</t>
  </si>
  <si>
    <t>Treasury Stock</t>
  </si>
  <si>
    <t>Additional Paid-In Capital</t>
  </si>
  <si>
    <t>Additional Paid-In CapitalConversion of Redeemable Convertible Preferred Stock</t>
  </si>
  <si>
    <t>Additional Paid-In CapitalConversion of Warrants</t>
  </si>
  <si>
    <t>Accumulated Deficit</t>
  </si>
  <si>
    <t>Redeemable convertible preferred stock, balance (in shares) at Dec. 31, 2015</t>
  </si>
  <si>
    <t>Redeemable convertible preferred stock, balance at Dec. 31, 2015</t>
  </si>
  <si>
    <t>Redeemable convertible preferred stock, balance (in shares) at Dec. 31, 2016</t>
  </si>
  <si>
    <t>Redeemable convertible preferred stock, balance at Dec. 31, 2016</t>
  </si>
  <si>
    <t>Balance (in shares) at Dec. 31, 2015</t>
  </si>
  <si>
    <t>Balance at Dec. 31, 2015</t>
  </si>
  <si>
    <t>Increase (Decrease) in Stockholders' Equity [Roll Forward]</t>
  </si>
  <si>
    <t>Issuance of common stock upon exercise of stock options (in shares)</t>
  </si>
  <si>
    <t>Issuance of common stock upon exercise of stock options</t>
  </si>
  <si>
    <t>Issuance of common stock in acquisitions (in shares)</t>
  </si>
  <si>
    <t>Issuance of common stock for acquisitions</t>
  </si>
  <si>
    <t>Vesting of early exercised stock options</t>
  </si>
  <si>
    <t>Stock-based compensation</t>
  </si>
  <si>
    <t>Balance (in shares) at Dec. 31, 2016</t>
  </si>
  <si>
    <t>Balance at Dec. 31, 2016</t>
  </si>
  <si>
    <t>Increase (Decrease) in Redeemable Convertible Preferred Stock [Roll Forward]</t>
  </si>
  <si>
    <t>Issuance of Series G redeemable convertible preferred stock (in shares)</t>
  </si>
  <si>
    <t>Issuance of Series G redeemable convertible preferred stock</t>
  </si>
  <si>
    <t>Redeemable convertible preferred stock, balance (in shares) at Dec. 31, 2017</t>
  </si>
  <si>
    <t>Redeemable convertible preferred stock, balance at Dec. 31, 2017</t>
  </si>
  <si>
    <t>Balance (in shares) at Dec. 31, 2017</t>
  </si>
  <si>
    <t>Balance at Dec. 31, 2017</t>
  </si>
  <si>
    <t>Conversion of redeemable convertible preferred stock in connection with initial public offering (in shares)</t>
  </si>
  <si>
    <t>Conversion of redeemable convertible preferred stock in connection with initial public offering</t>
  </si>
  <si>
    <t>Redeemable convertible preferred stock, balance (in shares) at Dec. 31, 2018</t>
  </si>
  <si>
    <t>Redeemable convertible preferred stock, balance at Dec. 31, 2018</t>
  </si>
  <si>
    <t>Issuance of common stock in connection with the initial public offering, net of underwriting discounts (in shares)</t>
  </si>
  <si>
    <t>Issuance of common stock in connection with the initial public offering, net of underwriting discounts and commissions</t>
  </si>
  <si>
    <t>Costs related to initial public offering</t>
  </si>
  <si>
    <t>Issuance of common stock for settlement of RSUs (in shares)</t>
  </si>
  <si>
    <t>Shares withheld related to net share settlement (in shares)</t>
  </si>
  <si>
    <t>Shares withheld related to net share settlement</t>
  </si>
  <si>
    <t>Issuance of restricted stock awards (in shares)</t>
  </si>
  <si>
    <t>Balance (in shares) at Dec. 31, 2018</t>
  </si>
  <si>
    <t>Balance at Dec. 31, 2018</t>
  </si>
  <si>
    <t>Consolidated Statements of Cash Flows - USD ($) $ in Thousands</t>
  </si>
  <si>
    <t>Cash flows from operating activities</t>
  </si>
  <si>
    <t>Adjustments to reconcile net loss to net cash provided by operating activities:</t>
  </si>
  <si>
    <t>Depreciation and amortization</t>
  </si>
  <si>
    <t>Amortization of creator signing fees</t>
  </si>
  <si>
    <t>Accretion of term loan</t>
  </si>
  <si>
    <t>Change in fair value of term loan embedded derivatives</t>
  </si>
  <si>
    <t>Impairment of long-lived assets</t>
  </si>
  <si>
    <t>Provision for bad debt and creator advances</t>
  </si>
  <si>
    <t>Loss on disposal of fixed assets</t>
  </si>
  <si>
    <t>Deferred income taxes</t>
  </si>
  <si>
    <t>Excess tax benefit from stock-based compensation awards</t>
  </si>
  <si>
    <t>Changes in operating assets and liabilities, net of impact of acquisitions:</t>
  </si>
  <si>
    <t>Accounts receivable</t>
  </si>
  <si>
    <t>Accrued taxes, noncurrent</t>
  </si>
  <si>
    <t>Net cash provided by operating activities</t>
  </si>
  <si>
    <t>Cash flows from investing activities</t>
  </si>
  <si>
    <t>Purchases of property and equipment</t>
  </si>
  <si>
    <t>Capitalized internal-use software development costs</t>
  </si>
  <si>
    <t>Acquisitions, net of cash acquired</t>
  </si>
  <si>
    <t>Net cash used in investing activities</t>
  </si>
  <si>
    <t>Cash flows from financing activities</t>
  </si>
  <si>
    <t>Proceeds from initial public offering, net of underwriters' discounts and commissions and offering costs, net of reimbursements</t>
  </si>
  <si>
    <t>Proceeds from exercise of stock options</t>
  </si>
  <si>
    <t>Taxes paid related to net share settlement of equity awards</t>
  </si>
  <si>
    <t>Proceeds from issuance of redeemable convertible preferred stock, net</t>
  </si>
  <si>
    <t>Proceeds from term loans</t>
  </si>
  <si>
    <t>Principal payments on debt obligations</t>
  </si>
  <si>
    <t>Prepayment penalties on debt extinguishment</t>
  </si>
  <si>
    <t>Payments on capital lease obligations</t>
  </si>
  <si>
    <t>Payments on lease financing obligations</t>
  </si>
  <si>
    <t>Net cash provided by financing activities</t>
  </si>
  <si>
    <t>Net increase (decrease) in cash, cash equivalents and restricted cash</t>
  </si>
  <si>
    <t>Cash, cash equivalents and restricted cash</t>
  </si>
  <si>
    <t>Beginning of period</t>
  </si>
  <si>
    <t>End of period</t>
  </si>
  <si>
    <t>Supplemental cash flow data</t>
  </si>
  <si>
    <t>Interest paid</t>
  </si>
  <si>
    <t>Income taxes paid, net of refunds</t>
  </si>
  <si>
    <t>Non-cash investing and financing activities</t>
  </si>
  <si>
    <t>Issuance of shares of common stock for acquisitions</t>
  </si>
  <si>
    <t>Promissory notes issued in connection with acquisitions</t>
  </si>
  <si>
    <t>Issuance of redeemable convertible preferred stock warrants in connection with loan facilities and term loan</t>
  </si>
  <si>
    <t>Deferred offering costs included in accounts payable, trade and other accrued liabilities</t>
  </si>
  <si>
    <t>Organization</t>
  </si>
  <si>
    <t>Organization, Consolidation and Presentation of Financial Statements [Abstract]</t>
  </si>
  <si>
    <t>Organization Description of business Eventbrite, Inc. (Eventbrite or the Company) has built a powerful, broad technology platform to enable creators to solve many challenges associated with creating live experiences. The Company’s platform integrates components needed to seamlessly plan, promote and produce live events, thereby allowing creators to reduce friction and costs, increase reach and drive ticket sales. Initial Public Offering In September 2018, the Company completed its initial public offering (IPO) in which the Company issued and sold 11,500,000 shares of Class A common stock at a public offering price of $23.00 per share, which included 1,500,000 shares sold pursuant to the exercise by the underwriters' option to purchase additional shares. The Company received aggregate net proceeds of $246.0 million from the IPO, net of underwriter discounts and commissions, before deducting offering costs of $5.5 million , net of reimbursements. Immediately prior to the closing of the IPO, (i) all shares of common stock then outstanding were reclassified as Class B Common Stock, (ii) 41,628,207 shares of redeemable convertible preferred stock outstanding converted into 42,188,624 shares of Class B common stock (including additional shares issued upon conversion of our Series G redeemable convertible preferred stock based on the IPO price of $23.00 per share) and (iii) warrants to purchase 933,269 shares of our Series G redeemable convertible preferred stock automatically exercised into 997,193 shares of Class B common stock. See Note 11 and Note 12 for additional details.</t>
  </si>
  <si>
    <t>Significant Accounting Policies</t>
  </si>
  <si>
    <t>Accounting Policies [Abstract]</t>
  </si>
  <si>
    <t>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Use of Estimates 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assumptions used in determining the fair value of the redeemable convertible preferred stock warrant liability prior to the IPO, fair value of the term loan derivative liability,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other public companies. Comprehensive Loss For all periods presented, comprehensive loss equaled net loss. Therefore, the consolidated statements of comprehensive loss have been omitted from the consolidated financial statements. Segment Information The Company’s Chief Executive Officer (CEO) and Chief Financial Officer (CFO) make up the chief operating decision maker function. This function reviews financial information presented on a consolidated basis for purposes of allocating resources and evaluating the Company’s financial performance. Additionally, there are no segment managers or other individuals that are held accountable for results below the consolidated level. Accordingly, the Company has determined that it operates as a single reportable and operating segment. Revenue Recognition Revenue primarily consists of service fees and payment-processing fees (Eventbrite fees) recognized at the time a ticket for an event is sold and processed. The Company’s customers are event creators who are selling tickets for events using the Company’s platform. The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creators. Under the FPP option, Eventbrite is not responsible for processing the transaction or collecting the face value of the ticket and associated fees. In this case, the Company invoices the creator for all of the Company’s fees. The determination of whether the Company acts as a principal or an agent in a transaction is based on an evaluation of whether the Company has the substantial risks and rewards of ownership under the terms of an arrangement. The Company determined the creator is the primary obligor in a ticketing transaction as the creator is responsible for providing the event for which a ticket is sold and is the party responsible for providing a refund if the event is canceled. The Company’s service provides a platform for the creator and event attendee to transact and to facilitate payment processing of that transaction. The amount that the Company earns for this service is fixed. For the payment processing service, the Company determined that it is the primary obligor because it is acting as the principal in providing the service and has latitude in setting the price of the service. Based on management’s assessment, the Company records revenue on a net basis related to its ticketing service and on a gross basis related to its payment processing service. The Company’s revenue is derived from its service fees and payment processing fees and is recognized as tickets for an event are sold and processed since the Company believes that is when all the following conditions are met: • There is persuasive evidence of an arrangement; • The service has been provided to the creator; • The collection of the fees is reasonably assured; and • The amount of fees to be paid is fixed or determinable.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these fees is inseparable from the customer relationship with the creator and accordingly these fees are recorded as a reduction of revenue. Cost of Revenue Cost of revenue consists primarily of payment processing fees, platform and website hosting fees and operational costs, amortization of acquired developed technology, amortization of capitalized internal-use software development costs, field operations costs and allocated customer support costs. Cash, Cash Equivalents and Restricted Cash 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217.4 million and $179.5 million as of December 31, 2018 and 2017 ,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also considers all highly liquid investments, including money market funds with an original maturity of three months or less at the date of purchase, to be cash equivalents. The Company has issued letters of credit under lease agreements which have been collateralized with cash. This cash is classified as noncurrent restricted cash on the consolidated balance sheets based on the term of the underlying lease. The following table provides a reconciliation of cash and restricted cash reported within the consolidated balance sheets that sum to the total of the same amounts shown in the consolidated statements of cash flows (in thousands): December 31, 2018 2017 2016 Cash and cash equivalents $ 437,892 $ 188,986 $ 139,538 Restricted cash 1,508 3,235 4,000 Total cash, cash equivalents and restricted cash $ 439,400 $ 192,221 $ 143,538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54.8 million and $48.5 million as of December 31, 2018 and 2017 , respectively. Accounts Receivable, Net Accounts receivable, net is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 Property, Plant and Equipment, Net Property, plant and equipment, including assets acquired through capital leases, are stated at cost less accumulated depreciation. Depreciation is calculated using the straight-line method over the estimated useful lives of assets. Maintenance and repair costs are charged to expense as incurred. The estimated useful lives of the Company’s property, plant and equipment are as follows: Estimated Useful Life Building and improvements 30 years Furniture and fixtures 3-5 years Computers and computer equipment 1-2 years Computer software 2-3 years Capitalized internal-use software development costs 2 years Leasehold improvements Shorter of estimated useful life or remaining lease term Fair Value Measure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other current liabilities and debt approximate their fair value. All of these financial assets and liabilities are Level 1, except for debt, which is Level 2. There are no other Level 1 or Level 2 assets or liabilities recorded at December 31, 2018 and 2017 . The Company measures the redeemable convertible preferred stock warrant liability (as discussed in Note 11)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significant unobservable inputs into the valuation model used to estimate the fair value of the term loan derivative asset include the timing of potential events (primarily the IPO), probability of exercise and the discount rate used to calculate the present value of discounted cash flows. Generally, changes in the fair value of the underlying redeemable convertible preferred stock would result in a directionally similar impact to the fair value of the redeemable convertible preferred stock warrant liability. There were no transfers of financial assets or liabilities into or out of Level 1, Level 2 or Level 3 for the years ended December 31, 2018 and 2017 . Leases The Company leases office space and certain computer equipment under noncancelable lease agreements which are accounted for as operating leases. Rent expense is recorded on a straight-line basis over the lease term. If a lease provides for fixed escalations of the minimum rental payments, the difference between the straight-line rent charged to expense and the amount payable under the lease is recognized as deferred rent. The Company considers the nature of renovations and the Company’s involvement during the construction period for leased office space to determine if it should be considered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consolidated balance sheet and treat the building lease as an operating lease. If upon completion of construction, the project does not meet the sale-leaseback criteria, the leased property will continue to be treated as a build-to-suit lease asset and financing obligation for financial reporting purposes. Internal-Use Software Development Costs 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Goodwill and Acquired Intangible Assets, Net Goodwill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on the first day of the fourth quarter, or more frequently if events or changes in circumstances indicate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 During the years ended December 31, 2018 and 2017 , the Company assessed qualitative factors and determined additional impairment testing was not required, therefore no goodwill impairment charges have been recorded during these periods. Acquired Intangible Assets, Net Acquired intangible assets, net consists of identifiable intangible assets such as developed technology, customer relationships, and trade names resulting from the Company’s acquisitions. Acquired intangible assets are recorded at fair value on the date of acquisition and amortized over their estimated economic lives following the pattern in which the economic benefits of the assets will be consumed, determined to be straight-line. Acquired intangible assets are presented net of accumulated amortization in the consolidated balance sheet. The Company evaluates the recoverability of its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Creator Signing Fees, Net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and allowances for potentially unrecoverable amounts on the consolidated balance sheets. Amortization of creator signing fees is recorded as a reduction of revenue in the consolidated statements of operations. Creator Advances, Net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and allowances for potentially unrecoverable amounts on the consolidated balance sheets. Impairment of Long-Lived Assets The carrying amounts of long-lived assets, including property and equipment, capitalized internal-use software, creator signing fees, creator advances and acquisition-related intangibl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Accounts Payable, Creators Accounts payable, creators consists of unremitted ticket sale proceeds, net of Eventbrite service fees and applicable taxes. Amounts are remitted to creators within five business days subsequent to the completion of the related event. In certain situations, at the request of the creator, the Company may remit ticket sale proceeds in advance of the related event. Advertising Advertising costs are charged to expense as incurred. The costs of developing advertising creative and trade show expenses are initially deferred and charged to expense in the period in which the advertising is displayed or the period the trade show occurs. Advertising expenses were $1.6 million , $1.9 million and $2.1 million for the years ended December 31, 2018 , 2017 and 2016 , respectively. Stock-Based Compensation Expense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 Compensation expense for nonemployee stock options is calculated using the Black-Scholes option pricing model and is recorded as the options vest. Options subject to vesting are revalued periodically over the service period, which is the same as the vesting period. Deferred Offering Costs Deferred offering costs, which consist of direct incremental legal, consulting, banking and accounting fees relating to anticipated equity offerings, are capitalized and offset against proceeds upon the consummation of the offerings within stockholders’ equity. The Company incurred $5.5 million of deferred offering costs in connection with its IPO, which are recorded within stockholders' equity as a reduction of the IPO proceeds. Income Taxes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 Foreign Currency Remeasurement The functional currency of the Company’s international subsidiaries is the U.S. dollar. Accordingly, monetary balance sheet accounts are remeasured using exchange rates in effect at the balance sheet dates and non-monetary items are remeasured at historical exchange rates. Revenue and expenses are remeasured at the average exchange rates for the period. Foreign currency remeasurement and transaction gains and losses are included in other income (expense), net in the consolidated statements of operations. The Company recorded foreign currency rate remeasurement losses of $6.5 million , foreign currency rate remeasurement gains of $3.1 million and foreign currency rate remeasurement losses of $2.0 million during the years ended December 31, 2018 , 2017 and 2016 , respectively. Concentrations of Risk Financial instruments potentially exposing the Company to concentrations of credit risk consist primarily of cash, funds receivable, accounts receivable, payments to creators and creator advance payouts. The Company holds its cash with high-credit-quality financial institutions; however, the Company maintains balances in excess of the FDIC insurance limits. The Company does not require their customers to provide collateral to support accounts receivable and maintains an allowance for accounts receivable balances that are doubtful of collection. As of December 31, 2018 and 2017 , there were no customers that represented 10% or more of the Company’s accounts receivable balance and there were no customers that individually exceeded 10% of the Company’s net revenue for any of the years ended December 31, 2018 , 2017 and 2016 , respectively. Redeemable Convertible Preferred Stock Warrants Freestanding warrants to purchase shares of redeemable convertible preferred stock are classified as liabilities on the consolidated balance sheets at their estimated fair value because the underlying shares of redeemable convertible preferred stock are contingently redeemable and, therefore, may obligate the Company to transfer assets at some point in the future. Such warrants are recorded at fair value upon issuance and remeasured to fair value at each reporting period through the consolidated statements of operations. The Company adjusts the redeemable convertible preferred stock warrant liability for changes in estimated fair value until the earlier of the exercise or expiration or the completion of a sale of the Company or an IPO. Upon the completion of the Company's IPO in September 2018, all of the Company's outstanding warrants to purchase shares of redeemable convertible preferred stock were automatically exercised into shares of the Company’s Class B common stock. Net Loss Per Share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Recently Adopted Accounting Pronouncements The Company adopted ASU No. 2016-09, Compensation—Stock Compensation (Topic 718) beginning January 1, 2018. The Company has elected to continue to estimate expected forfeitures as awards are granted. Additionally, the Company will prospectively present excess tax benefits as an operating activity on the consolidated statement of cash flows. The Company recognized the previously unrecognized excess tax benefits using the modified retrospective transition method, which did not result in a cumulative-effect adjustment to the opening balance of accumulated deficit in 2018 given the Company’s valuation allowance position. Without the valuation allowance, the Company’s deferred tax assets would have increased by $3.4 million . The Company adopted ASU 2016-15, Statement of Cash Flows (Topic 230): Clarifying the Classification of Certain Cash Receipts and Cash Payments beginning January 1, 2018 using a retrospective approach. This standard applies to the Company’s reporting requirements in the recording of debt prepayment and debt extinguishment and has been reflected in the consolidated financial statements. Recently Issued Accounting Pronouncements In January 2017, the FASB issued ASU 2017-04, Intangibles—Goodwill and Other (Topic 350) : Simplifying the Test for Goodwill Impairment , which eliminates the requirement to calculate the i</t>
  </si>
  <si>
    <t>Acquisitions</t>
  </si>
  <si>
    <t>Business Combinations [Abstract]</t>
  </si>
  <si>
    <t>Acquisitions 2018 Acquisitions In August 2018, the Company acquired Picatic e-Ticket Inc. (Picatic), a Canadian ticketing company. The Company acquired Picatic primarily to bolster its engineering staff and enhance its ticketing solutions. The acquisition of Picatic has been accounted for as a business combination . The acquisition date fair value of the consideration transferred was $2.9 million , which consisted of $1.3 million in cash and 81 thousand shares of the Company’s common stock. Acquisition costs directly related to the Picatic transaction were $0.3 million and are included in general and administrative expenses in the consolidated statements of operations for the year ended December 31, 2018 . The total purchase price of the Picatic acquisition was allocated to the assets acquired and liabilities assumed based on their fair value as of the acquisition date. The excess of the purchase price over the net assets acquired was recorded as goodwill. The goodwill recorded in connection with the Picatic acquisition is not deductible for tax purposes and is attributable to the assembled workforce and synergies from the future growth and strategic advantages in the ticketing industry. In April 2018, the Company acquired Ticketea S.L. (Ticketea), a leading Spanish ticketing provider. The Company acquired Ticketea in order to enhance its ticketing solutions and expand in the Spanish market. The acquisition of Ticketea has been accounted for as a business combination . The acquisition date fair value of the consideration transferred was $11.4 million , which consisted of $3.6 million in cash and 0.7 million shares of the Company’s common stock. Of the 0.7 million shares, 0.1 million shares are being held in escrow for adjustments related to working capital requirements and breaches of representations, warranties and covenants. These escrowed shares will be released approximately 18 months from the acquisition date, net of any adjustments. Acquisition costs directly related to the Ticketea transaction were $0.5 million and are included in general and administrative expenses in the consolidated statement of operations for the year ended December 31, 2018 . The total purchase price of the Ticketea acquisition was allocated to the assets acquired and liabilities assumed based on their fair value as of the acquisition date. The excess of the purchase price over the net assets acquired was recorded as goodwill. The goodwill recorded in connection with the Ticketea acquisition is not deductible for tax purposes and is attributable to the assembled workforce and synergies from the future growth and strategic advantages in the ticketing industry. 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127 214 Property and equipment — 42 42 Other noncurrent assets — 28 28 Accounts payable, creators — (19,671 ) (19,671 ) Other current liabilities (121 ) (628 ) (749 ) Intangible assets 507 3,094 3,601 Goodwill 2,219 8,937 11,156 Total purchase price $ 2,862 $ 11,371 $ 14,233 The following table sets forth the components of identifiable intangible assets acquired (in thousands) and their estimated useful lives as of the date of acquisition (in years): Picatic Estimated Ticketea Estimated Customer relationships $ 507 2.5 $ 2,475 5.0 Developed technology — 619 1.0 Total acquired intangible assets $ 507 $ 3,094 The amount of net revenue from the Picatic and Ticketea acquisitions included in the consolidated statements of operations for the year ended December 31, 2018 was $3.7 million . 2017 Acquisitions In September 2017, the Company acquired 100% of the outstanding equity of Ticketfly, LLC (Ticketfly), a San Francisco based subsidiary of a publicly-held company. The Company acquired Ticketfly in order to expand the Company’s solutions for music-related events. The acquisition of Ticketfly has been accounted for as a business combination . The acquisition date fair value of the consideration transferred was $201.1 million , which consisted of $151.1 million in cash and $50.0 million in Convertible Promissory Notes (Promissory Note), which were paid and issued, respectively, at the closing of the transaction. The Promissory Note had a five year maturity from the date of issuance and bore interest at a rate of 6.5% per annum. Acquisition costs related to the Ticketfly transaction were $0.5 million and are included in general and administrative expenses in the consolidated statements of operations for the year ended December 31, 2017. In March 2018, the Company reached an agreement with the seller of Ticketfly to repay the Promissory Note. The face value of $50.0 million was settled in full for $34.7 million which represented $33.0 million of principal and $1.7 million of accrued interest. The Company recognized a gain of $17.0 million resulting from the extinguishment of the Promissory Note in the consolidated statements of operations for the year ended December 31, 2018 . As discussed in Note 10, the Company recorded a net loss on debt extinguishment of $0.2 million for the year ended December 31, 2018 . In January 2017, the Company acquired 100% of the outstanding equity of TSTM Group Limited (ticketscript), a privately-held Dutch ticketing company with operations throughout Europe. The Company acquired ticketscript in order to enhance its ticketing solutions. The acquisition of ticketscript has been accounted for as a business combination . The acquisition date fair value of the consideration transferred was $33.4 million , which consisted of $7.7 million in cash, $7.5 million in promissory notes, 2.7 million shares of the Company’s common stock and options to purchase 0.3 million shares of Eventbrite common stock. These promissory notes were allowed to be prepaid at any time and the Company repaid these promissory notes in full, including accrued interest, in August 2017. Acquisition costs related to the ticketscript transaction were $1.2 million and are included in general and administrative expenses in the consolidated statements of operations. The Company retained certain former ticketscript employees under Eventbrite employment contracts and issued options to purchase an aggregate of 0.3 million shares of common stock in connection with those employment contracts. These options vest over time and compensation expense will be recorded over the associated service period. The total purchase prices of the Ticketfly and ticketscript acquisitions were allocated to the assets acquired and liabilities assumed based on their fair value as of the acquisition date. The excess of the purchase price over the net assets acquired was recorded as goodwill. The goodwill recorded in connection with the Ticketfly acquisition is deductible for tax purposes, while the goodwill recorded in connection with ticketscript is not. Goodwill is attributable to the assembled workforce and synergies from the future growth and strategic advantages in the ticketing industry. The following table summarizes the fair values of the assets acquired and liabilities assumed as of the respective acquisition dates (in thousands): Ticketfly ticketscript Total Cash and restricted cash $ 23,339 $ 3,492 $ 26,831 Funds and accounts receivable 4,263 4,208 8,471 Creator advances 8,567 — 8,567 Prepaid expenses and other current assets 1,213 242 1,455 Property and equipment 2,619 425 3,044 Other noncurrent assets 15 238 253 Accounts payable, creators (29,909 ) (7,950 ) (37,859 ) Other current liabilities (2,138 ) (836 ) (2,974 ) Accrued taxes (6,179 ) (1,799 ) (7,978 ) Deferred tax liabilities — (2,401 ) (2,401 ) Intangible assets 76,300 11,800 88,100 Goodwill 123,011 26,030 149,041 Total purchase price $ 201,101 $ 33,449 $ 234,550 The following table sets forth the components of identifiable intangible assets acquired (in thousands) and their estimated useful lives as of the date of acquisition (in years): Ticketfly Estimated useful life ticketscript Estimated useful life Customer relationships $ 60,500 8.0 $ 10,600 5.0 Developed technology 14,500 1.3 1,100 1.0 Trademark 1,300 1.3 100 1.0 Total acquired intangible assets $ 76,300 $ 11,800 The following unaudited pro forma information presents the combined results of operations as if the Ticketfly acquisition had been completed on January 1, 2016, the beginning of the comparable prior annual reporting period. The pro forma results include the adjustments for amortization associated with the acquired intangible assets, interest expense on new debt, stock-based compensation and the inclusion of $0.5 million of non-recurring acquisition costs. The pro forma results do not reflect any cost saving synergies from operating efficiencies of the effect of the incremental costs incurred in integrating the companies. Accordingly, these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Year Ended December 31, 2017 Net revenue $ 235,096 Net loss (199,222 ) Pro forma information for the Ticketea, Picatic and ticketscript acquisitions is not presented as it is not material.</t>
  </si>
  <si>
    <t>Goodwill and Acquired Intangible Assets, Net</t>
  </si>
  <si>
    <t>Goodwill and Intangible Assets Disclosure [Abstract]</t>
  </si>
  <si>
    <t>Goodwill and Acquired Intangible Assets, Net The changes in the carrying amounts of goodwill was as follows (in thousands): January 1, 2017 $ 9,725 Additions from acquisitions 149,041 At December 31, 2017 158,766 Additions from acquisitions 11,023 Measurement period and other adjustments 771 At December 31, 2018 $ 170,560 Acquired intangible assets consisted of the following as of the dates indicated (in thousands): December 31, 2017 Cost Accumulated Net Book Weighted- Developed technology $ 18,477 $ 6,679 $ 11,798 1.0 Customer relationships 71,502 4,743 66,759 7.2 Tradenames 1,600 616 984 1.0 Acquired intangible assets, net $ 91,579 $ 12,038 $ 79,541 December 31, 2018 Cost Accumulated Net Book Weighted- Developed technology $ 19,096 $ 18,628 $ 468 0.8 Customer relationships 74,484 14,979 59,505 6.2 Tradenames 1,600 1,600 — 0.0 Acquired intangible assets, net $ 95,180 $ 35,207 $ 59,973 The Company recorded amortization expense related to acquired intangible assets as follows (in thousands): Year Ended December 31, 2018 2017 2016 Cost of net revenue $ 11,834 $ 5,083 $ 470 General and administrative 11,334 5,160 157 Total amortization of acquired intangible assets $ 23,168 $ 10,243 $ 627 As of December 31, 2018 , the total expected future amortization expense of acquired intangible assets by year is as follows (in thousands): 2019 $ 10,825 2020 10,443 2021 10,197 2022 8,202 Thereafter 20,306 Acquired intangible assets, net $ 59,973</t>
  </si>
  <si>
    <t>Accounts Receivable, Net</t>
  </si>
  <si>
    <t>Receivables [Abstract]</t>
  </si>
  <si>
    <t>Accounts Receivable, Net Accounts receivable, net is comprised of invoiced amounts to customers who use FPP for payment processing as well as other invoiced amounts. The following table summarizes the Company’s accounts receivable balance (in thousands): December 31, 2018 2017 2016 Accounts receivable, customers $ 5,651 $ 4,682 $ 3,081 Allowance for doubtful accounts (1,582 ) (1,797 ) (1,099 ) Accounts receivable, net $ 4,069 $ 2,885 $ 1,982</t>
  </si>
  <si>
    <t>Creator Signing Fees, Net</t>
  </si>
  <si>
    <t>Revenue from Contract with Customer [Abstract]</t>
  </si>
  <si>
    <t>Creator Signing Fees, Net Creator signing fees are additional incentives paid by the Company to secure exclusive ticketing and payment processing rights with certain creators. As of December 31, 2018 , these payments are being amortized over a weighted-average remaining contract life of 3.3 years on a straight-line basis. Amortization of creator signing fees is recorded as a reduction of revenue in the consolidated statements of operations and totaled $7.1 million , $4.3 million and $2.7 million for the years ended December 31, 2018, 2017 and 2016, respectively. The following table summarizes the activity in creator signing fees (in thousands): December 31, 2018 2017 Balance, beginning of period $ 10,421 $ 6,906 Creator signing fees paid 15,973 8,552 Amortization of creator signing fees (7,086 ) (4,314 ) Write-offs and other adjustments (2,303 ) (723 ) Balance, end of period $ 17,005 $ 10,421 Creator signing fees, net $ 7,324 $ 4,235 Creator signing fees, noncurrent 9,681 6,186</t>
  </si>
  <si>
    <t>Creator Advances, Net</t>
  </si>
  <si>
    <t>Creator Advances, Net Creator advances provide the creator with funds in advance of the event and are subsequently recovered by withholding amounts due to the Company from the sale of tickets for the event until the creator payment has been fully recovered. The following table summarizes the activity in creator advances for the periods indicated (in thousands): December 31, 2018 2017 Balance, beginning of period $ 20,076 $ 7,583 Acquired with Ticketfly transaction — 8,567 Acquired with Ticketea transaction 532 — Creator advances paid 21,466 14,701 Creator advances recouped (16,158 ) (8,681 ) Write-offs and other adjustments (2,774 ) (2,094 ) Balance, end of period $ 23,142 $ 20,076 Creator advances, net $ 21,255 $ 17,641 Creator advances, noncurrent 1,887 2,435</t>
  </si>
  <si>
    <t>Property, Plant and Equipment, Net</t>
  </si>
  <si>
    <t>Property, Plant and Equipment [Abstract]</t>
  </si>
  <si>
    <t>Property, Plant and Equipment, Net Property, plant and equipment, net consisted of the following as of the dates indicated (in thousands): December 31, 2018 2017 Building and improvements $ 33,277 $ 33,277 Capitalized internal-use software development costs 35,201 27,392 Furniture and fixtures 3,557 3,206 Computers and computer equipment 11,676 9,716 Leasehold improvements 5,084 2,950 88,795 76,541 Less: Accumulated depreciation and amortization (44,576 ) (34,049 ) Property, plant and equipment, net $ 44,219 $ 42,492 Depreciation expense, excluding the amortization of capitalized internal-use software development costs, totaled $5.2 million , $4.1 million and $2.6 million for the years ended December 31, 2018 , 2017 , and 2016 respectively. The Company recorded the following amounts related to capitalized internal-use software development costs during the periods indicated (in thousands): Year Ended December 31, 2018 2017 2016 Internal-use software development costs capitalized during the period $ 7,809 $ 6,725 $ 6,050 Amortization of capitalized internal-use software 6,240 5,102 4,458 Impairments of capitalized internal-use software — 88 490 Stock-based compensation expense included in capitalized internal-use software development costs was $0.6 million for each of the years ended December 31, 2018 , 2017 and 2016 .</t>
  </si>
  <si>
    <t>Commitments and Contingencies</t>
  </si>
  <si>
    <t>Commitments and Contingencies Disclosure [Abstract]</t>
  </si>
  <si>
    <t>Commitments and Contingencies Operating Leases The Company leases office space under various noncancelable operating leases that expire at various dates through 2028. Rent expense from operating leases totaled $3.0 million , $2.1 million and $1.5 million for the years ended December 31, 2018 , 2017 and 2016 , respectively. The Company also recognized sublease income of $3.6 million , $3.1 million and $3.2 million for the years ended December 31, 2018 , 2017 and 2016 , respectively. Build-to-Suit Lease In December 2013, the Company executed a lease for 97,624 square feet of office space in San Francisco, California. The initial lease term is seven years with an option to renew for an additional three years , and the leased space represents two floors in a seven-floor building. The lease provided for a $6.4 million tenant improvement reimbursement allowance, which the Company utilized in 2014. In order for the facility to meet the Company’s operating specifications, both the landlord and the Company made structural changes as part of the improvement of the building, and as a result, the Company has concluded that it is the deemed partial owner of the building (for accounting purposes only) during the construction period. Accordingly, at lease inception, the Company recorded an asset of $22.3 million , representing its estimate of the fair market value of the leased space, and a corresponding lease financing obligation on the consolidated balance sheets. Upon completion of construction, the Company evaluated the derecognition of the asset and liability as a sale-leaseback transaction. The Company concluded it did not meet the provisions needed for sale-leaseback accounting, and thus the lease is being accounted for as a financing obligation. Lease payments are allocated to (1) a reduction of the principal financing obligation; (2) imputed interest expense; and (3) land lease expense (which is considered an operating lease) representing an imputed cost to lease the underlying land of the facility. In addition, the underlying building asset is being depreciated over the building’s estimated useful life of 30 years . At the conclusion of the lease term, the Company will derecognize both the net book values of the asset and financing obligation. Land lease expense was $0.9 million for each of the years ended December 31, 2018 , 2017 and 2016 . Interest expense related to the Company’s build-to-suit lease was $3.4 million , $3.5 million and $3.5 million for each of the years ended December 31, 2018 , 2017 and 2016 , respectively. As of December 31, 2018 , the future minimum lease payments and sublease rental payments under noncancelable leases are as follows (in thousands): Build-to-Suit Operating Sublease Total 2019 $ 5,604 $ 2,514 $ (4,003 ) $ 4,115 2020 5,772 2,360 (4,003 ) 4,129 2021 1,942 1,870 (1,167 ) 2,645 2022 — 1,678 — 1,678 2023 — 1,483 — 1,483 Thereafter — 3,770 — 3,770 Total minimum payments (income) 13,318 13,675 (9,173 ) 17,820 Less: Amount representing interest and taxes (7,564 ) — — (7,564 ) Total $ 5,754 $ 13,675 $ (9,173 ) $ 10,256 In May 2018, the Company entered into a ten -year operating lease for its office space in Cork, Ireland. The lease expires in 2028. Monthly rent payments, which are included in the table above, are due beginning in January 2019 and total $0.4 million per year. Letters of Credit The Company has issued letters of credit under lease and other agreements, which have been collateralized with cash. This cash is classified as noncurrent restricted cash on the consolidated balance sheets based on the term of the underlying agreements. As of December 31, 2018 , the Company had an outstanding letter of credit for $1.0 million related to its leased office space in San Francisco, California. In connection with the Ticketfly acquisition, the Company acquired a lease for which there was a letter of credit for $0.8 million . This letter of credit was terminated and the related restricted cash became unrestricted in the year ended December 31, 2018 as the underlying lease was terminated. Creator Signing Fees and Creator Advances Creator signing fees and creator advances represent contractual amounts paid in advance to customers pursuant to event ticketing and payment processing agreements. Certain of the Company’s contracts include terms where future payments to creators are committed to as part of the overall ticketing arrangement. The following table presents, by year, the future creator payments committed to under contract but not yet paid as of December 31, 2018 (in thousands): 2019 $ 8,328 2020 3,578 2021 386 2022 19 2023 and thereafter — $ 12,311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The Company is currently under audit in certain domestic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 19.2 million and $28.9 million as of December 31, 2018 and 2017, respectively. These amounts, which represent management’s best estimates of its potential liability, include potential interest and penalties of $ 1.2 million and $ 3.5 million as of December 31, 2018 and 2017, respectively. In June 2018, the Company publicly announced that a criminal was able to penetrate the Ticketfly website and steal certain consumer data, including names, email addresses, shipping addresses, billing addresses and phone numbers. For a short time, the Company disabled the Ticketfly platform to contain the risk of the cyber incident, which disabled ticket sales through Ticketfly during that period. Because of this incident, the Company has incurred costs related to responding to and remediating this incident and has suffered a loss of revenue for the period during which the Ticketfly platform was disabled. During the year ended December 31, 2018, the Company recorded an amount of $7.0 million for costs associated with this incident, of which $6.7 million was recorded as a reduction to net revenue and $0.3 million was recorded as an operating expense. This amount represents the Company’s best estimate of the total amount of creator accommodations to be made as a result of the incident. The Company also recorded $6.6 million related to insurance proceeds to be received from the Ticketfly incident as a reduction in general and administrative expenses in the year ended December 31, 2018 . Such proceeds are a partial reimbursement for accommodations to creators which are recorded as contra revenue. As of December 31, 2018, the Company had a remaining liability balance of $0.3 million related to future accommodation payments and a $0.6 million receivable for insurance proceeds.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online ticketing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indemnification agreements with its directors and executive officers that require the Company, among other things, to indemnify them against certain liabilities that may arise by reason of their status or service as directors or officers. The terms of such obligations vary.</t>
  </si>
  <si>
    <t>Term Loans and Debt</t>
  </si>
  <si>
    <t>Debt Disclosure [Abstract]</t>
  </si>
  <si>
    <t>Term Loans and Debt Term loans consisted of the following at the dates indicated (in thousands): December 31, 2018 2017 Outstanding principal balance and accrued interest $ 73,594 $ 29,704 Less: Unamortized discount and debt issuance costs (872 ) (3,035 ) Total term loans $ 72,722 $ 26,669 Current portion of term loans $ 5,635 $ — Term loans 67,087 26,669 The Company entered into a loan and security agreement with, and issued warrants to purchase shares of redeemable convertible preferred stock to Western Technology Investments (WTI) in June 2017 (First WTI Loan Facility), which provided for a secured credit facility of up to $60.0 million of term debt. The First WTI Loan Facility contained customary events of default. In September 2017, the Company borrowed $30.0 million as a term loan under the facility with a maturity date of February 2022 which bore interest at 11.5% annually (effective interest rate of 15.9% ). Monthly payments of interest were due for the first 24 months and equal monthly installments of principal and interest were due for 30 months thereafter. The loan could be prepaid at any time for an amount equal to the outstanding balance plus accrued interest, plus an amount equal to all scheduled but unpaid payments of interest that would have accrued and been payable through the maturity date. In March 2018, the Company borrowed an additional $30.0 million under the First WTI Loan Facility with a maturity date of September 2022, which bore interest at 11.75% annually (effective interest rate of 14.8% ). Monthly payments of interest were due for the first 24 months and equal monthly installments of principal and interest were due for 30 months thereafter. In May 2018, the Company entered into a second loan and security agreement with WTI (Second WTI Loan Facility, and together with the First WTI Loan Facility, the WTI Loan Facilities) and issued additional warrants to purchase shares of Series G redeemable convertible preferred stock. The secured credit facility provided up to $15.0 million of term debt, which the Company borrowed in full as a term loan under the facility in May 2018. This debt bore interest at 12.0% annually (effective interest rate of 14.7% ) and had a maturity date of November 2022. Monthly payments of interest were due for the first 24 months and equal monthly installments of principal and interest were due for 30 months thereafter. The WTI Loan Facilities were collateralized by substantially all of the Company's assets and intellectual property rights. The Second WTI Loan Facility included a contingent prepayment feature under which if the Company consummated a qualified public offering within the first 24 months of the term loan and the Company prepaid the term loan in conjunction with the qualified public offering, the Company would be required to prepay the outstanding contractual balance plus accrued interest within fifteen days of the consummation of a qualified public offering plus an additional amount equal to 50% of all interest that would have been incurred through the end of first 24 months of the loan. In connection with the Second WTI Loan Facility, the Company modified the terms of the First WTI Loan Facility so that the $30.0 million borrowed in March 2018 under the First WTI Loan Facility would be subject to the same contingent prepayment feature in the event of a qualified public offering that is included in the Second WTI Loan Facility. The Company determined that these contingent prepayment features under the WTI term loans are embedded derivative assets, requiring bifurcation and separate accounting. These embedded derivatives initially had a fair value of $2.1 million as determined in May 2018 and immediately prior to the Company's repayment of the WTI debt (discussed below), the fair value of the embedded derivatives was determined to be $4.2 million . During the year ended December 31, 2018, the Company recorded the $2.1 million change in fair value of the term loan embedded derivatives in other income (expense), net on the consolidated statements of operations. In September 2018, five days after the completion of the IPO, the Company exercised its prepayment option and fully repaid all amounts outstanding under the WTI Loan Facilities. The Company made a total cash payment of $81.6 million , consisting of $74.2 million of contractual principal and $7.4 million in prepayment penalties. The carrying value of the WTI Loan Facilities at the time of retirement was $68.7 million . This is less than the contractual principal paid to retire the debt due to (i) the fair value of the redeemable convertible preferred stock warrants that were issued in connection with the WTI Loan Facilities, which was bifurcated and accounted for as a discount to the face value of the WTI debt; and (ii) the fair value of the term loan embedded derivative which was bifurcated and accounted for as a premium to the face value of the WTI debt. In connection with the retirement of the WTI Loan Facilities, the Company recorded a loss on debt extinguishment of $17.2 million . Refer to Note 3 for discussion of the Company's gain on debt extinguishment recorded in connection with the retirement of the Promissory Note, resulting in a total net loss on debt extinguishment of $0.2 million for the year ended December 31, 2018. As of December 31, 2018 , there are no amounts outstanding under the WTI Loan Facilities and all underlying agreements have been terminated. In September 2018, the Company entered into a senior secured credit facility with a syndicate of banks consisting of $75.0 million aggregate principal amount of term loans (the New Term Loans) and a $75.0 million revolving credit facility (the New Revolving Credit Facility, and together with the New Term Loans, the New Credit Facilities). The New Term Loans were fully funded in September 2018 and the Company received cash proceeds of $73.6 million , net of arrangement fees of $1.1 million and upfront fees of $0.3 million . The Company has made no draw on the New Revolving Credit Facility as of December 31, 2018 . The New Term Loans amortize at a rate of 7.5% per annum for the first two years of the New Credit Facilities, 10.0% per annum for the third and fourth years and the first three quarters of the fifth year of the New Credit Facilities, with the balance due at maturity. The New Term Loans and the New Revolving Credit Facility are each expected to mature on the fifth anniversary of the effectiveness of the New Credit Facilities. The New Revolving Credit Facility has a commitment fee, which currently accrues at 0.40% on the daily unused amount of the aggregate revolving commitments of the lenders. All outstanding amounts under the New Credit Facilities bear interest, at the Company's options, at (i) a reserve adjusted LIBO Rate plus a margin between 2.25% and 2.75% or (ii) a base rate plus a margin between 1.25% and 1.75% , in each case determined on a quarterly basis based on the Company's consolidated total leverage ratio. The current annual interest rate for the New Term Loans is 4.88% as of December 31, 2018. The New Credit Facilities contain customary conditions to borrowing, events of default, and covenants. Financial covenants include maintaining a (i) maximum consolidated total leverage ratio; (ii) minimum consolidated interest coverage ratio; and (iii) minimum liquidity ratio. The Company was in compliance with all debt covenants as of December 31, 2018. As of December 31, 2018 , the contractual principal payments for the New Term Loans for the next five years are as follows (in thousands): 2019 $ 5,625 2020 6,563 2021 7,500 2022 7,500 2023 46,406 Total $ 73,594</t>
  </si>
  <si>
    <t>Redeemable Convertible Preferred Stock Warrants</t>
  </si>
  <si>
    <t>Equity [Abstract]</t>
  </si>
  <si>
    <t>Redeemable Convertible Preferred Stock Warrants In connection with the First WTI Loan Facility and the Second WTI Loan Facility discussed in Note 10, the Company issued warrants to WTI to purchase shares of our Series G redeemable convertible preferred stock. The preferred stock warrants became exercisable into 411,991 shares of Series G redeemable convertible preferred stock when the First WTI Loan Facility was executed in June 2017. In September 2017, the redeemable convertible preferred stock warrants became exercisable into an additional 205,995 shares of Series G redeemable convertible preferred stock when the Company borrowed $30.0 million under the First WTI Loan Facility. In March 2018, as a result of the Company borrowing the remaining $30.0 million under the First WTI Loan Facility, the Series G redeemable convertible preferred stock warrants became exercisable into an additional 205,995 shares of Series G redeemable convertible preferred stock. In May 2018, the Company issued additional warrants which were exercisable into 109,288 shares of Series G redeemable convertible preferred stock. The exercise price of all of the Series G redeemable convertible preferred stock warrants was $16.3836 per share and the redeemable convertible preferred stock warrants had an expiration date ten years from the date of issuance. In September 2018, in connection with our IPO, the redeemable convertible preferred stock warrants were automatically exercised into shares of Class B common stock and the related liability was reclassified to additional paid-in capital. Refer to Note 2 for discussion of the significant inputs used to determine the fair value of the redeemable convertible preferred stock warrants. The following table represents the changes in the liability relating to the redeemable convertible preferred stock warrants (in thousands): Balance as of January 1, 2017 $ — Issuances 5,071 Change in fair value 2,200 Balance as of December 31, 2017 7,271 Issuances 4,603 Change in fair value 9,591 Automatic conversion in connection with initial public offering (21,465 ) Balance as of December 31, 2018 $ —</t>
  </si>
  <si>
    <t>Stockholders' Equity</t>
  </si>
  <si>
    <t>Stockholders' Equity Redeemable Convertible Preferred Stock Immediately prior to the closing of the Company's IPO, 41,628,207 shares of outstanding redeemable convertible preferred stock converted into 42,188,624 shares of Class B common stock (including additional shares issuable upon conversion of our Series G redeemable convertible preferred stock based on the IPO price of $23.00 per share). Further, outstanding warrants to purchase 933,269 shares of our Series G redeemable convertible preferred stock automatically exercised into 997,193 shares of Class B common stock based on the IPO price of $23.00 per share. Common Stock 2004 and 2010 Stock Option Plans In 2004, the board of directors and shareholders of the Company authorized and ratified the 2004 Stock Plan (2004 Plan), as amended. The 2004 Plan allows for the issuance of incentive stock options (ISOs), non-statutory stock options (NSOs) and stock purchase rights. The 2004 Plan states the maximum aggregate number of shares that may be subject to options or stock purchase rights and sold under the plan is 6,000,000 shares. In 2010, the board of directors and shareholders of the Company authorized and ratified the 2010 Stock Plan (2010 Plan), as amended. The 2010 Plan allows for the issuance of ISOs, NSOs and stock purchase rights. The 2010 Plan states the maximum aggregate number of shares that may be subject to options or stock purchase rights and sold under the plan is 30,663,761 shares. 2018 Stock Option and Incentive plan In August 2018, the 2018 Stock Option and Incentive Plan (2018 Plan) was adopted by the board of directors and approved by the shareholders and became effective in connection with the IPO. The 2018 Plan replaces the 2010 Plan as the board of directors has determined not to make additional awards under the 2010 Plan. The 2010 Plan will continue to govern outstanding equity awards granted thereunder. We initially reserved 7.7 million shares of Class A common stock for the issuance of awards under the 2018 Plan and 7.2 million shares of Class A common stock are reserved as of December 31, 2018. Under the 2018 Plan, the Company’s board of directors has authorized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The 2018 Plan allows for the granting of options, stock appreciation rights, restricted stock and RSUs, unrestricted stock awards, dividend equivalent rights and cash-based awards. As of December 31, 2018 , there were 22,012,597 options issued and outstanding and 10,867,313 shares available for issuance under the 2004 Plan, 2010 Plan and 2018 Plan (collectively, the Plans). Beginning January 1, 2019, and each January 1 thereafter,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Stock options granted typically vest over a four -year period from the date of grant. Options awarded under the Plans may be granted at an exercise price per share not less than the fair value at the date of grant and are exercisable up to ten years. Stock option activity under the Plans is as follows: Outstanding Weighted- Weighted- Aggregate Balance as of December 31, 2016 13,669,181 $ 4.60 5.9 $ 26,710 Granted 7,332,168 7.06 Exercised (1,376,872 ) 1.24 7,600 Cancelled (923,210 ) 6.14 Balance as of December 31, 2017 18,701,267 5.73 7.3 29,728 Granted 6,824,057 12.68 Exercised (1,727,899 ) 4.69 16,816 Cancelled (1,784,828 ) 7.19 Balance as of December 31, 2018 22,012,597 7.85 7.1 439,382 Vested and exercisable as of December 31, 2017 10,731,138 4.72 5.5 28,112 Vested and expected to vest as of December 31, 2017 17,781,271 5.65 6.8 29,978 Vested and exercisable as of December 31, 2018 12,462,693 5.75 5.6 274,883 Vested and expected to vest as of December 31, 2018 20,926,797 7.69 7.0 421,047 2018 Employee Stock Purchase plan In August 2018, the board of directors adopted, and stockholders approved, the 2018 Employee Stock Purchase Plan (“ESPP”). A total of 1,534,500 shares of the Company’s Class A common stock have been initially authorized for issuance under the 2018 ESPP. Subject to any plan limitations, the 2018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The initial offering period will run from September 20, 2018 through May 31, 2019.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During the year ended December 31, 2018, no shares of Class A common stock were purchased under the 2018 ESPP. The total expense related to the 2018 ESPP for year ended December 31, 2018 was $0.4 million . Beginning January 1, 2019 and each January 1 thereafter, the number of shares of Class A common stock reserved and available for issuance under the ESPP will be cumulatively increased by the lesser of (1) 1,534,500 shares of Class A common stock, (2) one percent of the number of shares of Class B common stock of the Company outstanding on the immediately preceding December 31 or (3) a lesser number of shares of Class A common stock as determined by the board of directors. Common Stock Subject to Repurchase The 2010 Plan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their discretion, repurchase unvested shares acquired through early exercise of stock options at a price equal to the price per share paid upon the exercise of such options. The Company includes unvested shares subject to repurchase in the number of shares of common stock outstanding. At December 31, 2018 and December 31, 2017 , outstanding common stock included 55,537 and 103,133 shares, respectively, subject to repurchase related to stock options early exercised and unvested. The Company had a liability of $0.4 million and $0.8 million as of December 31, 2018 and 2017, respectively, related to early exercises of stock options. The liability is reclassified into stockholders’ equity as the awards vest. Stock-based Compensation Expense All stock-based awards to employees and members of the Company’s board of directors are measured based on the grant 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Year Ended December 31, 2018 2017 2016 Expected dividend yield — — — Expected volatility 43.5 - 48.2% 40.7 - 57.1% 57.6 - 62.8% Risk-free interest rate 2.96 - 3.09% 1.92 - 2.1% 1.14 - 1.93% Expected term (years) 5.28 - 6.08 5.02 - 6.08 6.02 - 6.08 The weighted-average fair value of stock options granted was $8.16 , $ 3.25 and $4.06 for the year ended December 31, 2018 , 2017 and 2016 , respectively. As of December 31, 2018 and 2017 , the total unrecognized stock-based compensation related to unvested options outstanding was $51.3 million and $23.7 million , respectively, to be recognized over a weighted-average period of 2.73 years and 2.68 years , respectively. The following range of assumptions were used to estimate the purchase rights granted under the 2018 ESPP on the first day of the offering period: Year Ended December 31, 2018 Expected dividend yield — Expected volatility 48.52% Risk-free interest rate 2.37% Expected term (years) 0.69 Restricted Stock Units In 2011, the Company granted 802,900 shares of restricted stock units (RSUs) to one of its executive officers. The RSUs would fully vest upon the occurrence of a qualifying event, defined as a change of control or initial public offering of the Company under the Securities Act of 1933, as amended, within six years of the grant date. There is no time or service condition. On November 3, 2017, the Restricted Stock Unit Agreement was amended to modify the expiration date of November 9, 2017 to December 31, 2017. These RSUs expired on December 31, 2017 and on January 1, 2018, the Company granted RSUs with identical terms and conditions to the same executive officer with an expiration date of December 31, 2024. The Company completed its IPO in September 2018 and satisfied the performance condition. The Company recognized $6.9 million of stock-based compensation expense, based on the fair value of the award when it was granted, which is included in general and administrative expenses for the year ended December 31, 2018. In May 2018, the Company granted a total of 230,000 shares of RSUs. These RSUs have both a service and performance condition. The service condition is satisfied by continued employment with the Company and these shares will lapse over a period of four years. The performance condition is the occurrence of a qualifying event, defined as a change of control or initial public offering of the Company under the Securities Act of 1933, as amended, within 10 years of the grant date. The performance condition has been satisfied due to the IPO taking place in September 2018 and the Company began recognizing expense for these awards. As of December 31, 2018 , the Company has recognized $ 0.4 million of stock-based compensation expense related to these RSUs. Restricted stock activity for the year ended December 31, 2018 is presented as follows: Outstanding RSUs and RSAs Weighted-average grant date fair value per share Weighted- Aggregate Balance at December 31, 2017 802,900 $ 8.65 Vested (805,893 ) Awarded 686,072 16.09 Cancelled (8,799 ) 31.79 Balance at December 31, 2018 674,280 24.75 1.9 $ 18,752 Vested and expected to vest as of December 31, 2018 532,623 24.80 1.7 14,812 The Company recognized $8.7 million of stock-based compensation expense related to RSUs during the year ended December 31, 2018, and as of that date, the total unrecognized stock-based compensation related to RSUs outstanding was $12.3 million and will be recognized over a weighted-average period of 3.56 years . Sales of the Company’s Stock In May 2018, employees and former employees of the Company sold an aggregate of 1.3 million shares of the Company’s common stock to entities affiliated with an existing investor at a purchase price of $13.12 per share, for an aggregate purchase price of $17.2 million . The purchase price was in excess of the fair value of such shares. As a result, during the year ended December 31, 2018 , the Company recorded the excess of the purchase price above fair value of $2.2 million as compensation expense.</t>
  </si>
  <si>
    <t>Net Loss Per Share</t>
  </si>
  <si>
    <t>Earnings Per Share [Abstract]</t>
  </si>
  <si>
    <t>Net Loss Per Share The Company calculates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attributable to common stockholders is calcula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are considered common shares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in thousands, except per share data): Year Ended December 31, 2018 2017 2016 Net loss $ (64,078 ) $ (38,547 ) $ (40,392 ) Weighted-average shares used in computing net loss per share, basic and diluted 37,540 19,500 16,291 Net loss per share, basic and diluted $ (1.71 ) $ (1.98 ) $ (2.48 ) The following outstanding shares of potentially dilutive securities were excluded from the computation of diluted net loss per share because including them would have had an anti-dilutive effect (in thousands): December 31, 2018 2017 2016 Redeemable convertible preferred stock — 41,628 33,446 Stock-options to purchase common stock 22,013 18,701 13,709 Redeemable convertible preferred stock warrants — 618 — Restricted stock units 686 803 803 Early exercised options 56 115 151 Total 22,755 61,865 48,109</t>
  </si>
  <si>
    <t>Income Taxes Income Taxes</t>
  </si>
  <si>
    <t>Income Tax Disclosure [Abstract]</t>
  </si>
  <si>
    <t>Income Taxes</t>
  </si>
  <si>
    <t>Income Taxes Loss before the provision for (benefit from) income taxes consisted of the following for the periods indicated (in thousands): Year Ended December 31, 2018 2017 2016 Domestic $ (50,133 ) $ (31,681 ) $ (37,901 ) International (12,795 ) (6,879 ) (2,360 ) Total $ (62,928 ) $ (38,560 ) $ (40,261 ) The components of the Company's income tax provision (benefit) were as follows for the periods indicated (in thousands): Year Ended December 31, 2018 2017 2016 Current tax expense Federal $ 234 $ — $ — State (10 ) 109 19 Foreign 823 278 170 Total current tax expense 1,047 387 189 Deferred tax expense (benefit) Federal 317 99 15 State 153 55 1 Foreign (367 ) (554 ) (74 ) Total deferred tax expense (benefit) 103 (400 ) (58 ) Total income tax provision (benefit) $ 1,150 $ (13 ) $ 131 The reconciliation of the Federal statutory income tax provision to the Company’s effective income tax provision is as follows for the periods indicated (in thousands): Year Ended December 31, 2018 2017 2016 Federal tax benefit at statutory rate $ (13,298 ) $ (13,147 ) $ (13,733 ) State tax (10 ) 2,009 20 Foreign rate differential 1,315 2,513 1,125 Non-deductible permanent items 4,129 1,142 693 Stock-based compensation (1,178 ) 1,950 2,184 Tax credits (922 ) (1,702 ) — Change in valuation allowance 11,114 (14,653 ) 9,842 Tax Act-revaluation of deferred taxes — 21,875 — Total $ 1,150 $ (13 ) $ 131 On December 22, 2017, the Tax Act was enacted into law in the United States. The Tax Act significantly revises U.S. corporate income tax law by, among other things, lowering U.S. corporate income tax rates from 35% to 21%, implementing a territorial tax system, and imposing a one-time transition tax on deemed repatriated earnings of non-U.S. subsidiaries. The U.S. tax law changes will not have a significant impact on the Company’s tax expense in the short-term due to the Company’s large net operating loss and tax credit carryovers and associated valuation allowance. The Tax Act’s new international rules, including Global Intangible Low-Taxed Income (GILTI), Foreign Derived Intangible Income (FDII), and Base Erosion Anti-Avoidance Tax (BEAT) are effective beginning in 2018. For 2018, the Company has included the effects of the Tax Act in its financial statements and concluded the impact was not material. Regarding the new GILTI tax rules,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made a policy election to treat GILTI taxes as a current period expense. Pursuant to SEC Staff Accounting Bulletin (SAB) 118 (regarding the application of ASC 740, Income Taxes (ASC 740) associated with the enactment of the Tax Act), the Company believes its accounting under ASC 740 for the provisions of the Tax Act is now complete. The Company’s deferred tax assets and liabilities as of the dates indicated were as follows (in thousands): Year Ended December 31, 2018 2017 Deferred tax assets: Net operating losses $ 50,154 $ 39,970 Accrual and reserves 7,725 7,845 Tax credit carry-forward 8,503 6,683 Stock-based compensation 5,944 3,642 Depreciation and amortization 4,735 2,593 Total deferred tax assets 77,061 60,733 Valuation allowance (75,436 ) (58,748 ) Net deferred tax assets 1,625 1,985 Deferred tax liabilities: Depreciation and amortization (3,665 ) (3,925 ) Net deferred taxes $ (2,040 ) $ (1,940 )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that the vast majority of its federal, state, and certain foreign deferred tax assets will not be realized as of December 31, 2018 and December 31, 2017. The total valuation allowance recorded as of December 31, 2018, 2017 and 2016 was $75.4 million , $58.7 million and $59.8 million , respectively. The activity in the Company's deferred tax asset valuation allowance for the periods indicated was as follows (in thousands): Year Ended December 31, 2018 2017 2016 Balance, beginning of period $ 58,748 $ 59,806 $ 48,390 Charged to costs and expenses 13,243 — 11,416 Charged to other accounts 3,445 — — Deductions — (1,058 ) — Balance, end of period $ 75,436 $ 58,748 $ 59,806 As of December 31, 2018 and 2017, the Company has net operating loss carryforwards for federal income tax purposes of $140.6 million and $135.9 million , respectively, available to reduce future taxable income. The federal net operating loss carryforwards will begin to expire, if not utilized, in 2025. In addition, the Company has $49.6 million and $46.0 million of net operating loss carryforwards available to reduce future taxable income for California state income tax purposes for year ended December 31, 2018 and 2017, respectively. The state net operating loss carryforwards will begin to expire, if not utilized, in 2023. The federal and state net operating loss carryforwards are subject to various annual limitations under Section 382 of the Internal Revenue Code and similar state provisions. As of December 31, 2018, the Company had Federal and California Research and Development Credits of $7.8 million and $6.6 million , respectively. The Federal Research and Development Credits will begin to expire, if not utilized, in 2031. The California Research and Development Credits do not expire as it has an indefinite life. As of December 31, 2018 and 2017, the Company had California EZ Hiring Tax Credits of $2.2 million . The California Hiring Tax Credits will begin to expire, if not utilized, in 2019. As of December 31, 2018, 2017 and 2016, the Company had unrecognized tax benefits of $7.2 million , $5.5 million and zero , respectively, which would not affect the effective tax rate because of the Company's valuation allowance position. A reconciliation of the unrecognized tax benefit for the periods indicated is as follows (in thousands): Balance as of December 31, 2016 $ — Gross amount of increases in unrecognized tax benefits for tax positions taken in current year 1,526 Gross amount of increases in unrecognized tax benefits for tax positions taken in prior period 3,970 Balance as of December 31, 2017 5,496 Gross amount of increases in unrecognized tax benefits for tax positions taken in current year 1,744 Gross amount of decreases in unrecognized tax benefits for tax positions taken in prior period — Balance as of December 31, 2018 $ 7,240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18, $7.2 million of the Company’s gross unrecognized tax benefits were recorded as a reduction of the related deferred tax assets. The Company’s policy is to recognize interest and penalties accrued on any unrecognized tax benefits as a component of its provision for income taxes. The amount of interest and penalties accrued as of December 31, 2017 and 2018 was zero. The Company does not anticipate that its total unrecognized tax benefits will significantly change due to settlement of examination or the expiration of statute of limitations during the next 12 months. The Company files income tax returns in the U.S. federal jurisdiction as well as many U.S. states and certain foreign jurisdictions. Material jurisdictions where the Company is subject to potential examination include the United States, United Kingdom and Netherlands. The Company is subject to examination in these jurisdictions for all years since 2006. Fiscal years outside the normal statute of limitation remain open to audit due to tax attributes generated in the early years which have been carried forward and may be audited in subsequent years when utilized. The Company is not currently under examination for income taxes in any jurisdiction.</t>
  </si>
  <si>
    <t>Geographic Information</t>
  </si>
  <si>
    <t>Segment Reporting [Abstract]</t>
  </si>
  <si>
    <t>Geographic Information The following table presents the Company's total net revenue by geography based on the currency of the underlying transaction (in thousands): Year Ended December 31, 2018 2017 2016 United States $ 211,705 $ 141,118 $ 97,454 International 79,906 60,479 36,045 Total net revenue $ 291,611 $ 201,597 $ 133,499 No individual country included in the International line above represents more than 10% of the total consolidated net revenue for any of the periods presented. Substantially all of the Company's long-lived assets are located in the United States.</t>
  </si>
  <si>
    <t>Significant Accounting Policies (Policies)</t>
  </si>
  <si>
    <t>Basis of Presentation</t>
  </si>
  <si>
    <t>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t>
  </si>
  <si>
    <t>Use of Estimates</t>
  </si>
  <si>
    <t xml:space="preserve">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assumptions used in determining the fair value of the redeemable convertible preferred stock warrant liability prior to the IPO, fair value of the term loan derivative liability,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 </t>
  </si>
  <si>
    <t>Comprehensive Loss</t>
  </si>
  <si>
    <t xml:space="preserve">For all periods presented, comprehensive loss equaled net loss. Therefore, the consolidated statements of comprehensive loss have been omitted from the consolidated financial statements. </t>
  </si>
  <si>
    <t>Segment Information</t>
  </si>
  <si>
    <t xml:space="preserve">The Company’s Chief Executive Officer (CEO) and Chief Financial Officer (CFO) make up the chief operating decision maker function. This function reviews financial information presented on a consolidated basis for purposes of allocating resources and evaluating the Company’s financial performance. Additionally, there are no segment managers or other individuals that are held accountable for results below the consolidated level. Accordingly, the Company has determined that it operates as a single reportable and operating segment. </t>
  </si>
  <si>
    <t>Revenue Recognition and Cost of Revenue</t>
  </si>
  <si>
    <t xml:space="preserve">Revenue primarily consists of service fees and payment-processing fees (Eventbrite fees) recognized at the time a ticket for an event is sold and processed. The Company’s customers are event creators who are selling tickets for events using the Company’s platform. The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creators. Under the FPP option, Eventbrite is not responsible for processing the transaction or collecting the face value of the ticket and associated fees. In this case, the Company invoices the creator for all of the Company’s fees. The determination of whether the Company acts as a principal or an agent in a transaction is based on an evaluation of whether the Company has the substantial risks and rewards of ownership under the terms of an arrangement. The Company determined the creator is the primary obligor in a ticketing transaction as the creator is responsible for providing the event for which a ticket is sold and is the party responsible for providing a refund if the event is canceled. The Company’s service provides a platform for the creator and event attendee to transact and to facilitate payment processing of that transaction. The amount that the Company earns for this service is fixed. For the payment processing service, the Company determined that it is the primary obligor because it is acting as the principal in providing the service and has latitude in setting the price of the service. Based on management’s assessment, the Company records revenue on a net basis related to its ticketing service and on a gross basis related to its payment processing service. The Company’s revenue is derived from its service fees and payment processing fees and is recognized as tickets for an event are sold and processed since the Company believes that is when all the following conditions are met: • There is persuasive evidence of an arrangement; • The service has been provided to the creator; • The collection of the fees is reasonably assured; and • The amount of fees to be paid is fixed or determinable.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these fees is inseparable from the customer relationship with the creator and accordingly these fees are recorded as a reduction of revenue. Cost of revenue consists primarily of payment processing fees, platform and website hosting fees and operational costs, amortization of acquired developed technology, amortization of capitalized internal-use software development costs, field operations costs and allocated customer support costs. </t>
  </si>
  <si>
    <t>Cash, Cash Equivalents and Restricted Cash</t>
  </si>
  <si>
    <t>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217.4 million and $179.5 million as of December 31, 2018 and 2017 ,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also considers all highly liquid investments, including money market funds with an original maturity of three months or less at the date of purchase, to be cash equivalents. The Company has issued letters of credit under lease agreements which have been collateralized with cash. This cash is classified as noncurrent restricted cash on the consolidated balance sheets based on the term of the underlying lease.</t>
  </si>
  <si>
    <t>Funds Receivable</t>
  </si>
  <si>
    <t xml:space="preserve">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t>
  </si>
  <si>
    <t xml:space="preserve">Accounts receivable, net is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 </t>
  </si>
  <si>
    <t>Property, plant and equipment, including assets acquired through capital leases, are stated at cost less accumulated depreciation. Depreciation is calculated using the straight-line method over the estimated useful lives of assets. Maintenance and repair costs are charged to expense as incurred. The estimated useful lives of the Company’s property, plant and equipment are as follows: Estimated Useful Life Building and improvements 30 years Furniture and fixtures 3-5 years Computers and computer equipment 1-2 years Computer software 2-3 years Capitalized internal-use software development costs 2 years Leasehold improvements Shorter of estimated useful life or remaining lease term</t>
  </si>
  <si>
    <t>Fair Value Measurements</t>
  </si>
  <si>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other current liabilities and debt approximate their fair value. All of these financial assets and liabilities are Level 1, except for debt, which is Level 2. There are no other Level 1 or Level 2 assets or liabilities recorded at December 31, 2018 and 2017 . The Company measures the redeemable convertible preferred stock warrant liability (as discussed in Note 11)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significant unobservable inputs into the valuation model used to estimate the fair value of the term loan derivative asset include the timing of potential events (primarily the IPO), probability of exercise and the discount rate used to calculate the present value of discounted cash flows. Generally, changes in the fair value of the underlying redeemable convertible preferred stock would result in a directionally similar impact to the fair value of the redeemable convertible preferred stock warrant liability.</t>
  </si>
  <si>
    <t>Leases</t>
  </si>
  <si>
    <t xml:space="preserve">The Company leases office space and certain computer equipment under noncancelable lease agreements which are accounted for as operating leases. Rent expense is recorded on a straight-line basis over the lease term. If a lease provides for fixed escalations of the minimum rental payments, the difference between the straight-line rent charged to expense and the amount payable under the lease is recognized as deferred rent. The Company considers the nature of renovations and the Company’s involvement during the construction period for leased office space to determine if it should be considered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consolidated balance sheet and treat the building lease as an operating lease. If upon completion of construction, the project does not meet the sale-leaseback criteria, the leased property will continue to be treated as a build-to-suit lease asset and financing obligation for financial reporting purposes. </t>
  </si>
  <si>
    <t>Internal-Use Software Development Costs</t>
  </si>
  <si>
    <t xml:space="preserve">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t>
  </si>
  <si>
    <t>Business Combinations</t>
  </si>
  <si>
    <t xml:space="preserve">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t>
  </si>
  <si>
    <t xml:space="preserve">Goodwill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on the first day of the fourth quarter, or more frequently if events or changes in circumstances indicate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 </t>
  </si>
  <si>
    <t>Acquired Intangible Assets, Net</t>
  </si>
  <si>
    <t xml:space="preserve">Acquired Intangible Assets, Net Acquired intangible assets, net consists of identifiable intangible assets such as developed technology, customer relationships, and trade names resulting from the Company’s acquisitions. Acquired intangible assets are recorded at fair value on the date of acquisition and amortized over their estimated economic lives following the pattern in which the economic benefits of the assets will be consumed, determined to be straight-line. Acquired intangible assets are presented net of accumulated amortization in the consolidated balance sheet. The Company evaluates the recoverability of its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t>
  </si>
  <si>
    <t>Creator Signing Fees, Net and Deferred Offering Costs</t>
  </si>
  <si>
    <t xml:space="preserve">Deferred offering costs, which consist of direct incremental legal, consulting, banking and accounting fees relating to anticipated equity offerings, are capitalized and offset against proceeds upon the consummation of the offerings within stockholders’ equity.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and allowances for potentially unrecoverable amounts on the consolidated balance sheets. Amortization of creator signing fees is recorded as a reduction of revenue in the consolidated statements of operations. </t>
  </si>
  <si>
    <t xml:space="preserve">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and allowances for potentially unrecoverable amounts on the consolidated balance sheets. </t>
  </si>
  <si>
    <t>Impairment of Long-Lived Assets</t>
  </si>
  <si>
    <t xml:space="preserve">The carrying amounts of long-lived assets, including property and equipment, capitalized internal-use software, creator signing fees, creator advances and acquisition-related intangibl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t>
  </si>
  <si>
    <t>Accounts Payable, Creators</t>
  </si>
  <si>
    <t xml:space="preserve">Accounts payable, creators consists of unremitted ticket sale proceeds, net of Eventbrite service fees and applicable taxes. Amounts are remitted to creators within five business days subsequent to the completion of the related event. In certain situations, at the request of the creator, the Company may remit ticket sale proceeds in advance of the related event. </t>
  </si>
  <si>
    <t>Advertising</t>
  </si>
  <si>
    <t xml:space="preserve">Advertising costs are charged to expense as incurred. The costs of developing advertising creative and trade show expenses are initially deferred and charged to expense in the period in which the advertising is displayed or the period the trade show occurs. </t>
  </si>
  <si>
    <t>Stock-Based Compensation Expense</t>
  </si>
  <si>
    <t xml:space="preserve">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 Compensation expense for nonemployee stock options is calculated using the Black-Scholes option pricing model and is recorded as the options vest. Options subject to vesting are revalued periodically over the service period, which is the same as the vesting period. </t>
  </si>
  <si>
    <t xml:space="preserve">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 </t>
  </si>
  <si>
    <t>Foreign Currency Remeasurement</t>
  </si>
  <si>
    <t>The functional currency of the Company’s international subsidiaries is the U.S. dollar. Accordingly, monetary balance sheet accounts are remeasured using exchange rates in effect at the balance sheet dates and non-monetary items are remeasured at historical exchange rates. Revenue and expenses are remeasured at the average exchange rates for the period. Foreign currency remeasurement and transaction gains and losses are included in other income (expense), net in the consolidated statements of operations.</t>
  </si>
  <si>
    <t>Concentrations of Risk</t>
  </si>
  <si>
    <t xml:space="preserve">Financial instruments potentially exposing the Company to concentrations of credit risk consist primarily of cash, funds receivable, accounts receivable, payments to creators and creator advance payouts. The Company holds its cash with high-credit-quality financial institutions; however, the Company maintains balances in excess of the FDIC insurance limits. The Company does not require their customers to provide collateral to support accounts receivable and maintains an allowance for accounts receivable balances that are doubtful of collection. </t>
  </si>
  <si>
    <t xml:space="preserve">Freestanding warrants to purchase shares of redeemable convertible preferred stock are classified as liabilities on the consolidated balance sheets at their estimated fair value because the underlying shares of redeemable convertible preferred stock are contingently redeemable and, therefore, may obligate the Company to transfer assets at some point in the future. Such warrants are recorded at fair value upon issuance and remeasured to fair value at each reporting period through the consolidated statements of operations. The Company adjusts the redeemable convertible preferred stock warrant liability for changes in estimated fair value until the earlier of the exercise or expiration or the completion of a sale of the Company or an IPO. Upon the completion of the Company's IPO in September 2018, all of the Company's outstanding warrants to purchase shares of redeemable convertible preferred stock were automatically exercised into shares of the Company’s Class B common stock. </t>
  </si>
  <si>
    <t>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t>
  </si>
  <si>
    <t>Recently Adopted Accounting Pronouncements and Recently Issued Accounting Pronouncements</t>
  </si>
  <si>
    <t>The Company adopted ASU No. 2016-09, Compensation—Stock Compensation (Topic 718) beginning January 1, 2018. The Company has elected to continue to estimate expected forfeitures as awards are granted. Additionally, the Company will prospectively present excess tax benefits as an operating activity on the consolidated statement of cash flows. The Company recognized the previously unrecognized excess tax benefits using the modified retrospective transition method, which did not result in a cumulative-effect adjustment to the opening balance of accumulated deficit in 2018 given the Company’s valuation allowance position. Without the valuation allowance, the Company’s deferred tax assets would have increased by $3.4 million . The Company adopted ASU 2016-15, Statement of Cash Flows (Topic 230): Clarifying the Classification of Certain Cash Receipts and Cash Payments beginning January 1, 2018 using a retrospective approach. This standard applies to the Company’s reporting requirements in the recording of debt prepayment and debt extinguishment and has been reflected in the consolidated financial statements. In January 2017, the FASB issued ASU 2017-04, Intangibles—Goodwill and Other (Topic 350) : Simplifying the Test for Goodwill Impairment , which eliminates the requirement to calculate the implied fair value of goodwill to measure a goodwill impairment charge. This standard is effective for public business entities for the annual or any interim goodwill impairment tests in fiscal years beginning after December 15, 2019. All other entities should adopt this update for the annual or any interim goodwill impairment tests in fiscal years beginning after December 15, 2021. Early adoption is permitted. This standard will apply to the Company’s reporting requirements in performing goodwill impairment testing and the Company plans to adopt this standard January 1, 2019. The Company does not anticipate the adoption of this standard will have a material impact on it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standard is effective for public business entities for annual periods beginning after December 15, 2017, including interim periods within those periods. For all other entities, this standard is effective for annual periods beginning after December 15, 2018, and interim periods within annual periods beginning after December 15, 2019. The impact to the Company’s consolidated financial statements will depend on the facts and circumstances of any specific future transactions. In February 2016, the FASB issued ASU 2016-02, Leases (Topic 842) which requires lessees to put most leases on their balance sheets but recognize expenses on their income statement and eliminates the real estate-specific provisions for all entities. The guidance is effective for public business entities for fiscal years beginning after December 15, 2018, including interim periods within those fiscal years. For all other entities, the amendments to the standard are effective for fiscal years beginning after December 15, 2019, and interim periods within fiscal years beginning after December 15, 2020. The Company intends to adopt this standard beginning January 1, 2020 and is currently evaluating the effect that implementation of this standard will have on its consolidated financial statements upon adoption. In May 2014, the FASB issued ASU 2014-09, Revenue from Contracts with Customers (Topic 606) and Other Assets and Deferred Costs—Contracts with Customers (Subtopic 340-40) , which will supersede nearly all existing revenue recognition guidance. The core principle behind this standard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is standard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For public business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pplication is permitted for annual periods beginning after December 15, 2016. The Company has elected to adopt this standard as of January 1, 2019 using the full retrospective approach and does not expect the adoption of this standard to have a material impact on its consolidated financial stat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other public companies.</t>
  </si>
  <si>
    <t>Significant Accounting Policies (Tables)</t>
  </si>
  <si>
    <t>Reconciliation of Cash and Restricted Cash</t>
  </si>
  <si>
    <t>The following table provides a reconciliation of cash and restricted cash reported within the consolidated balance sheets that sum to the total of the same amounts shown in the consolidated statements of cash flows (in thousands): December 31, 2018 2017 2016 Cash and cash equivalents $ 437,892 $ 188,986 $ 139,538 Restricted cash 1,508 3,235 4,000 Total cash, cash equivalents and restricted cash $ 439,400 $ 192,221 $ 143,538</t>
  </si>
  <si>
    <t>Estimated Useful Lives of Property and Equipment</t>
  </si>
  <si>
    <t>The estimated useful lives of the Company’s property, plant and equipment are as follows: Estimated Useful Life Building and improvements 30 years Furniture and fixtures 3-5 years Computers and computer equipment 1-2 years Computer software 2-3 years Capitalized internal-use software development costs 2 years Leasehold improvements Shorter of estimated useful life or remaining lease term Property, plant and equipment, net consisted of the following as of the dates indicated (in thousands): December 31, 2018 2017 Building and improvements $ 33,277 $ 33,277 Capitalized internal-use software development costs 35,201 27,392 Furniture and fixtures 3,557 3,206 Computers and computer equipment 11,676 9,716 Leasehold improvements 5,084 2,950 88,795 76,541 Less: Accumulated depreciation and amortization (44,576 ) (34,049 ) Property, plant and equipment, net $ 44,219 $ 42,492</t>
  </si>
  <si>
    <t>Acquisitions (Tables)</t>
  </si>
  <si>
    <t>Summary of the Estimated Fair Values of Assets Acquired and Liabilities Assumed</t>
  </si>
  <si>
    <t>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127 214 Property and equipment — 42 42 Other noncurrent assets — 28 28 Accounts payable, creators — (19,671 ) (19,671 ) Other current liabilities (121 ) (628 ) (749 ) Intangible assets 507 3,094 3,601 Goodwill 2,219 8,937 11,156 Total purchase price $ 2,862 $ 11,371 $ 14,233 The following table summarizes the fair values of the assets acquired and liabilities assumed as of the respective acquisition dates (in thousands): Ticketfly ticketscript Total Cash and restricted cash $ 23,339 $ 3,492 $ 26,831 Funds and accounts receivable 4,263 4,208 8,471 Creator advances 8,567 — 8,567 Prepaid expenses and other current assets 1,213 242 1,455 Property and equipment 2,619 425 3,044 Other noncurrent assets 15 238 253 Accounts payable, creators (29,909 ) (7,950 ) (37,859 ) Other current liabilities (2,138 ) (836 ) (2,974 ) Accrued taxes (6,179 ) (1,799 ) (7,978 ) Deferred tax liabilities — (2,401 ) (2,401 ) Intangible assets 76,300 11,800 88,100 Goodwill 123,011 26,030 149,041 Total purchase price $ 201,101 $ 33,449 $ 234,550</t>
  </si>
  <si>
    <t>Finite-Lived Intangible Assets Acquired as Part of Business Combination</t>
  </si>
  <si>
    <t xml:space="preserve">The following table sets forth the components of identifiable intangible assets acquired (in thousands) and their estimated useful lives as of the date of acquisition (in years): Picatic Estimated Ticketea Estimated Customer relationships $ 507 2.5 $ 2,475 5.0 Developed technology — 619 1.0 Total acquired intangible assets $ 507 $ 3,094 The following table sets forth the components of identifiable intangible assets acquired (in thousands) and their estimated useful lives as of the date of acquisition (in years): Ticketfly Estimated useful life ticketscript Estimated useful life Customer relationships $ 60,500 8.0 $ 10,600 5.0 Developed technology 14,500 1.3 1,100 1.0 Trademark 1,300 1.3 100 1.0 Total acquired intangible assets $ 76,300 $ 11,800 </t>
  </si>
  <si>
    <t>Pro Forma Information</t>
  </si>
  <si>
    <t>The following unaudited pro forma information presents the combined results of operations as if the Ticketfly acquisition had been completed on January 1, 2016, the beginning of the comparable prior annual reporting period. The pro forma results include the adjustments for amortization associated with the acquired intangible assets, interest expense on new debt, stock-based compensation and the inclusion of $0.5 million of non-recurring acquisition costs. The pro forma results do not reflect any cost saving synergies from operating efficiencies of the effect of the incremental costs incurred in integrating the companies. Accordingly, these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Year Ended December 31, 2017 Net revenue $ 235,096 Net loss (199,222 )</t>
  </si>
  <si>
    <t>Goodwill and Acquired Intangible Assets, Net (Tables)</t>
  </si>
  <si>
    <t>Changes in the Carrying Amounts of Goodwill</t>
  </si>
  <si>
    <t>The changes in the carrying amounts of goodwill was as follows (in thousands): January 1, 2017 $ 9,725 Additions from acquisitions 149,041 At December 31, 2017 158,766 Additions from acquisitions 11,023 Measurement period and other adjustments 771 At December 31, 2018 $ 170,560</t>
  </si>
  <si>
    <t>Acquired Intangible Assets</t>
  </si>
  <si>
    <t xml:space="preserve">Acquired intangible assets consisted of the following as of the dates indicated (in thousands): December 31, 2017 Cost Accumulated Net Book Weighted- Developed technology $ 18,477 $ 6,679 $ 11,798 1.0 Customer relationships 71,502 4,743 66,759 7.2 Tradenames 1,600 616 984 1.0 Acquired intangible assets, net $ 91,579 $ 12,038 $ 79,541 December 31, 2018 Cost Accumulated Net Book Weighted- Developed technology $ 19,096 $ 18,628 $ 468 0.8 Customer relationships 74,484 14,979 59,505 6.2 Tradenames 1,600 1,600 — 0.0 Acquired intangible assets, net $ 95,180 $ 35,207 $ 59,973 </t>
  </si>
  <si>
    <t>Amortization Expense Related to Acquired Intangible Assets</t>
  </si>
  <si>
    <t>The Company recorded amortization expense related to acquired intangible assets as follows (in thousands): Year Ended December 31, 2018 2017 2016 Cost of net revenue $ 11,834 $ 5,083 $ 470 General and administrative 11,334 5,160 157 Total amortization of acquired intangible assets $ 23,168 $ 10,243 $ 627</t>
  </si>
  <si>
    <t>Total Expected Future Amortization Expense for Acquired Intangible Assets</t>
  </si>
  <si>
    <t>As of December 31, 2018 , the total expected future amortization expense of acquired intangible assets by year is as follows (in thousands): 2019 $ 10,825 2020 10,443 2021 10,197 2022 8,202 Thereafter 20,306 Acquired intangible assets, net $ 59,973</t>
  </si>
  <si>
    <t>Accounts Receivable, Net (Tables)</t>
  </si>
  <si>
    <t>Summary of Accounts Receivable</t>
  </si>
  <si>
    <t>The following table summarizes the Company’s accounts receivable balance (in thousands): December 31, 2018 2017 2016 Accounts receivable, customers $ 5,651 $ 4,682 $ 3,081 Allowance for doubtful accounts (1,582 ) (1,797 ) (1,099 ) Accounts receivable, net $ 4,069 $ 2,885 $ 1,982 The following table summarizes the activity in creator advances for the periods indicated (in thousands): December 31, 2018 2017 Balance, beginning of period $ 20,076 $ 7,583 Acquired with Ticketfly transaction — 8,567 Acquired with Ticketea transaction 532 — Creator advances paid 21,466 14,701 Creator advances recouped (16,158 ) (8,681 ) Write-offs and other adjustments (2,774 ) (2,094 ) Balance, end of period $ 23,142 $ 20,076 Creator advances, net $ 21,255 $ 17,641 Creator advances, noncurrent 1,887 2,435</t>
  </si>
  <si>
    <t>Creator Signing Fees, Net (Tables)</t>
  </si>
  <si>
    <t>Schedule of Creator Signing Fees, Net</t>
  </si>
  <si>
    <t>The following table summarizes the activity in creator signing fees (in thousands): December 31, 2018 2017 Balance, beginning of period $ 10,421 $ 6,906 Creator signing fees paid 15,973 8,552 Amortization of creator signing fees (7,086 ) (4,314 ) Write-offs and other adjustments (2,303 ) (723 ) Balance, end of period $ 17,005 $ 10,421 Creator signing fees, net $ 7,324 $ 4,235 Creator signing fees, noncurrent 9,681 6,186</t>
  </si>
  <si>
    <t>Creator Advances, Net (Tables)</t>
  </si>
  <si>
    <t>Summary of Activity in Creator Advances</t>
  </si>
  <si>
    <t>Property, Plant and Equipment, Net (Tables)</t>
  </si>
  <si>
    <t>Capitalized Internal-Use Software Development Costs</t>
  </si>
  <si>
    <t>The Company recorded the following amounts related to capitalized internal-use software development costs during the periods indicated (in thousands): Year Ended December 31, 2018 2017 2016 Internal-use software development costs capitalized during the period $ 7,809 $ 6,725 $ 6,050 Amortization of capitalized internal-use software 6,240 5,102 4,458 Impairments of capitalized internal-use software — 88 490</t>
  </si>
  <si>
    <t>Commitments and Contingencies (Tables)</t>
  </si>
  <si>
    <t>Future Minimum Lease Payments and Sublease Rental Payments under Noncancelable Capital Leases</t>
  </si>
  <si>
    <t>As of December 31, 2018 , the future minimum lease payments and sublease rental payments under noncancelable leases are as follows (in thousands): Build-to-Suit Operating Sublease Total 2019 $ 5,604 $ 2,514 $ (4,003 ) $ 4,115 2020 5,772 2,360 (4,003 ) 4,129 2021 1,942 1,870 (1,167 ) 2,645 2022 — 1,678 — 1,678 2023 — 1,483 — 1,483 Thereafter — 3,770 — 3,770 Total minimum payments (income) 13,318 13,675 (9,173 ) 17,820 Less: Amount representing interest and taxes (7,564 ) — — (7,564 ) Total $ 5,754 $ 13,675 $ (9,173 ) $ 10,256</t>
  </si>
  <si>
    <t>Future Minimum Lease Payments and Sublease Rental Payments under Noncancelable Operating Leases</t>
  </si>
  <si>
    <t>Future Creator Payments Committed to under Contract but Not Yet Paid</t>
  </si>
  <si>
    <t>The following table presents, by year, the future creator payments committed to under contract but not yet paid as of December 31, 2018 (in thousands): 2019 $ 8,328 2020 3,578 2021 386 2022 19 2023 and thereafter — $ 12,311</t>
  </si>
  <si>
    <t>Term Loans and Debt (Tables)</t>
  </si>
  <si>
    <t>Term Loans</t>
  </si>
  <si>
    <t>Term loans consisted of the following at the dates indicated (in thousands): December 31, 2018 2017 Outstanding principal balance and accrued interest $ 73,594 $ 29,704 Less: Unamortized discount and debt issuance costs (872 ) (3,035 ) Total term loans $ 72,722 $ 26,669 Current portion of term loans $ 5,635 $ — Term loans 67,087 26,669</t>
  </si>
  <si>
    <t>Contractual Principal Payments for the Next Five Years</t>
  </si>
  <si>
    <t>As of December 31, 2018 , the contractual principal payments for the New Term Loans for the next five years are as follows (in thousands): 2019 $ 5,625 2020 6,563 2021 7,500 2022 7,500 2023 46,406 Total $ 73,594</t>
  </si>
  <si>
    <t>Redeemable Convertible Preferred Stock Warrants (Tables)</t>
  </si>
  <si>
    <t>Changes in the Liability Relating to Redeemable Convertible Preferred Stock Warrants</t>
  </si>
  <si>
    <t>The following table represents the changes in the liability relating to the redeemable convertible preferred stock warrants (in thousands): Balance as of January 1, 2017 $ — Issuances 5,071 Change in fair value 2,200 Balance as of December 31, 2017 7,271 Issuances 4,603 Change in fair value 9,591 Automatic conversion in connection with initial public offering (21,465 ) Balance as of December 31, 2018 $ —</t>
  </si>
  <si>
    <t>Stockholders' Equity (Tables)</t>
  </si>
  <si>
    <t>Schedule of stock option activity</t>
  </si>
  <si>
    <t>Stock option activity under the Plans is as follows: Outstanding Weighted- Weighted- Aggregate Balance as of December 31, 2016 13,669,181 $ 4.60 5.9 $ 26,710 Granted 7,332,168 7.06 Exercised (1,376,872 ) 1.24 7,600 Cancelled (923,210 ) 6.14 Balance as of December 31, 2017 18,701,267 5.73 7.3 29,728 Granted 6,824,057 12.68 Exercised (1,727,899 ) 4.69 16,816 Cancelled (1,784,828 ) 7.19 Balance as of December 31, 2018 22,012,597 7.85 7.1 439,382 Vested and exercisable as of December 31, 2017 10,731,138 4.72 5.5 28,112 Vested and expected to vest as of December 31, 2017 17,781,271 5.65 6.8 29,978 Vested and exercisable as of December 31, 2018 12,462,693 5.75 5.6 274,883 Vested and expected to vest as of December 31, 2018 20,926,797 7.69 7.0 421,047</t>
  </si>
  <si>
    <t>Schedule of assumptions used to estimate fair value of stock options</t>
  </si>
  <si>
    <t>The following range of assumptions were used to estimate the fair value of stock options granted to employees: Year Ended December 31, 2018 2017 2016 Expected dividend yield — — — Expected volatility 43.5 - 48.2% 40.7 - 57.1% 57.6 - 62.8% Risk-free interest rate 2.96 - 3.09% 1.92 - 2.1% 1.14 - 1.93% Expected term (years) 5.28 - 6.08 5.02 - 6.08 6.02 - 6.08</t>
  </si>
  <si>
    <t>Schedule of assumptions used to estimate purchase rights under the ESPP</t>
  </si>
  <si>
    <t>The following range of assumptions were used to estimate the purchase rights granted under the 2018 ESPP on the first day of the offering period: Year Ended December 31, 2018 Expected dividend yield — Expected volatility 48.52% Risk-free interest rate 2.37% Expected term (years) 0.69</t>
  </si>
  <si>
    <t>Schedule of nonvested restricted stock unit</t>
  </si>
  <si>
    <t>Restricted stock activity for the year ended December 31, 2018 is presented as follows: Outstanding RSUs and RSAs Weighted-average grant date fair value per share Weighted- Aggregate Balance at December 31, 2017 802,900 $ 8.65 Vested (805,893 ) Awarded 686,072 16.09 Cancelled (8,799 ) 31.79 Balance at December 31, 2018 674,280 24.75 1.9 $ 18,752 Vested and expected to vest as of December 31, 2018 532,623 24.80 1.7 14,812</t>
  </si>
  <si>
    <t>Net Loss Per Share (Tables)</t>
  </si>
  <si>
    <t>Computation of Basic and Diluted Net Loss Per Share</t>
  </si>
  <si>
    <t>The following table sets forth the computation of basic and diluted net loss per share (in thousands, except per share data): Year Ended December 31, 2018 2017 2016 Net loss $ (64,078 ) $ (38,547 ) $ (40,392 ) Weighted-average shares used in computing net loss per share, basic and diluted 37,540 19,500 16,291 Net loss per share, basic and diluted $ (1.71 ) $ (1.98 ) $ (2.48 )</t>
  </si>
  <si>
    <t>Potentially Dilutive Securities Excluded from the Computation of Diluted Net Loss Per Share</t>
  </si>
  <si>
    <t>The following outstanding shares of potentially dilutive securities were excluded from the computation of diluted net loss per share because including them would have had an anti-dilutive effect (in thousands): December 31, 2018 2017 2016 Redeemable convertible preferred stock — 41,628 33,446 Stock-options to purchase common stock 22,013 18,701 13,709 Redeemable convertible preferred stock warrants — 618 — Restricted stock units 686 803 803 Early exercised options 56 115 151 Total 22,755 61,865 48,109</t>
  </si>
  <si>
    <t>Income Taxes (Tables)</t>
  </si>
  <si>
    <t>Schedule of Loss before Income Tax</t>
  </si>
  <si>
    <t>Loss before the provision for (benefit from) income taxes consisted of the following for the periods indicated (in thousands): Year Ended December 31, 2018 2017 2016 Domestic $ (50,133 ) $ (31,681 ) $ (37,901 ) International (12,795 ) (6,879 ) (2,360 ) Total $ (62,928 ) $ (38,560 ) $ (40,261 )</t>
  </si>
  <si>
    <t>Schedule of Components of Income Tax Provision (Benefit)</t>
  </si>
  <si>
    <t>The components of the Company's income tax provision (benefit) were as follows for the periods indicated (in thousands): Year Ended December 31, 2018 2017 2016 Current tax expense Federal $ 234 $ — $ — State (10 ) 109 19 Foreign 823 278 170 Total current tax expense 1,047 387 189 Deferred tax expense (benefit) Federal 317 99 15 State 153 55 1 Foreign (367 ) (554 ) (74 ) Total deferred tax expense (benefit) 103 (400 ) (58 ) Total income tax provision (benefit) $ 1,150 $ (13 ) $ 131</t>
  </si>
  <si>
    <t>Reconciliation of the Statutory to Effective Tax Provision</t>
  </si>
  <si>
    <t>The reconciliation of the Federal statutory income tax provision to the Company’s effective income tax provision is as follows for the periods indicated (in thousands): Year Ended December 31, 2018 2017 2016 Federal tax benefit at statutory rate $ (13,298 ) $ (13,147 ) $ (13,733 ) State tax (10 ) 2,009 20 Foreign rate differential 1,315 2,513 1,125 Non-deductible permanent items 4,129 1,142 693 Stock-based compensation (1,178 ) 1,950 2,184 Tax credits (922 ) (1,702 ) — Change in valuation allowance 11,114 (14,653 ) 9,842 Tax Act-revaluation of deferred taxes — 21,875 — Total $ 1,150 $ (13 ) $ 131</t>
  </si>
  <si>
    <t>Schedule of Deferred Tax Assets and Liabilities</t>
  </si>
  <si>
    <t>The Company’s deferred tax assets and liabilities as of the dates indicated were as follows (in thousands): Year Ended December 31, 2018 2017 Deferred tax assets: Net operating losses $ 50,154 $ 39,970 Accrual and reserves 7,725 7,845 Tax credit carry-forward 8,503 6,683 Stock-based compensation 5,944 3,642 Depreciation and amortization 4,735 2,593 Total deferred tax assets 77,061 60,733 Valuation allowance (75,436 ) (58,748 ) Net deferred tax assets 1,625 1,985 Deferred tax liabilities: Depreciation and amortization (3,665 ) (3,925 ) Net deferred taxes $ (2,040 ) $ (1,940 )</t>
  </si>
  <si>
    <t>Deferred Tax Asset Valuation Allowance Activity</t>
  </si>
  <si>
    <t>The activity in the Company's deferred tax asset valuation allowance for the periods indicated was as follows (in thousands): Year Ended December 31, 2018 2017 2016 Balance, beginning of period $ 58,748 $ 59,806 $ 48,390 Charged to costs and expenses 13,243 — 11,416 Charged to other accounts 3,445 — — Deductions — (1,058 ) — Balance, end of period $ 75,436 $ 58,748 $ 59,806</t>
  </si>
  <si>
    <t>Schedule of Unrecognized Tax Benefits Roll Forward</t>
  </si>
  <si>
    <t>A reconciliation of the unrecognized tax benefit for the periods indicated is as follows (in thousands): Balance as of December 31, 2016 $ — Gross amount of increases in unrecognized tax benefits for tax positions taken in current year 1,526 Gross amount of increases in unrecognized tax benefits for tax positions taken in prior period 3,970 Balance as of December 31, 2017 5,496 Gross amount of increases in unrecognized tax benefits for tax positions taken in current year 1,744 Gross amount of decreases in unrecognized tax benefits for tax positions taken in prior period — Balance as of December 31, 2018 $ 7,240</t>
  </si>
  <si>
    <t>Geographic Information (Tables)</t>
  </si>
  <si>
    <t>Net Revenue By Geography</t>
  </si>
  <si>
    <t>The following table presents the Company's total net revenue by geography based on the currency of the underlying transaction (in thousands): Year Ended December 31, 2018 2017 2016 United States $ 211,705 $ 141,118 $ 97,454 International 79,906 60,479 36,045 Total net revenue $ 291,611 $ 201,597 $ 133,499</t>
  </si>
  <si>
    <t>Organization (Details) - USD ($) $ / shares in Units, $ in Thousands</t>
  </si>
  <si>
    <t>1 Months Ended</t>
  </si>
  <si>
    <t>Sep. 30, 2018</t>
  </si>
  <si>
    <t>Class of Stock [Line Items]</t>
  </si>
  <si>
    <t>Aggregate net proceeds</t>
  </si>
  <si>
    <t>Offering costs</t>
  </si>
  <si>
    <t>Series G Redeemable Convertible Preferred Stock</t>
  </si>
  <si>
    <t>Outstanding warrants to purchase Series G redeemable preferred stock (in shares)</t>
  </si>
  <si>
    <t>IPO</t>
  </si>
  <si>
    <t>Offering price (in dollars per share)</t>
  </si>
  <si>
    <t>Class A Common Stock | IPO</t>
  </si>
  <si>
    <t>Shares issued in initial public offering (in shares)</t>
  </si>
  <si>
    <t>Class A Common Stock | Over-Allotment Option</t>
  </si>
  <si>
    <t>Class B Common Stock | Common Stock | Conversion of Redeemable Convertible Preferred Stock</t>
  </si>
  <si>
    <t>Class B Common Stock | Common Stock | Conversion of Warrants</t>
  </si>
  <si>
    <t>Significant Accounting Policies - Narrative (Details)</t>
  </si>
  <si>
    <t>Dec. 31, 2018USD ($)segment</t>
  </si>
  <si>
    <t>Dec. 31, 2017USD ($)</t>
  </si>
  <si>
    <t>Dec. 31, 2016USD ($)</t>
  </si>
  <si>
    <t>Jan. 01, 2018USD ($)</t>
  </si>
  <si>
    <t>Significant Accounting Policies [Line Items]</t>
  </si>
  <si>
    <t>Number of reportable segments | segment</t>
  </si>
  <si>
    <t>Number of operating segments | segment</t>
  </si>
  <si>
    <t>Goodwill impairment charges</t>
  </si>
  <si>
    <t>Accounts payable, unremitted ticket sale proceeds, net of fees and taxes</t>
  </si>
  <si>
    <t>5 days</t>
  </si>
  <si>
    <t>Advertising expense</t>
  </si>
  <si>
    <t>Deferred offering costs</t>
  </si>
  <si>
    <t>Foreign currency remeasurement gain (loss)</t>
  </si>
  <si>
    <t>Deferred tax assets</t>
  </si>
  <si>
    <t>ASU 2016-09</t>
  </si>
  <si>
    <t>Tickets Sold on Behalf of Creators</t>
  </si>
  <si>
    <t>Creator Cash</t>
  </si>
  <si>
    <t>Estimated useful life</t>
  </si>
  <si>
    <t>2 years</t>
  </si>
  <si>
    <t>Significant Accounting Policies - Reconciliation of Cash and Restricted Cash (Details) - USD ($) $ in Thousands</t>
  </si>
  <si>
    <t>Dec. 31, 2015</t>
  </si>
  <si>
    <t>Total cash, cash equivalents and restricted cash</t>
  </si>
  <si>
    <t>Significant Accounting Policies - Estimated Useful Lives of Property, Plant and Equipment (Details)</t>
  </si>
  <si>
    <t>Building and improvements</t>
  </si>
  <si>
    <t>Property, Plant and Equipment [Line Items]</t>
  </si>
  <si>
    <t>30 years</t>
  </si>
  <si>
    <t>Furniture and fixtures | Minimum</t>
  </si>
  <si>
    <t>3 years</t>
  </si>
  <si>
    <t>Furniture and fixtures | Maximum</t>
  </si>
  <si>
    <t>5 years</t>
  </si>
  <si>
    <t>Computers and computer equipment | Minimum</t>
  </si>
  <si>
    <t>1 year</t>
  </si>
  <si>
    <t>Computers and computer equipment | Maximum</t>
  </si>
  <si>
    <t>Computer software | Minimum</t>
  </si>
  <si>
    <t>Computer software | Maximum</t>
  </si>
  <si>
    <t>Acquisitions - 2018 Acquisitions, Narrative (Details) - USD ($) shares in Thousands, $ in Millions</t>
  </si>
  <si>
    <t>Aug. 31, 2018</t>
  </si>
  <si>
    <t>Apr. 30, 2018</t>
  </si>
  <si>
    <t>Business Acquisition [Line Items]</t>
  </si>
  <si>
    <t>Revenue of acquiree since acquisition date</t>
  </si>
  <si>
    <t>Picatic e-Tickets</t>
  </si>
  <si>
    <t>Consideration transferred</t>
  </si>
  <si>
    <t>Payments to acquire businesses</t>
  </si>
  <si>
    <t>Shares issued as consideration (in shares)</t>
  </si>
  <si>
    <t>Acquisition costs</t>
  </si>
  <si>
    <t>Ticketea S.L.</t>
  </si>
  <si>
    <t>Number of shares held in escrow (in shares)</t>
  </si>
  <si>
    <t>Escrow period</t>
  </si>
  <si>
    <t>18 months</t>
  </si>
  <si>
    <t>Acquisitions - 2018 Acquisitions Asset Allocation (Details) - USD ($) $ in Thousands</t>
  </si>
  <si>
    <t>Cash</t>
  </si>
  <si>
    <t>Funds and accounts receivable</t>
  </si>
  <si>
    <t>Creator advances</t>
  </si>
  <si>
    <t>Property and equipment</t>
  </si>
  <si>
    <t>Other noncurrent assets</t>
  </si>
  <si>
    <t>Other current liabilities</t>
  </si>
  <si>
    <t>Intangible assets</t>
  </si>
  <si>
    <t>Total purchase price</t>
  </si>
  <si>
    <t>Acquisitions - 2018 Acquired Intangible Assets (Details) - USD ($) $ in Thousands</t>
  </si>
  <si>
    <t>Acquired intangible assets</t>
  </si>
  <si>
    <t>Customer relationships | Picatic e-Tickets</t>
  </si>
  <si>
    <t>Weighted-average remaining useful life</t>
  </si>
  <si>
    <t>2 years 6 months</t>
  </si>
  <si>
    <t>Customer relationships | Ticketea S.L.</t>
  </si>
  <si>
    <t>Developed technology | Picatic e-Tickets</t>
  </si>
  <si>
    <t>Developed technology | Ticketea S.L.</t>
  </si>
  <si>
    <t>Acquisitions - 2017 Acquisitions, Narrative (Details) - USD ($) $ in Thousands, shares in Millions</t>
  </si>
  <si>
    <t>Mar. 31, 2018</t>
  </si>
  <si>
    <t>Sep. 30, 2017</t>
  </si>
  <si>
    <t>Jan. 31, 2017</t>
  </si>
  <si>
    <t>Repayment of long-term debt</t>
  </si>
  <si>
    <t>Convertible Notes Payable | Promissory Note</t>
  </si>
  <si>
    <t>Term of debt instrument</t>
  </si>
  <si>
    <t>Annual interest rate</t>
  </si>
  <si>
    <t>6.50%</t>
  </si>
  <si>
    <t>Aggregate principal amount</t>
  </si>
  <si>
    <t>Repayments of principal</t>
  </si>
  <si>
    <t>Payments of interest</t>
  </si>
  <si>
    <t>TSTM Group Limited</t>
  </si>
  <si>
    <t>Percentage of interests acquired</t>
  </si>
  <si>
    <t>100.00%</t>
  </si>
  <si>
    <t>Consideration transferred liabilities incurred</t>
  </si>
  <si>
    <t>Number of options issued as consideration (in shares)</t>
  </si>
  <si>
    <t>Ticketfly, LLC</t>
  </si>
  <si>
    <t>Ticketfly, LLC | Non-Recurring Acquisition Costs</t>
  </si>
  <si>
    <t>Acquisitions - 2017 Acquisition Asset Allocation (Details) - USD ($) $ in Thousands</t>
  </si>
  <si>
    <t>Cash and restricted cash</t>
  </si>
  <si>
    <t>Deferred tax liabilities</t>
  </si>
  <si>
    <t>Acquisitions - 2017 Acquired Intangible Assets (Details) - USD ($) $ in Thousands</t>
  </si>
  <si>
    <t>Ticketfly</t>
  </si>
  <si>
    <t>ticketscript</t>
  </si>
  <si>
    <t>Customer relationships | Ticketfly</t>
  </si>
  <si>
    <t>8 years</t>
  </si>
  <si>
    <t>Customer relationships | ticketscript</t>
  </si>
  <si>
    <t>Developed technology | Ticketfly</t>
  </si>
  <si>
    <t>1 year 4 months</t>
  </si>
  <si>
    <t>Developed technology | ticketscript</t>
  </si>
  <si>
    <t>Trademark | Ticketfly</t>
  </si>
  <si>
    <t>Trademark | ticketscript</t>
  </si>
  <si>
    <t>Acquisitions - Pro Forma Information (Details) - Ticketfly $ in Thousands</t>
  </si>
  <si>
    <t>Goodwill and Acquired Intangible Assets, Net - Changes in the Carrying Amounts of Goodwill (Details) - USD ($) $ in Thousands</t>
  </si>
  <si>
    <t>Goodwill [Roll Forward]</t>
  </si>
  <si>
    <t>Balance</t>
  </si>
  <si>
    <t>Additions from acquisitions</t>
  </si>
  <si>
    <t>Measurement period and other adjustments</t>
  </si>
  <si>
    <t>Goodwill and Acquired Intangible Assets, Net - Acquired Intangible Assets (Details) - USD ($) $ in Thousands</t>
  </si>
  <si>
    <t>Acquired intangible assets, net:</t>
  </si>
  <si>
    <t>Cost</t>
  </si>
  <si>
    <t>Accumulated amortization</t>
  </si>
  <si>
    <t>Developed technology</t>
  </si>
  <si>
    <t>Weighted- average remaining useful life</t>
  </si>
  <si>
    <t>287 days</t>
  </si>
  <si>
    <t>Customer relationships</t>
  </si>
  <si>
    <t>2249 days</t>
  </si>
  <si>
    <t>7 years 2 months 12 days</t>
  </si>
  <si>
    <t>Tradenames</t>
  </si>
  <si>
    <t>0 years</t>
  </si>
  <si>
    <t>Goodwill and Acquired Intangible Assets, Net - Amortization Expense Related to Acquired Intangible Assets (Details) - USD ($) $ in Thousands</t>
  </si>
  <si>
    <t>Finite-Lived Intangible Assets [Line Items]</t>
  </si>
  <si>
    <t>Amortization of acquired intangible assets</t>
  </si>
  <si>
    <t>Goodwill and Acquired Intangible Assets, Net - Total Expected Future Amortization Expense for Acquired Intangible Assets (Details) - USD ($) $ in Thousands</t>
  </si>
  <si>
    <t>Thereafter</t>
  </si>
  <si>
    <t>Accounts Receivable, Net (Details) - USD ($) $ in Thousands</t>
  </si>
  <si>
    <t>Accounts receivable, customers</t>
  </si>
  <si>
    <t>Allowance for doubtful accounts</t>
  </si>
  <si>
    <t>Creator Signing Fees, Net (Details) - USD ($) $ in Thousands</t>
  </si>
  <si>
    <t>Creator signing fees, amortization period</t>
  </si>
  <si>
    <t>3 years 3 months 20 days</t>
  </si>
  <si>
    <t>Activity in creator signing fees:</t>
  </si>
  <si>
    <t>Balance, beginning of period</t>
  </si>
  <si>
    <t>Creator signing fees paid</t>
  </si>
  <si>
    <t>Write-offs and other adjustments</t>
  </si>
  <si>
    <t>Balance, end of period</t>
  </si>
  <si>
    <t>Creator Advances, Net (Details) - USD ($) $ in Thousands</t>
  </si>
  <si>
    <t>Activity In Notes, Loans And Financing Receivable [Roll Forward]</t>
  </si>
  <si>
    <t>Creator advances paid</t>
  </si>
  <si>
    <t>Creator advances recouped</t>
  </si>
  <si>
    <t>Acquired with transaction</t>
  </si>
  <si>
    <t>Ticketea</t>
  </si>
  <si>
    <t>Property, Plant and Equipment, Net (Details) - USD ($) $ in Thousands</t>
  </si>
  <si>
    <t>Property, plant and equipment, gross</t>
  </si>
  <si>
    <t>Less: Accumulated depreciation and amortization</t>
  </si>
  <si>
    <t>Furniture and fixtures</t>
  </si>
  <si>
    <t>Computers and computer equipment</t>
  </si>
  <si>
    <t>Leasehold improvements</t>
  </si>
  <si>
    <t>Property, Plant and Equipment, Net - Narrative (Details) - USD ($) $ in Millions</t>
  </si>
  <si>
    <t>Depreciation expense</t>
  </si>
  <si>
    <t>Stock-based compensation costs included in capitalized internal-use software and website development costs capitalized</t>
  </si>
  <si>
    <t>Property, Plant and Equipment, Net - Capitalized Internal-Use Software Development Costs (Details) - USD ($) $ in Thousands</t>
  </si>
  <si>
    <t>Internal-use software development costs capitalized during the period</t>
  </si>
  <si>
    <t>Amortization of capitalized internal-use software</t>
  </si>
  <si>
    <t>Impairments of capitalized internal-use software</t>
  </si>
  <si>
    <t>Commitments and Contingencies - Operating Leases and Build-to-Suit Lease (Details) $ in Millions</t>
  </si>
  <si>
    <t>Dec. 31, 2013USD ($)ft²</t>
  </si>
  <si>
    <t>Dec. 31, 2018USD ($)</t>
  </si>
  <si>
    <t>May 31, 2018</t>
  </si>
  <si>
    <t>Rent expense from operating leases</t>
  </si>
  <si>
    <t>Sublease income</t>
  </si>
  <si>
    <t>Area of office space (in square feet) | ft²</t>
  </si>
  <si>
    <t>Capital Leased Assets [Line Items]</t>
  </si>
  <si>
    <t>Initial built-to-suit lease term</t>
  </si>
  <si>
    <t>7 years</t>
  </si>
  <si>
    <t>Renewal term</t>
  </si>
  <si>
    <t>Tenant improvement reimbursement allowance</t>
  </si>
  <si>
    <t>Capital lease asset</t>
  </si>
  <si>
    <t>Land lease expense</t>
  </si>
  <si>
    <t>Interest expense related to build-to-suit lease</t>
  </si>
  <si>
    <t>Building</t>
  </si>
  <si>
    <t>Property Subject To Operating Lease - Cork, Ireland</t>
  </si>
  <si>
    <t>Operating lease term</t>
  </si>
  <si>
    <t>10 years</t>
  </si>
  <si>
    <t>Increase in annual operating lease obligations</t>
  </si>
  <si>
    <t>Commitments and Contingencies - Future Minimum Lease Payments and Sublease Rental Payments under Noncancelable Operating Leases (Details) $ in Thousands</t>
  </si>
  <si>
    <t>Build-to-Suit Lease</t>
  </si>
  <si>
    <t>Total minimum payments (income)</t>
  </si>
  <si>
    <t>Less: Amount representing interest and taxes</t>
  </si>
  <si>
    <t>Total present value of minimum lease payments</t>
  </si>
  <si>
    <t>Operating Leases</t>
  </si>
  <si>
    <t>Sublease Income</t>
  </si>
  <si>
    <t>Commitments and Contingencies - Letters of Credit (Details) $ in Millions</t>
  </si>
  <si>
    <t>San Francisco Office Space Leases</t>
  </si>
  <si>
    <t>Line of Credit Facility [Line Items]</t>
  </si>
  <si>
    <t>Collateralizing letter of credit amount</t>
  </si>
  <si>
    <t>Collaterallizing Letter Of Credit | Ticketfly, LLC</t>
  </si>
  <si>
    <t>Commitments and Contingencies - Future Creator Payments Committed to under Contract but Not Yet Paid (Details) - Future Creator Payments $ in Thousands</t>
  </si>
  <si>
    <t>Other Commitments [Line Items]</t>
  </si>
  <si>
    <t>2023 and thereafter</t>
  </si>
  <si>
    <t>Commitments and Contingencies - Litigation and Loss Contingencies (Details) - USD ($) $ in Millions</t>
  </si>
  <si>
    <t>Loss Contingencies [Line Items]</t>
  </si>
  <si>
    <t>Loss contingency accrual</t>
  </si>
  <si>
    <t>Estimate of possible loss attributable to potential interest and penalties</t>
  </si>
  <si>
    <t>Potential costs associated with incident</t>
  </si>
  <si>
    <t>Ticketfly Customer Data Breach</t>
  </si>
  <si>
    <t>Insurance proceeds</t>
  </si>
  <si>
    <t>Receivable for insurance proceeds</t>
  </si>
  <si>
    <t>Ticketfly Customer Data Breach | Contra Revenue</t>
  </si>
  <si>
    <t>Ticketfly Customer Data Breach | Operating Expenses</t>
  </si>
  <si>
    <t>Term Loans and Debt - Term Loans (Details) - Line of Credit - Term Loan - USD ($) $ in Thousands</t>
  </si>
  <si>
    <t>Debt Instrument [Line Items]</t>
  </si>
  <si>
    <t>Outstanding principal balance and accrued interest</t>
  </si>
  <si>
    <t>Less: Unamortized discount and debt issuance costs</t>
  </si>
  <si>
    <t>Total term loan, net</t>
  </si>
  <si>
    <t>Term Loans and Debt - Narrative (Details) - USD ($)</t>
  </si>
  <si>
    <t>Sep. 30, 2022</t>
  </si>
  <si>
    <t>Sep. 30, 2021</t>
  </si>
  <si>
    <t>Sep. 30, 2020</t>
  </si>
  <si>
    <t>Sep. 30, 2019</t>
  </si>
  <si>
    <t>Jun. 30, 2017</t>
  </si>
  <si>
    <t>Fair value of embedded derivative asset</t>
  </si>
  <si>
    <t>Total cash repayment of long-term debt</t>
  </si>
  <si>
    <t>Repayments of prepayment penalties and accrued interest</t>
  </si>
  <si>
    <t>Line of Credit | Term Loan</t>
  </si>
  <si>
    <t>Long-term debt</t>
  </si>
  <si>
    <t>Line of Credit | Term Loan | Western Technology Investments Loan Facility</t>
  </si>
  <si>
    <t>Portion of cash repayment applied to long-term debt principal</t>
  </si>
  <si>
    <t>Line of Credit | Term Loan | First Western Technology Investments Loan Facility</t>
  </si>
  <si>
    <t>Maximum borrowing capacity</t>
  </si>
  <si>
    <t>Line of Credit | Term Loan | First Loan Facility Due February 2022</t>
  </si>
  <si>
    <t>11.50%</t>
  </si>
  <si>
    <t>Effective interest rate</t>
  </si>
  <si>
    <t>15.90%</t>
  </si>
  <si>
    <t>Period for which monthly payments of interest due</t>
  </si>
  <si>
    <t>24 months</t>
  </si>
  <si>
    <t>Period for which monthly payments of interest and principal due</t>
  </si>
  <si>
    <t>30 months</t>
  </si>
  <si>
    <t>Line of Credit | Term Loan | First Loan Facility Due September 2022</t>
  </si>
  <si>
    <t>11.75%</t>
  </si>
  <si>
    <t>14.80%</t>
  </si>
  <si>
    <t>Line of Credit | Term Loan | Second Loan Facility</t>
  </si>
  <si>
    <t>12.00%</t>
  </si>
  <si>
    <t>14.70%</t>
  </si>
  <si>
    <t>Prepayment covenant period to consummate IPO</t>
  </si>
  <si>
    <t>Prepayment covenant period following consummation of IPO</t>
  </si>
  <si>
    <t>15 days</t>
  </si>
  <si>
    <t>Prepayment covenant percentage of interest incurred through the end of 24 months due</t>
  </si>
  <si>
    <t>50.00%</t>
  </si>
  <si>
    <t>Line of Credit | Term Loan | Senior Secured Credit Facility</t>
  </si>
  <si>
    <t>Proceeds from issuance of debt</t>
  </si>
  <si>
    <t>Payment of debt arrangement fees</t>
  </si>
  <si>
    <t>Payment of debt upfront fees</t>
  </si>
  <si>
    <t>Loan amortization rate</t>
  </si>
  <si>
    <t>7.50%</t>
  </si>
  <si>
    <t>Annual rate</t>
  </si>
  <si>
    <t>4.88%</t>
  </si>
  <si>
    <t>Line of Credit | Term Loan | Scenario, Forecast | Senior Secured Credit Facility</t>
  </si>
  <si>
    <t>10.00%</t>
  </si>
  <si>
    <t>Line of Credit | Revolving Credit Facility | Senior Secured Credit Facility</t>
  </si>
  <si>
    <t>Commitment fee rate</t>
  </si>
  <si>
    <t>0.40%</t>
  </si>
  <si>
    <t>Eurodollar | Line of Credit | Revolving Credit Facility | Minimum | Senior Secured Credit Facility</t>
  </si>
  <si>
    <t>Basis spread on variable rate</t>
  </si>
  <si>
    <t>2.25%</t>
  </si>
  <si>
    <t>Eurodollar | Line of Credit | Revolving Credit Facility | Maximum | Senior Secured Credit Facility</t>
  </si>
  <si>
    <t>2.75%</t>
  </si>
  <si>
    <t>Base Rate | Line of Credit | Revolving Credit Facility | Minimum | Senior Secured Credit Facility</t>
  </si>
  <si>
    <t>1.25%</t>
  </si>
  <si>
    <t>Base Rate | Line of Credit | Revolving Credit Facility | Maximum | Senior Secured Credit Facility</t>
  </si>
  <si>
    <t>1.75%</t>
  </si>
  <si>
    <t>Term Loans and Debt - Contractual Principal Payments for the Next Five Years (Details) - Term Loan - Senior Secured Credit Facility $ in Thousands</t>
  </si>
  <si>
    <t>Redeemable Convertible Preferred Stock Warrants - Narrative (Details) - USD ($) $ / shares in Units, $ in Thousands</t>
  </si>
  <si>
    <t>Class of Warrant or Right [Line Items]</t>
  </si>
  <si>
    <t>Exercise price of Series G redeemable convertible preferred stock warrants (in dollars per share)</t>
  </si>
  <si>
    <t>Expiration period</t>
  </si>
  <si>
    <t>June 2017 Preferred Stock Warrants</t>
  </si>
  <si>
    <t>September 2017 Preferred Stock Warrants</t>
  </si>
  <si>
    <t>March 2018 Preferred Stock Warrants</t>
  </si>
  <si>
    <t>May 2018 Preferred Stock Warrants</t>
  </si>
  <si>
    <t>Redeemable Convertible Preferred Stock Warrants - Changes in the Liability Relating to Redeemable Convertible Preferred Stock Warrants (Details) - USD ($) $ in Thousands</t>
  </si>
  <si>
    <t>Changes in the liability relating to redeemable convertible preferred stock warrants:</t>
  </si>
  <si>
    <t>Issuances</t>
  </si>
  <si>
    <t>Change in fair value</t>
  </si>
  <si>
    <t>Automatic conversion in connection with initial public offering</t>
  </si>
  <si>
    <t>Stockholders' Equity - Redeemable Convertible Preferred Stock (Details) - $ / shares</t>
  </si>
  <si>
    <t>Class B Common Stock | Conversion of Redeemable Convertible Preferred Stock | Common Stock</t>
  </si>
  <si>
    <t>Class B Common Stock | Conversion of Warrants | Common Stock</t>
  </si>
  <si>
    <t>Stockholders' Equity - Common Stock (Details) $ in Thousands</t>
  </si>
  <si>
    <t>Aug. 31, 2018shares</t>
  </si>
  <si>
    <t>Dec. 31, 2018USD ($)voteshares</t>
  </si>
  <si>
    <t>Dec. 31, 2017USD ($)shares</t>
  </si>
  <si>
    <t>Dec. 31, 2016USD ($)shares</t>
  </si>
  <si>
    <t>Dec. 31, 2010shares</t>
  </si>
  <si>
    <t>Dec. 31, 2004shares</t>
  </si>
  <si>
    <t>Share-based Compensation Arrangement by Share-based Payment Award [Line Items]</t>
  </si>
  <si>
    <t>Shares issued and outstanding (in shares)</t>
  </si>
  <si>
    <t>Stock-based compensation expense | $</t>
  </si>
  <si>
    <t>2004 Plan, 2010 Plan and 2018 Plan</t>
  </si>
  <si>
    <t>Number of shares available for grant (in shares)</t>
  </si>
  <si>
    <t>2004 Plan, 2010 Plan and 2018 Plan | Stock Options</t>
  </si>
  <si>
    <t>Vesting period</t>
  </si>
  <si>
    <t>4 years</t>
  </si>
  <si>
    <t>2004 Stock Option Plan</t>
  </si>
  <si>
    <t>Common stock reserved for future issuance (in shares)</t>
  </si>
  <si>
    <t>2010 Stock Option Plan</t>
  </si>
  <si>
    <t>2018 Stock Option and Incentive Plan | Class A Common Stock</t>
  </si>
  <si>
    <t>Number of votes per share | vote</t>
  </si>
  <si>
    <t>2018 Stock Option and Incentive Plan | Class B Common Stock</t>
  </si>
  <si>
    <t>2018 Employee Stock Purchase Plan | Employee Stock</t>
  </si>
  <si>
    <t>Employee earnings contributed to ESPP (up to)</t>
  </si>
  <si>
    <t>15.00%</t>
  </si>
  <si>
    <t>Percent of fair market value at which employee's may purchase stock</t>
  </si>
  <si>
    <t>85.00%</t>
  </si>
  <si>
    <t>Shares purchased under the ESPP (in shares)</t>
  </si>
  <si>
    <t>2018 Employee Stock Purchase Plan | Employee Stock | Class A Common Stock</t>
  </si>
  <si>
    <t>Annual increase in shares reserved and available for issuance under the ESPP (in shares)</t>
  </si>
  <si>
    <t>2018 Employee Stock Purchase Plan | Employee Stock | Class B Common Stock</t>
  </si>
  <si>
    <t>Annual increase in shares reserved and available for issuance under the ESPP</t>
  </si>
  <si>
    <t>1.00%</t>
  </si>
  <si>
    <t>Stockholders' Equity - Common Stock Subject to Repurchase (Details) - USD ($) $ in Millions</t>
  </si>
  <si>
    <t>Common stock subject to repurchase related to stock options (in shares)</t>
  </si>
  <si>
    <t>Liability related to early exercises of stock options</t>
  </si>
  <si>
    <t>Stockholders' Equity - Stock Option Activity (Details) - USD ($) $ / shares in Units, $ in Thousands</t>
  </si>
  <si>
    <t>Outstanding options</t>
  </si>
  <si>
    <t>Balance (in shares)</t>
  </si>
  <si>
    <t>Granted (in shares)</t>
  </si>
  <si>
    <t>Exercised (in shares)</t>
  </si>
  <si>
    <t>Cancelled (in shares)</t>
  </si>
  <si>
    <t>Vested and exercisable (in shares)</t>
  </si>
  <si>
    <t>Vested and expected to vest (in shares)</t>
  </si>
  <si>
    <t>Weighted- average exercise price</t>
  </si>
  <si>
    <t>Balance (in dollars per share)</t>
  </si>
  <si>
    <t>Granted (in dollars per share)</t>
  </si>
  <si>
    <t>Exercised (in dollars per share)</t>
  </si>
  <si>
    <t>Cancelled (in dollars per share)</t>
  </si>
  <si>
    <t>Vested and exercisable (in dollars per share)</t>
  </si>
  <si>
    <t>Vested and expected to vest (in dollars per share)</t>
  </si>
  <si>
    <t>Weighted- average remaining contractual term</t>
  </si>
  <si>
    <t>Outstanding</t>
  </si>
  <si>
    <t>7 years 26 days</t>
  </si>
  <si>
    <t>7 years 3 months 18 days</t>
  </si>
  <si>
    <t>5 years 11 months</t>
  </si>
  <si>
    <t>Vested and exercisable</t>
  </si>
  <si>
    <t>5 years 7 months 3 days</t>
  </si>
  <si>
    <t>5 years 6 months</t>
  </si>
  <si>
    <t>Vested and expected to vest</t>
  </si>
  <si>
    <t>6 years 11 months 17 days</t>
  </si>
  <si>
    <t>6 years 9 months 18 days</t>
  </si>
  <si>
    <t>Aggregate intrinsic value</t>
  </si>
  <si>
    <t>Exercised</t>
  </si>
  <si>
    <t>Stockholders' Equity - Stock-based Compensation Expense (Details) - USD ($) $ / shares in Units, $ in Millions</t>
  </si>
  <si>
    <t>Weighted-average fair value of stock options granted (in dollars per share)</t>
  </si>
  <si>
    <t>Compensation expense not yet recognized</t>
  </si>
  <si>
    <t>Stock Options</t>
  </si>
  <si>
    <t>Weighted-average recognition period for unrecognized stock-based compensation</t>
  </si>
  <si>
    <t>2 years 8 months 22 days</t>
  </si>
  <si>
    <t>2 years 8 months 5 days</t>
  </si>
  <si>
    <t>Stockholders' Equity - Assumptions Used to Estimate Equity Awards (Details)</t>
  </si>
  <si>
    <t>Expected dividend yield</t>
  </si>
  <si>
    <t>0.00%</t>
  </si>
  <si>
    <t>Stock Options | Minimum</t>
  </si>
  <si>
    <t>Expected volatility</t>
  </si>
  <si>
    <t>43.50%</t>
  </si>
  <si>
    <t>40.70%</t>
  </si>
  <si>
    <t>57.60%</t>
  </si>
  <si>
    <t>Risk-free interest rate</t>
  </si>
  <si>
    <t>2.96%</t>
  </si>
  <si>
    <t>1.92%</t>
  </si>
  <si>
    <t>1.14%</t>
  </si>
  <si>
    <t>Expected term</t>
  </si>
  <si>
    <t>5 years 3 months 11 days</t>
  </si>
  <si>
    <t>5 years 7 days</t>
  </si>
  <si>
    <t>6 years 7 days</t>
  </si>
  <si>
    <t>Stock Options | Maximum</t>
  </si>
  <si>
    <t>48.20%</t>
  </si>
  <si>
    <t>57.10%</t>
  </si>
  <si>
    <t>62.80%</t>
  </si>
  <si>
    <t>3.09%</t>
  </si>
  <si>
    <t>2.10%</t>
  </si>
  <si>
    <t>1.93%</t>
  </si>
  <si>
    <t>6 years 29 days</t>
  </si>
  <si>
    <t>Employee Stock</t>
  </si>
  <si>
    <t>48.52%</t>
  </si>
  <si>
    <t>2.37%</t>
  </si>
  <si>
    <t>8 months 9 days</t>
  </si>
  <si>
    <t>Stockholders' Equity - Restricted Stock Units (Details) - USD ($) $ in Thousands</t>
  </si>
  <si>
    <t>Dec. 31, 2011</t>
  </si>
  <si>
    <t>Restricted Stock Units</t>
  </si>
  <si>
    <t>Awarded (in shares)</t>
  </si>
  <si>
    <t>Total unrecognized stock-based compensation</t>
  </si>
  <si>
    <t>3 years 6 months 22 days</t>
  </si>
  <si>
    <t>Restricted Stock Units | January 1, 2011 - December 31, 2011</t>
  </si>
  <si>
    <t>6 years</t>
  </si>
  <si>
    <t>Restricted Stock Units | May 2018</t>
  </si>
  <si>
    <t>Service period</t>
  </si>
  <si>
    <t>Stockholders' Equity - Restricted Stock Unit Activity (Details) - Restricted Stock Units $ / shares in Units, $ in Thousands</t>
  </si>
  <si>
    <t>Dec. 31, 2018USD ($)$ / sharesshares</t>
  </si>
  <si>
    <t>Outstanding RSUs and RSAs</t>
  </si>
  <si>
    <t>Vested (in shares)</t>
  </si>
  <si>
    <t>Vested and and expected to vest (in shares)</t>
  </si>
  <si>
    <t>Weighted-average grant date fair value per share</t>
  </si>
  <si>
    <t>Balance (in dollars per share) | $ / shares</t>
  </si>
  <si>
    <t>Awarded (in dollars per share) | $ / shares</t>
  </si>
  <si>
    <t>Cancelled (in dollars per share) | $ / shares</t>
  </si>
  <si>
    <t>Vested and expected to vest (in dollars per share) | $ / shares</t>
  </si>
  <si>
    <t>Weighted-average remaining contractual term</t>
  </si>
  <si>
    <t>1 year 10 months 7 days</t>
  </si>
  <si>
    <t>1 year 8 months 24 days</t>
  </si>
  <si>
    <t>Balance | $</t>
  </si>
  <si>
    <t>Vested and expected to vest | $</t>
  </si>
  <si>
    <t>Stockholders' Equity - Sales of the Company's Stock (Details) - USD ($) $ / shares in Units, $ in Thousands, shares in Millions</t>
  </si>
  <si>
    <t>Excess of purchase price over fair value recognized as compensation expense</t>
  </si>
  <si>
    <t>Sale of the Company's Common Stock to Entities Affiliated with Existing Investor</t>
  </si>
  <si>
    <t>Common stock sold by employees and former employees (in shares)</t>
  </si>
  <si>
    <t>Share price of stock sold by employees (in dollars per shares)</t>
  </si>
  <si>
    <t>Aggregate purchase price</t>
  </si>
  <si>
    <t>Stock Compensation Plan</t>
  </si>
  <si>
    <t>Net Loss Per Share - Computation of Basic and Diluted Net Loss Per Share (Details) - USD ($) $ / shares in Units, shares in Thousands, $ in Thousands</t>
  </si>
  <si>
    <t>Weighted-average shares used in computing net loss per share, basic and diluted (in shares)</t>
  </si>
  <si>
    <t>Net Loss Per Share - Potentially Dilutive Securities Excluded from the Computation of Diluted Net Loss Per Share (Details) - shares shares in Thousands</t>
  </si>
  <si>
    <t>Antidilutive Securities Excluded from Computation of Earnings Per Share [Line Items]</t>
  </si>
  <si>
    <t>Potentially dilutive securities excluded from the computation of diluted net loss per share (in shares)</t>
  </si>
  <si>
    <t>Redeemable convertible preferred stock (on an if-converted basis)</t>
  </si>
  <si>
    <t>Stock-options to purchase common stock</t>
  </si>
  <si>
    <t>Redeemable convertible preferred stock warrants</t>
  </si>
  <si>
    <t>Restricted stock units</t>
  </si>
  <si>
    <t>Early exercised options</t>
  </si>
  <si>
    <t>Income Taxes - Loss Before Income Taxes (Details) - USD ($) $ in Thousands</t>
  </si>
  <si>
    <t>Domestic</t>
  </si>
  <si>
    <t>International</t>
  </si>
  <si>
    <t>Income Taxes - Components of Income Taxes (Details) - USD ($) $ in Thousands</t>
  </si>
  <si>
    <t>Current tax expense</t>
  </si>
  <si>
    <t>Federal</t>
  </si>
  <si>
    <t>State</t>
  </si>
  <si>
    <t>Foreign</t>
  </si>
  <si>
    <t>Total current tax expense</t>
  </si>
  <si>
    <t>Deferred tax expense (benefit)</t>
  </si>
  <si>
    <t>Total deferred tax expense (benefit)</t>
  </si>
  <si>
    <t>Total income tax provision (benefit)</t>
  </si>
  <si>
    <t>Income Taxes - Reconciliation of Statutory Rate to Effective Rate (Details) - USD ($) $ in Thousands</t>
  </si>
  <si>
    <t>Federal tax benefit at statutory rate</t>
  </si>
  <si>
    <t>State tax</t>
  </si>
  <si>
    <t>Foreign rate differential</t>
  </si>
  <si>
    <t>Non-deductible permanent items</t>
  </si>
  <si>
    <t>Tax credits</t>
  </si>
  <si>
    <t>Change in valuation allowance</t>
  </si>
  <si>
    <t>Tax Act-revaluation of deferred taxes</t>
  </si>
  <si>
    <t>Income Taxes - Deferred Tax Assets and Liabilities (Details) - USD ($) $ in Thousands</t>
  </si>
  <si>
    <t>Deferred tax assets:</t>
  </si>
  <si>
    <t>Net operating losses</t>
  </si>
  <si>
    <t>Accrual and reserves</t>
  </si>
  <si>
    <t>Tax credit carry-forward</t>
  </si>
  <si>
    <t>Total deferred tax assets</t>
  </si>
  <si>
    <t>Valuation allowance</t>
  </si>
  <si>
    <t>Net deferred tax assets</t>
  </si>
  <si>
    <t>Deferred tax liabilities:</t>
  </si>
  <si>
    <t>Net deferred taxes</t>
  </si>
  <si>
    <t>Income Taxes - Unrecognized Tax Benefit Rollforward (Details) - USD ($) $ in Thousands</t>
  </si>
  <si>
    <t>Reconciliation of Unrecognized Tax Benefits, Excluding Amounts Pertaining to Examined Tax Returns [Roll Forward]</t>
  </si>
  <si>
    <t>Unrecognized tax benefits</t>
  </si>
  <si>
    <t>Gross amount of increases in unrecognized tax benefits for tax positions taken in current year</t>
  </si>
  <si>
    <t>Gross amount of increases in unrecognized tax benefits for tax positions taken in prior period</t>
  </si>
  <si>
    <t>Gross amount of decreases in unrecognized tax benefits for tax positions taken in prior period</t>
  </si>
  <si>
    <t>Income Taxes - Narrative (Details) - USD ($)</t>
  </si>
  <si>
    <t>Deferred tax asset, valuation allowance</t>
  </si>
  <si>
    <t>Unrecognized tax benefits recorded as deferred tax asset reduction</t>
  </si>
  <si>
    <t>Unrecognized tax benefits, income tax penalties and interest accrued</t>
  </si>
  <si>
    <t>EZ Hiring Credit</t>
  </si>
  <si>
    <t>Tax Credit Carryforward [Line Items]</t>
  </si>
  <si>
    <t>Tax credit carryforward</t>
  </si>
  <si>
    <t>Operating Loss Carryforwards [Line Items]</t>
  </si>
  <si>
    <t>Operating loss carryforward</t>
  </si>
  <si>
    <t>Federal | Research and Development Credit</t>
  </si>
  <si>
    <t>State | Research and Development Credit</t>
  </si>
  <si>
    <t>Income Taxes - Valuation Allowance Activity (Details) - USD ($) $ in Thousands</t>
  </si>
  <si>
    <t>Valuation Allowance, Deferred Tax Asset [Roll Forward]</t>
  </si>
  <si>
    <t>Charged to costs and expenses</t>
  </si>
  <si>
    <t>Charged to other accounts</t>
  </si>
  <si>
    <t>Deductions</t>
  </si>
  <si>
    <t>Geographic Information (Details) - USD ($) $ in Thousands</t>
  </si>
  <si>
    <t>Segment Reporting Information [Line Items]</t>
  </si>
  <si>
    <t>United Stat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14751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419.8</v>
      </c>
    </row>
    <row r="21" spans="1:4">
      <c r="A21" s="4" t="s">
        <v>33</v>
      </c>
    </row>
    <row r="22" spans="1:4">
      <c r="A22" s="3" t="s">
        <v>5</v>
      </c>
    </row>
    <row r="23" spans="1:4">
      <c r="A23" s="4" t="s">
        <v>34</v>
      </c>
      <c r="C23" s="5" t="n">
        <v>11502993</v>
      </c>
    </row>
    <row r="24" spans="1:4">
      <c r="A24" s="4" t="s">
        <v>35</v>
      </c>
    </row>
    <row r="25" spans="1:4">
      <c r="A25" s="3" t="s">
        <v>5</v>
      </c>
    </row>
    <row r="26" spans="1:4">
      <c r="A26" s="4" t="s">
        <v>34</v>
      </c>
      <c r="C26" s="5" t="n">
        <v>67101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37892</v>
      </c>
      <c r="C3" s="7" t="n">
        <v>188986</v>
      </c>
    </row>
    <row r="4" spans="1:3">
      <c r="A4" s="4" t="s">
        <v>40</v>
      </c>
      <c r="B4" s="5" t="n">
        <v>58697</v>
      </c>
      <c r="C4" s="5" t="n">
        <v>51639</v>
      </c>
    </row>
    <row r="5" spans="1:3">
      <c r="A5" s="4" t="s">
        <v>41</v>
      </c>
      <c r="B5" s="5" t="n">
        <v>4069</v>
      </c>
      <c r="C5" s="5" t="n">
        <v>2885</v>
      </c>
    </row>
    <row r="6" spans="1:3">
      <c r="A6" s="4" t="s">
        <v>42</v>
      </c>
      <c r="B6" s="5" t="n">
        <v>7324</v>
      </c>
      <c r="C6" s="5" t="n">
        <v>4235</v>
      </c>
    </row>
    <row r="7" spans="1:3">
      <c r="A7" s="4" t="s">
        <v>43</v>
      </c>
      <c r="B7" s="5" t="n">
        <v>21255</v>
      </c>
      <c r="C7" s="5" t="n">
        <v>17641</v>
      </c>
    </row>
    <row r="8" spans="1:3">
      <c r="A8" s="4" t="s">
        <v>44</v>
      </c>
      <c r="B8" s="5" t="n">
        <v>16467</v>
      </c>
      <c r="C8" s="5" t="n">
        <v>10662</v>
      </c>
    </row>
    <row r="9" spans="1:3">
      <c r="A9" s="4" t="s">
        <v>45</v>
      </c>
      <c r="B9" s="5" t="n">
        <v>545704</v>
      </c>
      <c r="C9" s="5" t="n">
        <v>276048</v>
      </c>
    </row>
    <row r="10" spans="1:3">
      <c r="A10" s="4" t="s">
        <v>46</v>
      </c>
      <c r="B10" s="5" t="n">
        <v>44219</v>
      </c>
      <c r="C10" s="5" t="n">
        <v>42492</v>
      </c>
    </row>
    <row r="11" spans="1:3">
      <c r="A11" s="4" t="s">
        <v>47</v>
      </c>
      <c r="B11" s="5" t="n">
        <v>170560</v>
      </c>
      <c r="C11" s="5" t="n">
        <v>158766</v>
      </c>
    </row>
    <row r="12" spans="1:3">
      <c r="A12" s="4" t="s">
        <v>48</v>
      </c>
      <c r="B12" s="5" t="n">
        <v>59973</v>
      </c>
      <c r="C12" s="5" t="n">
        <v>79541</v>
      </c>
    </row>
    <row r="13" spans="1:3">
      <c r="A13" s="4" t="s">
        <v>49</v>
      </c>
      <c r="B13" s="5" t="n">
        <v>1508</v>
      </c>
      <c r="C13" s="5" t="n">
        <v>3235</v>
      </c>
    </row>
    <row r="14" spans="1:3">
      <c r="A14" s="4" t="s">
        <v>50</v>
      </c>
      <c r="B14" s="5" t="n">
        <v>9681</v>
      </c>
      <c r="C14" s="5" t="n">
        <v>6186</v>
      </c>
    </row>
    <row r="15" spans="1:3">
      <c r="A15" s="4" t="s">
        <v>51</v>
      </c>
      <c r="B15" s="5" t="n">
        <v>1887</v>
      </c>
      <c r="C15" s="5" t="n">
        <v>2435</v>
      </c>
    </row>
    <row r="16" spans="1:3">
      <c r="A16" s="4" t="s">
        <v>52</v>
      </c>
      <c r="B16" s="5" t="n">
        <v>3352</v>
      </c>
      <c r="C16" s="5" t="n">
        <v>2134</v>
      </c>
    </row>
    <row r="17" spans="1:3">
      <c r="A17" s="4" t="s">
        <v>53</v>
      </c>
      <c r="B17" s="5" t="n">
        <v>836884</v>
      </c>
      <c r="C17" s="5" t="n">
        <v>570837</v>
      </c>
    </row>
    <row r="18" spans="1:3">
      <c r="A18" s="3" t="s">
        <v>54</v>
      </c>
    </row>
    <row r="19" spans="1:3">
      <c r="A19" s="4" t="s">
        <v>55</v>
      </c>
      <c r="B19" s="5" t="n">
        <v>272201</v>
      </c>
      <c r="C19" s="5" t="n">
        <v>228007</v>
      </c>
    </row>
    <row r="20" spans="1:3">
      <c r="A20" s="4" t="s">
        <v>56</v>
      </c>
      <c r="B20" s="5" t="n">
        <v>1028</v>
      </c>
      <c r="C20" s="5" t="n">
        <v>1481</v>
      </c>
    </row>
    <row r="21" spans="1:3">
      <c r="A21" s="4" t="s">
        <v>57</v>
      </c>
      <c r="B21" s="5" t="n">
        <v>5586</v>
      </c>
      <c r="C21" s="5" t="n">
        <v>3535</v>
      </c>
    </row>
    <row r="22" spans="1:3">
      <c r="A22" s="4" t="s">
        <v>58</v>
      </c>
      <c r="B22" s="5" t="n">
        <v>8028</v>
      </c>
      <c r="C22" s="5" t="n">
        <v>2615</v>
      </c>
    </row>
    <row r="23" spans="1:3">
      <c r="A23" s="4" t="s">
        <v>59</v>
      </c>
      <c r="B23" s="5" t="n">
        <v>5635</v>
      </c>
      <c r="C23" s="5" t="n">
        <v>0</v>
      </c>
    </row>
    <row r="24" spans="1:3">
      <c r="A24" s="4" t="s">
        <v>60</v>
      </c>
      <c r="B24" s="5" t="n">
        <v>15726</v>
      </c>
      <c r="C24" s="5" t="n">
        <v>10544</v>
      </c>
    </row>
    <row r="25" spans="1:3">
      <c r="A25" s="4" t="s">
        <v>61</v>
      </c>
      <c r="B25" s="5" t="n">
        <v>308204</v>
      </c>
      <c r="C25" s="5" t="n">
        <v>246182</v>
      </c>
    </row>
    <row r="26" spans="1:3">
      <c r="A26" s="4" t="s">
        <v>62</v>
      </c>
      <c r="B26" s="5" t="n">
        <v>28510</v>
      </c>
      <c r="C26" s="5" t="n">
        <v>29494</v>
      </c>
    </row>
    <row r="27" spans="1:3">
      <c r="A27" s="4" t="s">
        <v>58</v>
      </c>
      <c r="B27" s="5" t="n">
        <v>15691</v>
      </c>
      <c r="C27" s="5" t="n">
        <v>30047</v>
      </c>
    </row>
    <row r="28" spans="1:3">
      <c r="A28" s="4" t="s">
        <v>63</v>
      </c>
      <c r="B28" s="5" t="n">
        <v>0</v>
      </c>
      <c r="C28" s="5" t="n">
        <v>7271</v>
      </c>
    </row>
    <row r="29" spans="1:3">
      <c r="A29" s="4" t="s">
        <v>64</v>
      </c>
      <c r="B29" s="5" t="n">
        <v>0</v>
      </c>
      <c r="C29" s="5" t="n">
        <v>51082</v>
      </c>
    </row>
    <row r="30" spans="1:3">
      <c r="A30" s="4" t="s">
        <v>65</v>
      </c>
      <c r="B30" s="5" t="n">
        <v>67087</v>
      </c>
      <c r="C30" s="5" t="n">
        <v>26669</v>
      </c>
    </row>
    <row r="31" spans="1:3">
      <c r="A31" s="4" t="s">
        <v>66</v>
      </c>
      <c r="B31" s="5" t="n">
        <v>2170</v>
      </c>
      <c r="C31" s="5" t="n">
        <v>1888</v>
      </c>
    </row>
    <row r="32" spans="1:3">
      <c r="A32" s="4" t="s">
        <v>67</v>
      </c>
      <c r="B32" s="5" t="n">
        <v>421662</v>
      </c>
      <c r="C32" s="5" t="n">
        <v>392633</v>
      </c>
    </row>
    <row r="33" spans="1:3">
      <c r="A33" s="4" t="s">
        <v>68</v>
      </c>
      <c r="B33" s="4" t="s">
        <v>69</v>
      </c>
      <c r="C33" s="4" t="s">
        <v>69</v>
      </c>
    </row>
    <row r="34" spans="1:3">
      <c r="A34" s="4" t="s">
        <v>70</v>
      </c>
      <c r="B34" s="5" t="n">
        <v>0</v>
      </c>
      <c r="C34" s="5" t="n">
        <v>334018</v>
      </c>
    </row>
    <row r="35" spans="1:3">
      <c r="A35" s="3" t="s">
        <v>71</v>
      </c>
    </row>
    <row r="36" spans="1:3">
      <c r="A36" s="4" t="s">
        <v>72</v>
      </c>
      <c r="B36" s="5" t="n">
        <v>0</v>
      </c>
      <c r="C36" s="5" t="n">
        <v>0</v>
      </c>
    </row>
    <row r="37" spans="1:3">
      <c r="A37" s="4" t="s">
        <v>73</v>
      </c>
      <c r="B37" s="5" t="n">
        <v>0</v>
      </c>
      <c r="C37" s="5" t="n">
        <v>0</v>
      </c>
    </row>
    <row r="38" spans="1:3">
      <c r="A38" s="4" t="s">
        <v>74</v>
      </c>
      <c r="B38" s="5" t="n">
        <v>-488</v>
      </c>
      <c r="C38" s="5" t="n">
        <v>-488</v>
      </c>
    </row>
    <row r="39" spans="1:3">
      <c r="A39" s="4" t="s">
        <v>75</v>
      </c>
      <c r="B39" s="5" t="n">
        <v>718405</v>
      </c>
      <c r="C39" s="5" t="n">
        <v>83291</v>
      </c>
    </row>
    <row r="40" spans="1:3">
      <c r="A40" s="4" t="s">
        <v>76</v>
      </c>
      <c r="B40" s="5" t="n">
        <v>-302695</v>
      </c>
      <c r="C40" s="5" t="n">
        <v>-238617</v>
      </c>
    </row>
    <row r="41" spans="1:3">
      <c r="A41" s="4" t="s">
        <v>77</v>
      </c>
      <c r="B41" s="5" t="n">
        <v>415222</v>
      </c>
      <c r="C41" s="5" t="n">
        <v>-155814</v>
      </c>
    </row>
    <row r="42" spans="1:3">
      <c r="A42" s="4" t="s">
        <v>78</v>
      </c>
      <c r="B42" s="7" t="n">
        <v>836884</v>
      </c>
      <c r="C42" s="7" t="n">
        <v>570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22</v>
      </c>
      <c r="B11" s="4" t="s">
        <v>269</v>
      </c>
    </row>
    <row r="12" spans="1:2">
      <c r="A12" s="4" t="s">
        <v>230</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47</v>
      </c>
      <c r="B17" s="4" t="s">
        <v>279</v>
      </c>
    </row>
    <row r="18" spans="1:2">
      <c r="A18" s="4" t="s">
        <v>280</v>
      </c>
      <c r="B18" s="4" t="s">
        <v>281</v>
      </c>
    </row>
    <row r="19" spans="1:2">
      <c r="A19" s="4" t="s">
        <v>282</v>
      </c>
      <c r="B19" s="4" t="s">
        <v>283</v>
      </c>
    </row>
    <row r="20" spans="1:2">
      <c r="A20" s="4" t="s">
        <v>228</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49</v>
      </c>
      <c r="B25" s="4" t="s">
        <v>293</v>
      </c>
    </row>
    <row r="26" spans="1:2">
      <c r="A26" s="4" t="s">
        <v>294</v>
      </c>
      <c r="B26" s="4" t="s">
        <v>295</v>
      </c>
    </row>
    <row r="27" spans="1:2">
      <c r="A27" s="4" t="s">
        <v>296</v>
      </c>
      <c r="B27" s="4" t="s">
        <v>297</v>
      </c>
    </row>
    <row r="28" spans="1:2">
      <c r="A28" s="4" t="s">
        <v>239</v>
      </c>
      <c r="B28" s="4" t="s">
        <v>298</v>
      </c>
    </row>
    <row r="29" spans="1:2">
      <c r="A29" s="4" t="s">
        <v>244</v>
      </c>
      <c r="B29" s="4" t="s">
        <v>299</v>
      </c>
    </row>
    <row r="30" spans="1:2">
      <c r="A30" s="4" t="s">
        <v>300</v>
      </c>
      <c r="B30"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14</v>
      </c>
    </row>
    <row r="4" spans="1:2">
      <c r="A4" s="4" t="s">
        <v>303</v>
      </c>
      <c r="B4" s="4" t="s">
        <v>304</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23</v>
      </c>
    </row>
    <row r="4" spans="1:2">
      <c r="A4" s="4" t="s">
        <v>330</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1</v>
      </c>
    </row>
    <row r="4" spans="1:2">
      <c r="A4" s="4" t="s">
        <v>230</v>
      </c>
      <c r="B4" s="4" t="s">
        <v>306</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v>
      </c>
      <c r="B1" s="2" t="s">
        <v>2</v>
      </c>
      <c r="C1" s="2" t="s">
        <v>37</v>
      </c>
    </row>
    <row r="2" spans="1:3">
      <c r="A2" s="3" t="s">
        <v>80</v>
      </c>
    </row>
    <row r="3" spans="1:3">
      <c r="A3" s="4" t="s">
        <v>81</v>
      </c>
      <c r="B3" s="8" t="n">
        <v>1e-05</v>
      </c>
      <c r="C3" s="8" t="n">
        <v>1e-05</v>
      </c>
    </row>
    <row r="4" spans="1:3">
      <c r="A4" s="4" t="s">
        <v>82</v>
      </c>
      <c r="B4" s="5" t="n">
        <v>0</v>
      </c>
      <c r="C4" s="5" t="n">
        <v>42452188</v>
      </c>
    </row>
    <row r="5" spans="1:3">
      <c r="A5" s="4" t="s">
        <v>83</v>
      </c>
      <c r="B5" s="5" t="n">
        <v>0</v>
      </c>
      <c r="C5" s="5" t="n">
        <v>41628207</v>
      </c>
    </row>
    <row r="6" spans="1:3">
      <c r="A6" s="4" t="s">
        <v>84</v>
      </c>
      <c r="B6" s="5" t="n">
        <v>0</v>
      </c>
      <c r="C6" s="5" t="n">
        <v>41628207</v>
      </c>
    </row>
    <row r="7" spans="1:3">
      <c r="A7" s="4" t="s">
        <v>85</v>
      </c>
      <c r="B7" s="7" t="n">
        <v>0</v>
      </c>
      <c r="C7" s="7" t="n">
        <v>401372</v>
      </c>
    </row>
    <row r="8" spans="1:3">
      <c r="A8" s="4" t="s">
        <v>86</v>
      </c>
      <c r="B8" s="8" t="n">
        <v>1e-05</v>
      </c>
      <c r="C8" s="8" t="n">
        <v>1e-05</v>
      </c>
    </row>
    <row r="9" spans="1:3">
      <c r="A9" s="4" t="s">
        <v>87</v>
      </c>
      <c r="B9" s="5" t="n">
        <v>100000000</v>
      </c>
      <c r="C9" s="5" t="n">
        <v>100000000</v>
      </c>
    </row>
    <row r="10" spans="1:3">
      <c r="A10" s="4" t="s">
        <v>88</v>
      </c>
      <c r="B10" s="5" t="n">
        <v>0</v>
      </c>
      <c r="C10" s="5" t="n">
        <v>0</v>
      </c>
    </row>
    <row r="11" spans="1:3">
      <c r="A11" s="4" t="s">
        <v>89</v>
      </c>
      <c r="B11" s="5" t="n">
        <v>0</v>
      </c>
      <c r="C11" s="5" t="n">
        <v>0</v>
      </c>
    </row>
    <row r="12" spans="1:3">
      <c r="A12" s="4" t="s">
        <v>90</v>
      </c>
      <c r="B12" s="8" t="n">
        <v>1e-05</v>
      </c>
      <c r="C12" s="8" t="n">
        <v>1e-05</v>
      </c>
    </row>
    <row r="13" spans="1:3">
      <c r="A13" s="4" t="s">
        <v>91</v>
      </c>
      <c r="B13" s="5" t="n">
        <v>1100000000</v>
      </c>
      <c r="C13" s="5" t="n">
        <v>92057771</v>
      </c>
    </row>
    <row r="14" spans="1:3">
      <c r="A14" s="4" t="s">
        <v>92</v>
      </c>
      <c r="B14" s="5" t="n">
        <v>78546874</v>
      </c>
      <c r="C14" s="5" t="n">
        <v>20961921</v>
      </c>
    </row>
    <row r="15" spans="1:3">
      <c r="A15" s="4" t="s">
        <v>93</v>
      </c>
      <c r="B15" s="5" t="n">
        <v>78358394</v>
      </c>
      <c r="C15" s="5" t="n">
        <v>20773441</v>
      </c>
    </row>
    <row r="16" spans="1:3">
      <c r="A16" s="4" t="s">
        <v>94</v>
      </c>
      <c r="B16" s="5" t="n">
        <v>188480</v>
      </c>
      <c r="C16" s="5" t="n">
        <v>188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6</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379</v>
      </c>
      <c r="C1" s="2" t="s">
        <v>1</v>
      </c>
    </row>
    <row r="2" spans="1:3">
      <c r="B2" s="2" t="s">
        <v>380</v>
      </c>
      <c r="C2" s="2" t="s">
        <v>2</v>
      </c>
    </row>
    <row r="3" spans="1:3">
      <c r="A3" s="3" t="s">
        <v>381</v>
      </c>
    </row>
    <row r="4" spans="1:3">
      <c r="A4" s="4" t="s">
        <v>382</v>
      </c>
      <c r="C4" s="7" t="n">
        <v>245985</v>
      </c>
    </row>
    <row r="5" spans="1:3">
      <c r="A5" s="4" t="s">
        <v>383</v>
      </c>
      <c r="C5" s="7" t="n">
        <v>5450</v>
      </c>
    </row>
    <row r="6" spans="1:3">
      <c r="A6" s="4" t="s">
        <v>153</v>
      </c>
      <c r="B6" s="5" t="n">
        <v>41628207</v>
      </c>
    </row>
    <row r="7" spans="1:3">
      <c r="A7" s="4" t="s">
        <v>384</v>
      </c>
    </row>
    <row r="8" spans="1:3">
      <c r="A8" s="3" t="s">
        <v>381</v>
      </c>
    </row>
    <row r="9" spans="1:3">
      <c r="A9" s="4" t="s">
        <v>385</v>
      </c>
      <c r="B9" s="5" t="n">
        <v>933269</v>
      </c>
    </row>
    <row r="10" spans="1:3">
      <c r="A10" s="4" t="s">
        <v>120</v>
      </c>
    </row>
    <row r="11" spans="1:3">
      <c r="A11" s="3" t="s">
        <v>381</v>
      </c>
    </row>
    <row r="12" spans="1:3">
      <c r="A12" s="4" t="s">
        <v>153</v>
      </c>
      <c r="C12" s="5" t="n">
        <v>-41628207</v>
      </c>
    </row>
    <row r="13" spans="1:3">
      <c r="A13" s="4" t="s">
        <v>386</v>
      </c>
    </row>
    <row r="14" spans="1:3">
      <c r="A14" s="3" t="s">
        <v>381</v>
      </c>
    </row>
    <row r="15" spans="1:3">
      <c r="A15" s="4" t="s">
        <v>387</v>
      </c>
      <c r="B15" s="7" t="n">
        <v>23</v>
      </c>
    </row>
    <row r="16" spans="1:3">
      <c r="A16" s="4" t="s">
        <v>382</v>
      </c>
      <c r="B16" s="7" t="n">
        <v>246000</v>
      </c>
    </row>
    <row r="17" spans="1:3">
      <c r="A17" s="4" t="s">
        <v>383</v>
      </c>
      <c r="B17" s="7" t="n">
        <v>5500</v>
      </c>
    </row>
    <row r="18" spans="1:3">
      <c r="A18" s="4" t="s">
        <v>388</v>
      </c>
    </row>
    <row r="19" spans="1:3">
      <c r="A19" s="3" t="s">
        <v>381</v>
      </c>
    </row>
    <row r="20" spans="1:3">
      <c r="A20" s="4" t="s">
        <v>389</v>
      </c>
      <c r="B20" s="5" t="n">
        <v>11500000</v>
      </c>
    </row>
    <row r="21" spans="1:3">
      <c r="A21" s="4" t="s">
        <v>387</v>
      </c>
      <c r="B21" s="7" t="n">
        <v>23</v>
      </c>
    </row>
    <row r="22" spans="1:3">
      <c r="A22" s="4" t="s">
        <v>390</v>
      </c>
    </row>
    <row r="23" spans="1:3">
      <c r="A23" s="3" t="s">
        <v>381</v>
      </c>
    </row>
    <row r="24" spans="1:3">
      <c r="A24" s="4" t="s">
        <v>389</v>
      </c>
      <c r="B24" s="5" t="n">
        <v>1500000</v>
      </c>
    </row>
    <row r="25" spans="1:3">
      <c r="A25" s="4" t="s">
        <v>391</v>
      </c>
    </row>
    <row r="26" spans="1:3">
      <c r="A26" s="3" t="s">
        <v>381</v>
      </c>
    </row>
    <row r="27" spans="1:3">
      <c r="A27" s="4" t="s">
        <v>153</v>
      </c>
      <c r="B27" s="5" t="n">
        <v>42188624</v>
      </c>
      <c r="C27" s="5" t="n">
        <v>42188624</v>
      </c>
    </row>
    <row r="28" spans="1:3">
      <c r="A28" s="4" t="s">
        <v>392</v>
      </c>
    </row>
    <row r="29" spans="1:3">
      <c r="A29" s="3" t="s">
        <v>381</v>
      </c>
    </row>
    <row r="30" spans="1:3">
      <c r="A30" s="4" t="s">
        <v>153</v>
      </c>
      <c r="B30" s="5" t="n">
        <v>997193</v>
      </c>
      <c r="C30" s="5" t="n">
        <v>9971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s>
  <sheetData>
    <row r="1" spans="1:5">
      <c r="A1" s="1" t="s">
        <v>393</v>
      </c>
      <c r="B1" s="2" t="s">
        <v>1</v>
      </c>
    </row>
    <row r="2" spans="1:5">
      <c r="B2" s="2" t="s">
        <v>394</v>
      </c>
      <c r="C2" s="2" t="s">
        <v>395</v>
      </c>
      <c r="D2" s="2" t="s">
        <v>396</v>
      </c>
      <c r="E2" s="2" t="s">
        <v>397</v>
      </c>
    </row>
    <row r="3" spans="1:5">
      <c r="A3" s="3" t="s">
        <v>398</v>
      </c>
    </row>
    <row r="4" spans="1:5">
      <c r="A4" s="4" t="s">
        <v>399</v>
      </c>
      <c r="B4" s="5" t="n">
        <v>1</v>
      </c>
    </row>
    <row r="5" spans="1:5">
      <c r="A5" s="4" t="s">
        <v>400</v>
      </c>
      <c r="B5" s="5" t="n">
        <v>1</v>
      </c>
    </row>
    <row r="6" spans="1:5">
      <c r="A6" s="4" t="s">
        <v>39</v>
      </c>
      <c r="B6" s="7" t="n">
        <v>437892000</v>
      </c>
      <c r="C6" s="7" t="n">
        <v>188986000</v>
      </c>
      <c r="D6" s="7" t="n">
        <v>139538000</v>
      </c>
    </row>
    <row r="7" spans="1:5">
      <c r="A7" s="4" t="s">
        <v>40</v>
      </c>
      <c r="B7" s="5" t="n">
        <v>58697000</v>
      </c>
      <c r="C7" s="5" t="n">
        <v>51639000</v>
      </c>
    </row>
    <row r="8" spans="1:5">
      <c r="A8" s="4" t="s">
        <v>401</v>
      </c>
      <c r="B8" s="7" t="n">
        <v>0</v>
      </c>
      <c r="C8" s="5" t="n">
        <v>0</v>
      </c>
    </row>
    <row r="9" spans="1:5">
      <c r="A9" s="4" t="s">
        <v>402</v>
      </c>
      <c r="B9" s="4" t="s">
        <v>403</v>
      </c>
    </row>
    <row r="10" spans="1:5">
      <c r="A10" s="4" t="s">
        <v>404</v>
      </c>
      <c r="B10" s="7" t="n">
        <v>1600000</v>
      </c>
      <c r="C10" s="5" t="n">
        <v>1900000</v>
      </c>
      <c r="D10" s="5" t="n">
        <v>2100000</v>
      </c>
    </row>
    <row r="11" spans="1:5">
      <c r="A11" s="4" t="s">
        <v>405</v>
      </c>
      <c r="B11" s="5" t="n">
        <v>5500000</v>
      </c>
    </row>
    <row r="12" spans="1:5">
      <c r="A12" s="4" t="s">
        <v>406</v>
      </c>
      <c r="B12" s="5" t="n">
        <v>-6500000</v>
      </c>
      <c r="C12" s="5" t="n">
        <v>3100000</v>
      </c>
      <c r="D12" s="7" t="n">
        <v>-2000000</v>
      </c>
    </row>
    <row r="13" spans="1:5">
      <c r="A13" s="4" t="s">
        <v>407</v>
      </c>
      <c r="B13" s="5" t="n">
        <v>77061000</v>
      </c>
      <c r="C13" s="5" t="n">
        <v>60733000</v>
      </c>
    </row>
    <row r="14" spans="1:5">
      <c r="A14" s="4" t="s">
        <v>408</v>
      </c>
    </row>
    <row r="15" spans="1:5">
      <c r="A15" s="3" t="s">
        <v>398</v>
      </c>
    </row>
    <row r="16" spans="1:5">
      <c r="A16" s="4" t="s">
        <v>407</v>
      </c>
      <c r="E16" s="7" t="n">
        <v>3400000</v>
      </c>
    </row>
    <row r="17" spans="1:5">
      <c r="A17" s="4" t="s">
        <v>409</v>
      </c>
    </row>
    <row r="18" spans="1:5">
      <c r="A18" s="3" t="s">
        <v>398</v>
      </c>
    </row>
    <row r="19" spans="1:5">
      <c r="A19" s="4" t="s">
        <v>40</v>
      </c>
      <c r="B19" s="5" t="n">
        <v>54800000</v>
      </c>
      <c r="C19" s="5" t="n">
        <v>48500000</v>
      </c>
    </row>
    <row r="20" spans="1:5">
      <c r="A20" s="4" t="s">
        <v>410</v>
      </c>
    </row>
    <row r="21" spans="1:5">
      <c r="A21" s="3" t="s">
        <v>398</v>
      </c>
    </row>
    <row r="22" spans="1:5">
      <c r="A22" s="4" t="s">
        <v>39</v>
      </c>
      <c r="B22" s="7" t="n">
        <v>217400000</v>
      </c>
      <c r="C22" s="7" t="n">
        <v>179500000</v>
      </c>
    </row>
    <row r="23" spans="1:5">
      <c r="A23" s="4" t="s">
        <v>184</v>
      </c>
    </row>
    <row r="24" spans="1:5">
      <c r="A24" s="3" t="s">
        <v>398</v>
      </c>
    </row>
    <row r="25" spans="1:5">
      <c r="A25" s="4" t="s">
        <v>411</v>
      </c>
      <c r="B25" s="4" t="s">
        <v>4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7</v>
      </c>
      <c r="D1" s="2" t="s">
        <v>96</v>
      </c>
      <c r="E1" s="2" t="s">
        <v>414</v>
      </c>
    </row>
    <row r="2" spans="1:5">
      <c r="A2" s="3" t="s">
        <v>214</v>
      </c>
    </row>
    <row r="3" spans="1:5">
      <c r="A3" s="4" t="s">
        <v>39</v>
      </c>
      <c r="B3" s="7" t="n">
        <v>437892</v>
      </c>
      <c r="C3" s="7" t="n">
        <v>188986</v>
      </c>
      <c r="D3" s="7" t="n">
        <v>139538</v>
      </c>
    </row>
    <row r="4" spans="1:5">
      <c r="A4" s="4" t="s">
        <v>49</v>
      </c>
      <c r="B4" s="5" t="n">
        <v>1508</v>
      </c>
      <c r="C4" s="5" t="n">
        <v>3235</v>
      </c>
      <c r="D4" s="5" t="n">
        <v>4000</v>
      </c>
    </row>
    <row r="5" spans="1:5">
      <c r="A5" s="4" t="s">
        <v>415</v>
      </c>
      <c r="B5" s="7" t="n">
        <v>439400</v>
      </c>
      <c r="C5" s="7" t="n">
        <v>192221</v>
      </c>
      <c r="D5" s="7" t="n">
        <v>143538</v>
      </c>
      <c r="E5" s="7" t="n">
        <v>148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7</v>
      </c>
      <c r="E2" s="2" t="s">
        <v>96</v>
      </c>
    </row>
    <row r="3" spans="1:5">
      <c r="A3" s="4" t="s">
        <v>97</v>
      </c>
      <c r="C3" s="7" t="n">
        <v>291611</v>
      </c>
      <c r="D3" s="7" t="n">
        <v>201597</v>
      </c>
      <c r="E3" s="7" t="n">
        <v>133499</v>
      </c>
    </row>
    <row r="4" spans="1:5">
      <c r="A4" s="4" t="s">
        <v>98</v>
      </c>
      <c r="B4" s="4" t="s">
        <v>99</v>
      </c>
      <c r="C4" s="5" t="n">
        <v>120653</v>
      </c>
      <c r="D4" s="5" t="n">
        <v>81667</v>
      </c>
      <c r="E4" s="5" t="n">
        <v>55689</v>
      </c>
    </row>
    <row r="5" spans="1:5">
      <c r="A5" s="4" t="s">
        <v>100</v>
      </c>
      <c r="C5" s="5" t="n">
        <v>170958</v>
      </c>
      <c r="D5" s="5" t="n">
        <v>119930</v>
      </c>
      <c r="E5" s="5" t="n">
        <v>77810</v>
      </c>
    </row>
    <row r="6" spans="1:5">
      <c r="A6" s="3" t="s">
        <v>101</v>
      </c>
    </row>
    <row r="7" spans="1:5">
      <c r="A7" s="4" t="s">
        <v>102</v>
      </c>
      <c r="B7" s="4" t="s">
        <v>99</v>
      </c>
      <c r="C7" s="5" t="n">
        <v>46071</v>
      </c>
      <c r="D7" s="5" t="n">
        <v>30608</v>
      </c>
      <c r="E7" s="5" t="n">
        <v>22723</v>
      </c>
    </row>
    <row r="8" spans="1:5">
      <c r="A8" s="4" t="s">
        <v>103</v>
      </c>
      <c r="B8" s="4" t="s">
        <v>99</v>
      </c>
      <c r="C8" s="5" t="n">
        <v>69780</v>
      </c>
      <c r="D8" s="5" t="n">
        <v>55170</v>
      </c>
      <c r="E8" s="5" t="n">
        <v>48391</v>
      </c>
    </row>
    <row r="9" spans="1:5">
      <c r="A9" s="4" t="s">
        <v>104</v>
      </c>
      <c r="B9" s="4" t="s">
        <v>99</v>
      </c>
      <c r="C9" s="5" t="n">
        <v>93782</v>
      </c>
      <c r="D9" s="5" t="n">
        <v>67559</v>
      </c>
      <c r="E9" s="5" t="n">
        <v>41749</v>
      </c>
    </row>
    <row r="10" spans="1:5">
      <c r="A10" s="4" t="s">
        <v>105</v>
      </c>
      <c r="B10" s="4" t="s">
        <v>99</v>
      </c>
      <c r="C10" s="5" t="n">
        <v>209633</v>
      </c>
      <c r="D10" s="5" t="n">
        <v>153337</v>
      </c>
      <c r="E10" s="5" t="n">
        <v>112863</v>
      </c>
    </row>
    <row r="11" spans="1:5">
      <c r="A11" s="4" t="s">
        <v>106</v>
      </c>
      <c r="C11" s="5" t="n">
        <v>-38675</v>
      </c>
      <c r="D11" s="5" t="n">
        <v>-33407</v>
      </c>
      <c r="E11" s="5" t="n">
        <v>-35053</v>
      </c>
    </row>
    <row r="12" spans="1:5">
      <c r="A12" s="4" t="s">
        <v>107</v>
      </c>
      <c r="C12" s="5" t="n">
        <v>-11295</v>
      </c>
      <c r="D12" s="5" t="n">
        <v>-6462</v>
      </c>
      <c r="E12" s="5" t="n">
        <v>-3513</v>
      </c>
    </row>
    <row r="13" spans="1:5">
      <c r="A13" s="4" t="s">
        <v>108</v>
      </c>
      <c r="C13" s="5" t="n">
        <v>-9591</v>
      </c>
      <c r="D13" s="5" t="n">
        <v>-2200</v>
      </c>
      <c r="E13" s="5" t="n">
        <v>0</v>
      </c>
    </row>
    <row r="14" spans="1:5">
      <c r="A14" s="4" t="s">
        <v>109</v>
      </c>
      <c r="C14" s="5" t="n">
        <v>-178</v>
      </c>
      <c r="D14" s="5" t="n">
        <v>0</v>
      </c>
      <c r="E14" s="5" t="n">
        <v>0</v>
      </c>
    </row>
    <row r="15" spans="1:5">
      <c r="A15" s="4" t="s">
        <v>110</v>
      </c>
      <c r="C15" s="5" t="n">
        <v>-3189</v>
      </c>
      <c r="D15" s="5" t="n">
        <v>3509</v>
      </c>
      <c r="E15" s="5" t="n">
        <v>-1695</v>
      </c>
    </row>
    <row r="16" spans="1:5">
      <c r="A16" s="4" t="s">
        <v>111</v>
      </c>
      <c r="C16" s="5" t="n">
        <v>-62928</v>
      </c>
      <c r="D16" s="5" t="n">
        <v>-38560</v>
      </c>
      <c r="E16" s="5" t="n">
        <v>-40261</v>
      </c>
    </row>
    <row r="17" spans="1:5">
      <c r="A17" s="4" t="s">
        <v>112</v>
      </c>
      <c r="C17" s="5" t="n">
        <v>1150</v>
      </c>
      <c r="D17" s="5" t="n">
        <v>-13</v>
      </c>
      <c r="E17" s="5" t="n">
        <v>131</v>
      </c>
    </row>
    <row r="18" spans="1:5">
      <c r="A18" s="4" t="s">
        <v>113</v>
      </c>
      <c r="C18" s="7" t="n">
        <v>-64078</v>
      </c>
      <c r="D18" s="7" t="n">
        <v>-38547</v>
      </c>
      <c r="E18" s="7" t="n">
        <v>-40392</v>
      </c>
    </row>
    <row r="19" spans="1:5">
      <c r="A19" s="4" t="s">
        <v>114</v>
      </c>
      <c r="C19" s="9" t="n">
        <v>-1.71</v>
      </c>
      <c r="D19" s="9" t="n">
        <v>-1.98</v>
      </c>
      <c r="E19" s="9" t="n">
        <v>-2.48</v>
      </c>
    </row>
    <row r="20" spans="1:5">
      <c r="A20" s="4" t="s">
        <v>115</v>
      </c>
      <c r="C20" s="5" t="n">
        <v>37540</v>
      </c>
      <c r="D20" s="5" t="n">
        <v>19500</v>
      </c>
      <c r="E20" s="5" t="n">
        <v>16291</v>
      </c>
    </row>
    <row r="21" spans="1:5">
      <c r="A21" s="4" t="s">
        <v>116</v>
      </c>
      <c r="C21" s="7" t="n">
        <v>30231</v>
      </c>
      <c r="D21" s="7" t="n">
        <v>10858</v>
      </c>
      <c r="E21" s="7" t="n">
        <v>8531</v>
      </c>
    </row>
    <row r="22" spans="1:5">
      <c r="A22" s="4" t="s">
        <v>98</v>
      </c>
    </row>
    <row r="23" spans="1:5">
      <c r="A23" s="3" t="s">
        <v>101</v>
      </c>
    </row>
    <row r="24" spans="1:5">
      <c r="A24" s="4" t="s">
        <v>116</v>
      </c>
      <c r="C24" s="5" t="n">
        <v>429</v>
      </c>
      <c r="D24" s="5" t="n">
        <v>200</v>
      </c>
      <c r="E24" s="5" t="n">
        <v>134</v>
      </c>
    </row>
    <row r="25" spans="1:5">
      <c r="A25" s="4" t="s">
        <v>102</v>
      </c>
    </row>
    <row r="26" spans="1:5">
      <c r="A26" s="3" t="s">
        <v>101</v>
      </c>
    </row>
    <row r="27" spans="1:5">
      <c r="A27" s="4" t="s">
        <v>116</v>
      </c>
      <c r="C27" s="5" t="n">
        <v>5813</v>
      </c>
      <c r="D27" s="5" t="n">
        <v>2411</v>
      </c>
      <c r="E27" s="5" t="n">
        <v>2020</v>
      </c>
    </row>
    <row r="28" spans="1:5">
      <c r="A28" s="4" t="s">
        <v>103</v>
      </c>
    </row>
    <row r="29" spans="1:5">
      <c r="A29" s="3" t="s">
        <v>101</v>
      </c>
    </row>
    <row r="30" spans="1:5">
      <c r="A30" s="4" t="s">
        <v>116</v>
      </c>
      <c r="C30" s="5" t="n">
        <v>3570</v>
      </c>
      <c r="D30" s="5" t="n">
        <v>2364</v>
      </c>
      <c r="E30" s="5" t="n">
        <v>1767</v>
      </c>
    </row>
    <row r="31" spans="1:5">
      <c r="A31" s="4" t="s">
        <v>104</v>
      </c>
    </row>
    <row r="32" spans="1:5">
      <c r="A32" s="3" t="s">
        <v>101</v>
      </c>
    </row>
    <row r="33" spans="1:5">
      <c r="A33" s="4" t="s">
        <v>116</v>
      </c>
      <c r="C33" s="7" t="n">
        <v>20419</v>
      </c>
      <c r="D33" s="7" t="n">
        <v>5883</v>
      </c>
      <c r="E33" s="7" t="n">
        <v>4610</v>
      </c>
    </row>
    <row r="34" spans="1:5"/>
    <row r="35" spans="1:5">
      <c r="A35" s="4" t="s">
        <v>99</v>
      </c>
      <c r="B35" s="4" t="s">
        <v>117</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1</v>
      </c>
      <c r="B5" s="4" t="s">
        <v>419</v>
      </c>
    </row>
    <row r="6" spans="1:2">
      <c r="A6" s="4" t="s">
        <v>420</v>
      </c>
    </row>
    <row r="7" spans="1:2">
      <c r="A7" s="3" t="s">
        <v>418</v>
      </c>
    </row>
    <row r="8" spans="1:2">
      <c r="A8" s="4" t="s">
        <v>411</v>
      </c>
      <c r="B8" s="4" t="s">
        <v>421</v>
      </c>
    </row>
    <row r="9" spans="1:2">
      <c r="A9" s="4" t="s">
        <v>422</v>
      </c>
    </row>
    <row r="10" spans="1:2">
      <c r="A10" s="3" t="s">
        <v>418</v>
      </c>
    </row>
    <row r="11" spans="1:2">
      <c r="A11" s="4" t="s">
        <v>411</v>
      </c>
      <c r="B11" s="4" t="s">
        <v>423</v>
      </c>
    </row>
    <row r="12" spans="1:2">
      <c r="A12" s="4" t="s">
        <v>424</v>
      </c>
    </row>
    <row r="13" spans="1:2">
      <c r="A13" s="3" t="s">
        <v>418</v>
      </c>
    </row>
    <row r="14" spans="1:2">
      <c r="A14" s="4" t="s">
        <v>411</v>
      </c>
      <c r="B14" s="4" t="s">
        <v>425</v>
      </c>
    </row>
    <row r="15" spans="1:2">
      <c r="A15" s="4" t="s">
        <v>426</v>
      </c>
    </row>
    <row r="16" spans="1:2">
      <c r="A16" s="3" t="s">
        <v>418</v>
      </c>
    </row>
    <row r="17" spans="1:2">
      <c r="A17" s="4" t="s">
        <v>411</v>
      </c>
      <c r="B17" s="4" t="s">
        <v>412</v>
      </c>
    </row>
    <row r="18" spans="1:2">
      <c r="A18" s="4" t="s">
        <v>427</v>
      </c>
    </row>
    <row r="19" spans="1:2">
      <c r="A19" s="3" t="s">
        <v>418</v>
      </c>
    </row>
    <row r="20" spans="1:2">
      <c r="A20" s="4" t="s">
        <v>411</v>
      </c>
      <c r="B20" s="4" t="s">
        <v>412</v>
      </c>
    </row>
    <row r="21" spans="1:2">
      <c r="A21" s="4" t="s">
        <v>428</v>
      </c>
    </row>
    <row r="22" spans="1:2">
      <c r="A22" s="3" t="s">
        <v>418</v>
      </c>
    </row>
    <row r="23" spans="1:2">
      <c r="A23" s="4" t="s">
        <v>411</v>
      </c>
      <c r="B23" s="4" t="s">
        <v>421</v>
      </c>
    </row>
    <row r="24" spans="1:2">
      <c r="A24" s="4" t="s">
        <v>184</v>
      </c>
    </row>
    <row r="25" spans="1:2">
      <c r="A25" s="3" t="s">
        <v>418</v>
      </c>
    </row>
    <row r="26" spans="1:2">
      <c r="A26" s="4" t="s">
        <v>411</v>
      </c>
      <c r="B2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9</v>
      </c>
      <c r="B1" s="2" t="s">
        <v>379</v>
      </c>
      <c r="D1" s="2" t="s">
        <v>1</v>
      </c>
    </row>
    <row r="2" spans="1:4">
      <c r="B2" s="2" t="s">
        <v>430</v>
      </c>
      <c r="C2" s="2" t="s">
        <v>431</v>
      </c>
      <c r="D2" s="2" t="s">
        <v>2</v>
      </c>
    </row>
    <row r="3" spans="1:4">
      <c r="A3" s="3" t="s">
        <v>432</v>
      </c>
    </row>
    <row r="4" spans="1:4">
      <c r="A4" s="4" t="s">
        <v>433</v>
      </c>
      <c r="D4" s="6" t="n">
        <v>3.7</v>
      </c>
    </row>
    <row r="5" spans="1:4">
      <c r="A5" s="4" t="s">
        <v>434</v>
      </c>
    </row>
    <row r="6" spans="1:4">
      <c r="A6" s="3" t="s">
        <v>432</v>
      </c>
    </row>
    <row r="7" spans="1:4">
      <c r="A7" s="4" t="s">
        <v>435</v>
      </c>
      <c r="B7" s="6" t="n">
        <v>2.9</v>
      </c>
    </row>
    <row r="8" spans="1:4">
      <c r="A8" s="4" t="s">
        <v>436</v>
      </c>
      <c r="B8" s="6" t="n">
        <v>1.3</v>
      </c>
    </row>
    <row r="9" spans="1:4">
      <c r="A9" s="4" t="s">
        <v>437</v>
      </c>
      <c r="B9" s="5" t="n">
        <v>81</v>
      </c>
    </row>
    <row r="10" spans="1:4">
      <c r="A10" s="4" t="s">
        <v>438</v>
      </c>
      <c r="D10" s="10" t="n">
        <v>0.3</v>
      </c>
    </row>
    <row r="11" spans="1:4">
      <c r="A11" s="4" t="s">
        <v>439</v>
      </c>
    </row>
    <row r="12" spans="1:4">
      <c r="A12" s="3" t="s">
        <v>432</v>
      </c>
    </row>
    <row r="13" spans="1:4">
      <c r="A13" s="4" t="s">
        <v>435</v>
      </c>
      <c r="C13" s="6" t="n">
        <v>11.4</v>
      </c>
    </row>
    <row r="14" spans="1:4">
      <c r="A14" s="4" t="s">
        <v>436</v>
      </c>
      <c r="C14" s="6" t="n">
        <v>3.6</v>
      </c>
    </row>
    <row r="15" spans="1:4">
      <c r="A15" s="4" t="s">
        <v>437</v>
      </c>
      <c r="C15" s="5" t="n">
        <v>700</v>
      </c>
    </row>
    <row r="16" spans="1:4">
      <c r="A16" s="4" t="s">
        <v>438</v>
      </c>
      <c r="D16" s="6" t="n">
        <v>0.5</v>
      </c>
    </row>
    <row r="17" spans="1:4">
      <c r="A17" s="4" t="s">
        <v>440</v>
      </c>
      <c r="C17" s="5" t="n">
        <v>100</v>
      </c>
    </row>
    <row r="18" spans="1:4">
      <c r="A18" s="4" t="s">
        <v>441</v>
      </c>
      <c r="C18" s="4"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2</v>
      </c>
      <c r="C1" s="2" t="s">
        <v>430</v>
      </c>
      <c r="D1" s="2" t="s">
        <v>431</v>
      </c>
      <c r="E1" s="2" t="s">
        <v>37</v>
      </c>
      <c r="F1" s="2" t="s">
        <v>96</v>
      </c>
    </row>
    <row r="2" spans="1:6">
      <c r="A2" s="3" t="s">
        <v>432</v>
      </c>
    </row>
    <row r="3" spans="1:6">
      <c r="A3" s="4" t="s">
        <v>444</v>
      </c>
      <c r="C3" s="7" t="n">
        <v>18012</v>
      </c>
    </row>
    <row r="4" spans="1:6">
      <c r="A4" s="4" t="s">
        <v>445</v>
      </c>
      <c r="C4" s="5" t="n">
        <v>1068</v>
      </c>
    </row>
    <row r="5" spans="1:6">
      <c r="A5" s="4" t="s">
        <v>446</v>
      </c>
      <c r="C5" s="5" t="n">
        <v>532</v>
      </c>
    </row>
    <row r="6" spans="1:6">
      <c r="A6" s="4" t="s">
        <v>44</v>
      </c>
      <c r="C6" s="5" t="n">
        <v>214</v>
      </c>
    </row>
    <row r="7" spans="1:6">
      <c r="A7" s="4" t="s">
        <v>447</v>
      </c>
      <c r="C7" s="5" t="n">
        <v>42</v>
      </c>
    </row>
    <row r="8" spans="1:6">
      <c r="A8" s="4" t="s">
        <v>448</v>
      </c>
      <c r="C8" s="5" t="n">
        <v>28</v>
      </c>
    </row>
    <row r="9" spans="1:6">
      <c r="A9" s="4" t="s">
        <v>55</v>
      </c>
      <c r="C9" s="5" t="n">
        <v>-19671</v>
      </c>
    </row>
    <row r="10" spans="1:6">
      <c r="A10" s="4" t="s">
        <v>449</v>
      </c>
      <c r="C10" s="5" t="n">
        <v>-749</v>
      </c>
    </row>
    <row r="11" spans="1:6">
      <c r="A11" s="4" t="s">
        <v>450</v>
      </c>
      <c r="C11" s="5" t="n">
        <v>3601</v>
      </c>
    </row>
    <row r="12" spans="1:6">
      <c r="A12" s="4" t="s">
        <v>47</v>
      </c>
      <c r="B12" s="7" t="n">
        <v>170560</v>
      </c>
      <c r="C12" s="5" t="n">
        <v>11156</v>
      </c>
      <c r="E12" s="7" t="n">
        <v>158766</v>
      </c>
      <c r="F12" s="7" t="n">
        <v>9725</v>
      </c>
    </row>
    <row r="13" spans="1:6">
      <c r="A13" s="4" t="s">
        <v>451</v>
      </c>
      <c r="C13" s="5" t="n">
        <v>14233</v>
      </c>
    </row>
    <row r="14" spans="1:6">
      <c r="A14" s="4" t="s">
        <v>434</v>
      </c>
    </row>
    <row r="15" spans="1:6">
      <c r="A15" s="3" t="s">
        <v>432</v>
      </c>
    </row>
    <row r="16" spans="1:6">
      <c r="A16" s="4" t="s">
        <v>444</v>
      </c>
      <c r="C16" s="5" t="n">
        <v>160</v>
      </c>
    </row>
    <row r="17" spans="1:6">
      <c r="A17" s="4" t="s">
        <v>445</v>
      </c>
      <c r="C17" s="5" t="n">
        <v>10</v>
      </c>
    </row>
    <row r="18" spans="1:6">
      <c r="A18" s="4" t="s">
        <v>446</v>
      </c>
      <c r="C18" s="5" t="n">
        <v>0</v>
      </c>
    </row>
    <row r="19" spans="1:6">
      <c r="A19" s="4" t="s">
        <v>44</v>
      </c>
      <c r="C19" s="5" t="n">
        <v>87</v>
      </c>
    </row>
    <row r="20" spans="1:6">
      <c r="A20" s="4" t="s">
        <v>447</v>
      </c>
      <c r="C20" s="5" t="n">
        <v>0</v>
      </c>
    </row>
    <row r="21" spans="1:6">
      <c r="A21" s="4" t="s">
        <v>448</v>
      </c>
      <c r="C21" s="5" t="n">
        <v>0</v>
      </c>
    </row>
    <row r="22" spans="1:6">
      <c r="A22" s="4" t="s">
        <v>55</v>
      </c>
      <c r="C22" s="5" t="n">
        <v>0</v>
      </c>
    </row>
    <row r="23" spans="1:6">
      <c r="A23" s="4" t="s">
        <v>449</v>
      </c>
      <c r="C23" s="5" t="n">
        <v>-121</v>
      </c>
    </row>
    <row r="24" spans="1:6">
      <c r="A24" s="4" t="s">
        <v>450</v>
      </c>
      <c r="C24" s="5" t="n">
        <v>507</v>
      </c>
    </row>
    <row r="25" spans="1:6">
      <c r="A25" s="4" t="s">
        <v>47</v>
      </c>
      <c r="C25" s="5" t="n">
        <v>2219</v>
      </c>
    </row>
    <row r="26" spans="1:6">
      <c r="A26" s="4" t="s">
        <v>451</v>
      </c>
      <c r="C26" s="7" t="n">
        <v>2862</v>
      </c>
    </row>
    <row r="27" spans="1:6">
      <c r="A27" s="4" t="s">
        <v>439</v>
      </c>
    </row>
    <row r="28" spans="1:6">
      <c r="A28" s="3" t="s">
        <v>432</v>
      </c>
    </row>
    <row r="29" spans="1:6">
      <c r="A29" s="4" t="s">
        <v>444</v>
      </c>
      <c r="D29" s="7" t="n">
        <v>17852</v>
      </c>
    </row>
    <row r="30" spans="1:6">
      <c r="A30" s="4" t="s">
        <v>445</v>
      </c>
      <c r="D30" s="5" t="n">
        <v>1058</v>
      </c>
    </row>
    <row r="31" spans="1:6">
      <c r="A31" s="4" t="s">
        <v>446</v>
      </c>
      <c r="D31" s="5" t="n">
        <v>532</v>
      </c>
    </row>
    <row r="32" spans="1:6">
      <c r="A32" s="4" t="s">
        <v>44</v>
      </c>
      <c r="D32" s="5" t="n">
        <v>127</v>
      </c>
    </row>
    <row r="33" spans="1:6">
      <c r="A33" s="4" t="s">
        <v>447</v>
      </c>
      <c r="D33" s="5" t="n">
        <v>42</v>
      </c>
    </row>
    <row r="34" spans="1:6">
      <c r="A34" s="4" t="s">
        <v>448</v>
      </c>
      <c r="D34" s="5" t="n">
        <v>28</v>
      </c>
    </row>
    <row r="35" spans="1:6">
      <c r="A35" s="4" t="s">
        <v>55</v>
      </c>
      <c r="D35" s="5" t="n">
        <v>-19671</v>
      </c>
    </row>
    <row r="36" spans="1:6">
      <c r="A36" s="4" t="s">
        <v>449</v>
      </c>
      <c r="D36" s="5" t="n">
        <v>-628</v>
      </c>
    </row>
    <row r="37" spans="1:6">
      <c r="A37" s="4" t="s">
        <v>450</v>
      </c>
      <c r="D37" s="5" t="n">
        <v>3094</v>
      </c>
    </row>
    <row r="38" spans="1:6">
      <c r="A38" s="4" t="s">
        <v>47</v>
      </c>
      <c r="D38" s="5" t="n">
        <v>8937</v>
      </c>
    </row>
    <row r="39" spans="1:6">
      <c r="A39" s="4" t="s">
        <v>451</v>
      </c>
      <c r="D39" s="7" t="n">
        <v>11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2</v>
      </c>
      <c r="B1" s="2" t="s">
        <v>379</v>
      </c>
    </row>
    <row r="2" spans="1:3">
      <c r="B2" s="2" t="s">
        <v>430</v>
      </c>
      <c r="C2" s="2" t="s">
        <v>431</v>
      </c>
    </row>
    <row r="3" spans="1:3">
      <c r="A3" s="4" t="s">
        <v>434</v>
      </c>
    </row>
    <row r="4" spans="1:3">
      <c r="A4" s="3" t="s">
        <v>432</v>
      </c>
    </row>
    <row r="5" spans="1:3">
      <c r="A5" s="4" t="s">
        <v>453</v>
      </c>
      <c r="B5" s="7" t="n">
        <v>507</v>
      </c>
    </row>
    <row r="6" spans="1:3">
      <c r="A6" s="4" t="s">
        <v>439</v>
      </c>
    </row>
    <row r="7" spans="1:3">
      <c r="A7" s="3" t="s">
        <v>432</v>
      </c>
    </row>
    <row r="8" spans="1:3">
      <c r="A8" s="4" t="s">
        <v>453</v>
      </c>
      <c r="C8" s="7" t="n">
        <v>3094</v>
      </c>
    </row>
    <row r="9" spans="1:3">
      <c r="A9" s="4" t="s">
        <v>454</v>
      </c>
    </row>
    <row r="10" spans="1:3">
      <c r="A10" s="3" t="s">
        <v>432</v>
      </c>
    </row>
    <row r="11" spans="1:3">
      <c r="A11" s="4" t="s">
        <v>453</v>
      </c>
      <c r="B11" s="7" t="n">
        <v>507</v>
      </c>
    </row>
    <row r="12" spans="1:3">
      <c r="A12" s="4" t="s">
        <v>455</v>
      </c>
      <c r="B12" s="4" t="s">
        <v>456</v>
      </c>
    </row>
    <row r="13" spans="1:3">
      <c r="A13" s="4" t="s">
        <v>457</v>
      </c>
    </row>
    <row r="14" spans="1:3">
      <c r="A14" s="3" t="s">
        <v>432</v>
      </c>
    </row>
    <row r="15" spans="1:3">
      <c r="A15" s="4" t="s">
        <v>453</v>
      </c>
      <c r="C15" s="7" t="n">
        <v>2475</v>
      </c>
    </row>
    <row r="16" spans="1:3">
      <c r="A16" s="4" t="s">
        <v>455</v>
      </c>
      <c r="C16" s="4" t="s">
        <v>423</v>
      </c>
    </row>
    <row r="17" spans="1:3">
      <c r="A17" s="4" t="s">
        <v>458</v>
      </c>
    </row>
    <row r="18" spans="1:3">
      <c r="A18" s="3" t="s">
        <v>432</v>
      </c>
    </row>
    <row r="19" spans="1:3">
      <c r="A19" s="4" t="s">
        <v>453</v>
      </c>
      <c r="B19" s="7" t="n">
        <v>0</v>
      </c>
    </row>
    <row r="20" spans="1:3">
      <c r="A20" s="4" t="s">
        <v>459</v>
      </c>
    </row>
    <row r="21" spans="1:3">
      <c r="A21" s="3" t="s">
        <v>432</v>
      </c>
    </row>
    <row r="22" spans="1:3">
      <c r="A22" s="4" t="s">
        <v>453</v>
      </c>
      <c r="C22" s="7" t="n">
        <v>619</v>
      </c>
    </row>
    <row r="23" spans="1:3">
      <c r="A23" s="4" t="s">
        <v>455</v>
      </c>
      <c r="C23" s="4" t="s">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0</v>
      </c>
      <c r="B1" s="2" t="s">
        <v>379</v>
      </c>
      <c r="F1" s="2" t="s">
        <v>1</v>
      </c>
    </row>
    <row r="2" spans="1:8">
      <c r="B2" s="2" t="s">
        <v>380</v>
      </c>
      <c r="C2" s="2" t="s">
        <v>461</v>
      </c>
      <c r="D2" s="2" t="s">
        <v>462</v>
      </c>
      <c r="E2" s="2" t="s">
        <v>463</v>
      </c>
      <c r="F2" s="2" t="s">
        <v>2</v>
      </c>
      <c r="G2" s="2" t="s">
        <v>37</v>
      </c>
      <c r="H2" s="2" t="s">
        <v>96</v>
      </c>
    </row>
    <row r="3" spans="1:8">
      <c r="A3" s="3" t="s">
        <v>432</v>
      </c>
    </row>
    <row r="4" spans="1:8">
      <c r="A4" s="4" t="s">
        <v>464</v>
      </c>
      <c r="F4" s="7" t="n">
        <v>111071</v>
      </c>
      <c r="G4" s="7" t="n">
        <v>7788</v>
      </c>
      <c r="H4" s="7" t="n">
        <v>0</v>
      </c>
    </row>
    <row r="5" spans="1:8">
      <c r="A5" s="4" t="s">
        <v>109</v>
      </c>
      <c r="F5" s="5" t="n">
        <v>-178</v>
      </c>
      <c r="G5" s="5" t="n">
        <v>0</v>
      </c>
      <c r="H5" s="5" t="n">
        <v>0</v>
      </c>
    </row>
    <row r="6" spans="1:8">
      <c r="A6" s="4" t="s">
        <v>433</v>
      </c>
      <c r="F6" s="5" t="n">
        <v>3700</v>
      </c>
    </row>
    <row r="7" spans="1:8">
      <c r="A7" s="4" t="s">
        <v>113</v>
      </c>
      <c r="F7" s="7" t="n">
        <v>64078</v>
      </c>
      <c r="G7" s="7" t="n">
        <v>38547</v>
      </c>
      <c r="H7" s="7" t="n">
        <v>40392</v>
      </c>
    </row>
    <row r="8" spans="1:8">
      <c r="A8" s="4" t="s">
        <v>465</v>
      </c>
    </row>
    <row r="9" spans="1:8">
      <c r="A9" s="3" t="s">
        <v>432</v>
      </c>
    </row>
    <row r="10" spans="1:8">
      <c r="A10" s="4" t="s">
        <v>466</v>
      </c>
      <c r="D10" s="4" t="s">
        <v>423</v>
      </c>
    </row>
    <row r="11" spans="1:8">
      <c r="A11" s="4" t="s">
        <v>467</v>
      </c>
      <c r="D11" s="4" t="s">
        <v>468</v>
      </c>
    </row>
    <row r="12" spans="1:8">
      <c r="A12" s="4" t="s">
        <v>469</v>
      </c>
      <c r="C12" s="7" t="n">
        <v>50000</v>
      </c>
    </row>
    <row r="13" spans="1:8">
      <c r="A13" s="4" t="s">
        <v>464</v>
      </c>
      <c r="C13" s="5" t="n">
        <v>34700</v>
      </c>
    </row>
    <row r="14" spans="1:8">
      <c r="A14" s="4" t="s">
        <v>470</v>
      </c>
      <c r="C14" s="5" t="n">
        <v>33000</v>
      </c>
    </row>
    <row r="15" spans="1:8">
      <c r="A15" s="4" t="s">
        <v>471</v>
      </c>
      <c r="C15" s="5" t="n">
        <v>1700</v>
      </c>
    </row>
    <row r="16" spans="1:8">
      <c r="A16" s="4" t="s">
        <v>109</v>
      </c>
      <c r="C16" s="7" t="n">
        <v>17000</v>
      </c>
    </row>
    <row r="17" spans="1:8">
      <c r="A17" s="4" t="s">
        <v>472</v>
      </c>
    </row>
    <row r="18" spans="1:8">
      <c r="A18" s="3" t="s">
        <v>432</v>
      </c>
    </row>
    <row r="19" spans="1:8">
      <c r="A19" s="4" t="s">
        <v>473</v>
      </c>
      <c r="E19" s="4" t="s">
        <v>474</v>
      </c>
    </row>
    <row r="20" spans="1:8">
      <c r="A20" s="4" t="s">
        <v>435</v>
      </c>
      <c r="E20" s="7" t="n">
        <v>33400</v>
      </c>
    </row>
    <row r="21" spans="1:8">
      <c r="A21" s="4" t="s">
        <v>436</v>
      </c>
      <c r="E21" s="5" t="n">
        <v>7700</v>
      </c>
    </row>
    <row r="22" spans="1:8">
      <c r="A22" s="4" t="s">
        <v>475</v>
      </c>
      <c r="E22" s="7" t="n">
        <v>7500</v>
      </c>
    </row>
    <row r="23" spans="1:8">
      <c r="A23" s="4" t="s">
        <v>437</v>
      </c>
      <c r="E23" s="10" t="n">
        <v>2.7</v>
      </c>
    </row>
    <row r="24" spans="1:8">
      <c r="A24" s="4" t="s">
        <v>476</v>
      </c>
      <c r="E24" s="10" t="n">
        <v>0.3</v>
      </c>
    </row>
    <row r="25" spans="1:8">
      <c r="A25" s="4" t="s">
        <v>438</v>
      </c>
      <c r="E25" s="7" t="n">
        <v>1200</v>
      </c>
    </row>
    <row r="26" spans="1:8">
      <c r="A26" s="4" t="s">
        <v>477</v>
      </c>
    </row>
    <row r="27" spans="1:8">
      <c r="A27" s="3" t="s">
        <v>432</v>
      </c>
    </row>
    <row r="28" spans="1:8">
      <c r="A28" s="4" t="s">
        <v>473</v>
      </c>
      <c r="D28" s="4" t="s">
        <v>474</v>
      </c>
    </row>
    <row r="29" spans="1:8">
      <c r="A29" s="4" t="s">
        <v>435</v>
      </c>
      <c r="D29" s="7" t="n">
        <v>201100</v>
      </c>
    </row>
    <row r="30" spans="1:8">
      <c r="A30" s="4" t="s">
        <v>436</v>
      </c>
      <c r="D30" s="5" t="n">
        <v>151100</v>
      </c>
    </row>
    <row r="31" spans="1:8">
      <c r="A31" s="4" t="s">
        <v>475</v>
      </c>
      <c r="D31" s="5" t="n">
        <v>50000</v>
      </c>
    </row>
    <row r="32" spans="1:8">
      <c r="A32" s="4" t="s">
        <v>438</v>
      </c>
      <c r="D32" s="7" t="n">
        <v>500</v>
      </c>
    </row>
    <row r="33" spans="1:8">
      <c r="A33" s="4" t="s">
        <v>478</v>
      </c>
    </row>
    <row r="34" spans="1:8">
      <c r="A34" s="3" t="s">
        <v>432</v>
      </c>
    </row>
    <row r="35" spans="1:8">
      <c r="A35" s="4" t="s">
        <v>113</v>
      </c>
      <c r="B35" s="7" t="n">
        <v>50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430</v>
      </c>
      <c r="D1" s="2" t="s">
        <v>37</v>
      </c>
      <c r="E1" s="2" t="s">
        <v>462</v>
      </c>
      <c r="F1" s="2" t="s">
        <v>463</v>
      </c>
      <c r="G1" s="2" t="s">
        <v>96</v>
      </c>
    </row>
    <row r="2" spans="1:7">
      <c r="A2" s="3" t="s">
        <v>432</v>
      </c>
    </row>
    <row r="3" spans="1:7">
      <c r="A3" s="4" t="s">
        <v>445</v>
      </c>
      <c r="C3" s="7" t="n">
        <v>1068</v>
      </c>
    </row>
    <row r="4" spans="1:7">
      <c r="A4" s="4" t="s">
        <v>446</v>
      </c>
      <c r="C4" s="5" t="n">
        <v>532</v>
      </c>
    </row>
    <row r="5" spans="1:7">
      <c r="A5" s="4" t="s">
        <v>44</v>
      </c>
      <c r="C5" s="5" t="n">
        <v>214</v>
      </c>
    </row>
    <row r="6" spans="1:7">
      <c r="A6" s="4" t="s">
        <v>447</v>
      </c>
      <c r="C6" s="5" t="n">
        <v>42</v>
      </c>
    </row>
    <row r="7" spans="1:7">
      <c r="A7" s="4" t="s">
        <v>448</v>
      </c>
      <c r="C7" s="5" t="n">
        <v>28</v>
      </c>
    </row>
    <row r="8" spans="1:7">
      <c r="A8" s="4" t="s">
        <v>55</v>
      </c>
      <c r="C8" s="5" t="n">
        <v>-19671</v>
      </c>
    </row>
    <row r="9" spans="1:7">
      <c r="A9" s="4" t="s">
        <v>449</v>
      </c>
      <c r="C9" s="5" t="n">
        <v>-749</v>
      </c>
    </row>
    <row r="10" spans="1:7">
      <c r="A10" s="4" t="s">
        <v>450</v>
      </c>
      <c r="C10" s="5" t="n">
        <v>3601</v>
      </c>
    </row>
    <row r="11" spans="1:7">
      <c r="A11" s="4" t="s">
        <v>47</v>
      </c>
      <c r="B11" s="7" t="n">
        <v>170560</v>
      </c>
      <c r="C11" s="5" t="n">
        <v>11156</v>
      </c>
      <c r="D11" s="7" t="n">
        <v>158766</v>
      </c>
      <c r="G11" s="7" t="n">
        <v>9725</v>
      </c>
    </row>
    <row r="12" spans="1:7">
      <c r="A12" s="4" t="s">
        <v>451</v>
      </c>
      <c r="C12" s="7" t="n">
        <v>14233</v>
      </c>
    </row>
    <row r="13" spans="1:7">
      <c r="A13" s="4" t="s">
        <v>119</v>
      </c>
    </row>
    <row r="14" spans="1:7">
      <c r="A14" s="3" t="s">
        <v>432</v>
      </c>
    </row>
    <row r="15" spans="1:7">
      <c r="A15" s="4" t="s">
        <v>480</v>
      </c>
      <c r="D15" s="5" t="n">
        <v>26831</v>
      </c>
    </row>
    <row r="16" spans="1:7">
      <c r="A16" s="4" t="s">
        <v>445</v>
      </c>
      <c r="D16" s="5" t="n">
        <v>8471</v>
      </c>
    </row>
    <row r="17" spans="1:7">
      <c r="A17" s="4" t="s">
        <v>446</v>
      </c>
      <c r="D17" s="5" t="n">
        <v>8567</v>
      </c>
    </row>
    <row r="18" spans="1:7">
      <c r="A18" s="4" t="s">
        <v>44</v>
      </c>
      <c r="D18" s="5" t="n">
        <v>1455</v>
      </c>
    </row>
    <row r="19" spans="1:7">
      <c r="A19" s="4" t="s">
        <v>447</v>
      </c>
      <c r="D19" s="5" t="n">
        <v>3044</v>
      </c>
    </row>
    <row r="20" spans="1:7">
      <c r="A20" s="4" t="s">
        <v>448</v>
      </c>
      <c r="D20" s="5" t="n">
        <v>253</v>
      </c>
    </row>
    <row r="21" spans="1:7">
      <c r="A21" s="4" t="s">
        <v>55</v>
      </c>
      <c r="D21" s="5" t="n">
        <v>-37859</v>
      </c>
    </row>
    <row r="22" spans="1:7">
      <c r="A22" s="4" t="s">
        <v>449</v>
      </c>
      <c r="D22" s="5" t="n">
        <v>-2974</v>
      </c>
    </row>
    <row r="23" spans="1:7">
      <c r="A23" s="4" t="s">
        <v>58</v>
      </c>
      <c r="D23" s="5" t="n">
        <v>-7978</v>
      </c>
    </row>
    <row r="24" spans="1:7">
      <c r="A24" s="4" t="s">
        <v>481</v>
      </c>
      <c r="D24" s="5" t="n">
        <v>-2401</v>
      </c>
    </row>
    <row r="25" spans="1:7">
      <c r="A25" s="4" t="s">
        <v>450</v>
      </c>
      <c r="D25" s="5" t="n">
        <v>88100</v>
      </c>
    </row>
    <row r="26" spans="1:7">
      <c r="A26" s="4" t="s">
        <v>47</v>
      </c>
      <c r="D26" s="5" t="n">
        <v>149041</v>
      </c>
    </row>
    <row r="27" spans="1:7">
      <c r="A27" s="4" t="s">
        <v>451</v>
      </c>
      <c r="D27" s="7" t="n">
        <v>234550</v>
      </c>
    </row>
    <row r="28" spans="1:7">
      <c r="A28" s="4" t="s">
        <v>477</v>
      </c>
    </row>
    <row r="29" spans="1:7">
      <c r="A29" s="3" t="s">
        <v>432</v>
      </c>
    </row>
    <row r="30" spans="1:7">
      <c r="A30" s="4" t="s">
        <v>480</v>
      </c>
      <c r="E30" s="7" t="n">
        <v>23339</v>
      </c>
    </row>
    <row r="31" spans="1:7">
      <c r="A31" s="4" t="s">
        <v>445</v>
      </c>
      <c r="E31" s="5" t="n">
        <v>4263</v>
      </c>
    </row>
    <row r="32" spans="1:7">
      <c r="A32" s="4" t="s">
        <v>446</v>
      </c>
      <c r="E32" s="5" t="n">
        <v>8567</v>
      </c>
    </row>
    <row r="33" spans="1:7">
      <c r="A33" s="4" t="s">
        <v>44</v>
      </c>
      <c r="E33" s="5" t="n">
        <v>1213</v>
      </c>
    </row>
    <row r="34" spans="1:7">
      <c r="A34" s="4" t="s">
        <v>447</v>
      </c>
      <c r="E34" s="5" t="n">
        <v>2619</v>
      </c>
    </row>
    <row r="35" spans="1:7">
      <c r="A35" s="4" t="s">
        <v>448</v>
      </c>
      <c r="E35" s="5" t="n">
        <v>15</v>
      </c>
    </row>
    <row r="36" spans="1:7">
      <c r="A36" s="4" t="s">
        <v>55</v>
      </c>
      <c r="E36" s="5" t="n">
        <v>-29909</v>
      </c>
    </row>
    <row r="37" spans="1:7">
      <c r="A37" s="4" t="s">
        <v>449</v>
      </c>
      <c r="E37" s="5" t="n">
        <v>-2138</v>
      </c>
    </row>
    <row r="38" spans="1:7">
      <c r="A38" s="4" t="s">
        <v>58</v>
      </c>
      <c r="E38" s="5" t="n">
        <v>-6179</v>
      </c>
    </row>
    <row r="39" spans="1:7">
      <c r="A39" s="4" t="s">
        <v>481</v>
      </c>
      <c r="E39" s="5" t="n">
        <v>0</v>
      </c>
    </row>
    <row r="40" spans="1:7">
      <c r="A40" s="4" t="s">
        <v>450</v>
      </c>
      <c r="E40" s="5" t="n">
        <v>76300</v>
      </c>
    </row>
    <row r="41" spans="1:7">
      <c r="A41" s="4" t="s">
        <v>47</v>
      </c>
      <c r="E41" s="5" t="n">
        <v>123011</v>
      </c>
    </row>
    <row r="42" spans="1:7">
      <c r="A42" s="4" t="s">
        <v>451</v>
      </c>
      <c r="E42" s="7" t="n">
        <v>201101</v>
      </c>
    </row>
    <row r="43" spans="1:7">
      <c r="A43" s="4" t="s">
        <v>472</v>
      </c>
    </row>
    <row r="44" spans="1:7">
      <c r="A44" s="3" t="s">
        <v>432</v>
      </c>
    </row>
    <row r="45" spans="1:7">
      <c r="A45" s="4" t="s">
        <v>480</v>
      </c>
      <c r="F45" s="7" t="n">
        <v>3492</v>
      </c>
    </row>
    <row r="46" spans="1:7">
      <c r="A46" s="4" t="s">
        <v>445</v>
      </c>
      <c r="F46" s="5" t="n">
        <v>4208</v>
      </c>
    </row>
    <row r="47" spans="1:7">
      <c r="A47" s="4" t="s">
        <v>446</v>
      </c>
      <c r="F47" s="5" t="n">
        <v>0</v>
      </c>
    </row>
    <row r="48" spans="1:7">
      <c r="A48" s="4" t="s">
        <v>44</v>
      </c>
      <c r="F48" s="5" t="n">
        <v>242</v>
      </c>
    </row>
    <row r="49" spans="1:7">
      <c r="A49" s="4" t="s">
        <v>447</v>
      </c>
      <c r="F49" s="5" t="n">
        <v>425</v>
      </c>
    </row>
    <row r="50" spans="1:7">
      <c r="A50" s="4" t="s">
        <v>448</v>
      </c>
      <c r="F50" s="5" t="n">
        <v>238</v>
      </c>
    </row>
    <row r="51" spans="1:7">
      <c r="A51" s="4" t="s">
        <v>55</v>
      </c>
      <c r="F51" s="5" t="n">
        <v>-7950</v>
      </c>
    </row>
    <row r="52" spans="1:7">
      <c r="A52" s="4" t="s">
        <v>449</v>
      </c>
      <c r="F52" s="5" t="n">
        <v>-836</v>
      </c>
    </row>
    <row r="53" spans="1:7">
      <c r="A53" s="4" t="s">
        <v>58</v>
      </c>
      <c r="F53" s="5" t="n">
        <v>-1799</v>
      </c>
    </row>
    <row r="54" spans="1:7">
      <c r="A54" s="4" t="s">
        <v>481</v>
      </c>
      <c r="F54" s="5" t="n">
        <v>-2401</v>
      </c>
    </row>
    <row r="55" spans="1:7">
      <c r="A55" s="4" t="s">
        <v>450</v>
      </c>
      <c r="F55" s="5" t="n">
        <v>11800</v>
      </c>
    </row>
    <row r="56" spans="1:7">
      <c r="A56" s="4" t="s">
        <v>47</v>
      </c>
      <c r="F56" s="5" t="n">
        <v>26030</v>
      </c>
    </row>
    <row r="57" spans="1:7">
      <c r="A57" s="4" t="s">
        <v>451</v>
      </c>
      <c r="F57" s="7" t="n">
        <v>33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379</v>
      </c>
    </row>
    <row r="2" spans="1:3">
      <c r="B2" s="2" t="s">
        <v>462</v>
      </c>
      <c r="C2" s="2" t="s">
        <v>463</v>
      </c>
    </row>
    <row r="3" spans="1:3">
      <c r="A3" s="4" t="s">
        <v>483</v>
      </c>
    </row>
    <row r="4" spans="1:3">
      <c r="A4" s="3" t="s">
        <v>432</v>
      </c>
    </row>
    <row r="5" spans="1:3">
      <c r="A5" s="4" t="s">
        <v>453</v>
      </c>
      <c r="B5" s="7" t="n">
        <v>76300</v>
      </c>
    </row>
    <row r="6" spans="1:3">
      <c r="A6" s="4" t="s">
        <v>484</v>
      </c>
    </row>
    <row r="7" spans="1:3">
      <c r="A7" s="3" t="s">
        <v>432</v>
      </c>
    </row>
    <row r="8" spans="1:3">
      <c r="A8" s="4" t="s">
        <v>453</v>
      </c>
      <c r="C8" s="7" t="n">
        <v>11800</v>
      </c>
    </row>
    <row r="9" spans="1:3">
      <c r="A9" s="4" t="s">
        <v>485</v>
      </c>
    </row>
    <row r="10" spans="1:3">
      <c r="A10" s="3" t="s">
        <v>432</v>
      </c>
    </row>
    <row r="11" spans="1:3">
      <c r="A11" s="4" t="s">
        <v>453</v>
      </c>
      <c r="B11" s="7" t="n">
        <v>60500</v>
      </c>
    </row>
    <row r="12" spans="1:3">
      <c r="A12" s="4" t="s">
        <v>455</v>
      </c>
      <c r="B12" s="4" t="s">
        <v>486</v>
      </c>
    </row>
    <row r="13" spans="1:3">
      <c r="A13" s="4" t="s">
        <v>487</v>
      </c>
    </row>
    <row r="14" spans="1:3">
      <c r="A14" s="3" t="s">
        <v>432</v>
      </c>
    </row>
    <row r="15" spans="1:3">
      <c r="A15" s="4" t="s">
        <v>453</v>
      </c>
      <c r="C15" s="7" t="n">
        <v>10600</v>
      </c>
    </row>
    <row r="16" spans="1:3">
      <c r="A16" s="4" t="s">
        <v>455</v>
      </c>
      <c r="C16" s="4" t="s">
        <v>423</v>
      </c>
    </row>
    <row r="17" spans="1:3">
      <c r="A17" s="4" t="s">
        <v>488</v>
      </c>
    </row>
    <row r="18" spans="1:3">
      <c r="A18" s="3" t="s">
        <v>432</v>
      </c>
    </row>
    <row r="19" spans="1:3">
      <c r="A19" s="4" t="s">
        <v>453</v>
      </c>
      <c r="B19" s="7" t="n">
        <v>14500</v>
      </c>
    </row>
    <row r="20" spans="1:3">
      <c r="A20" s="4" t="s">
        <v>455</v>
      </c>
      <c r="B20" s="4" t="s">
        <v>489</v>
      </c>
    </row>
    <row r="21" spans="1:3">
      <c r="A21" s="4" t="s">
        <v>490</v>
      </c>
    </row>
    <row r="22" spans="1:3">
      <c r="A22" s="3" t="s">
        <v>432</v>
      </c>
    </row>
    <row r="23" spans="1:3">
      <c r="A23" s="4" t="s">
        <v>453</v>
      </c>
      <c r="C23" s="7" t="n">
        <v>1100</v>
      </c>
    </row>
    <row r="24" spans="1:3">
      <c r="A24" s="4" t="s">
        <v>455</v>
      </c>
      <c r="C24" s="4" t="s">
        <v>425</v>
      </c>
    </row>
    <row r="25" spans="1:3">
      <c r="A25" s="4" t="s">
        <v>491</v>
      </c>
    </row>
    <row r="26" spans="1:3">
      <c r="A26" s="3" t="s">
        <v>432</v>
      </c>
    </row>
    <row r="27" spans="1:3">
      <c r="A27" s="4" t="s">
        <v>453</v>
      </c>
      <c r="B27" s="7" t="n">
        <v>1300</v>
      </c>
    </row>
    <row r="28" spans="1:3">
      <c r="A28" s="4" t="s">
        <v>455</v>
      </c>
      <c r="B28" s="4" t="s">
        <v>489</v>
      </c>
    </row>
    <row r="29" spans="1:3">
      <c r="A29" s="4" t="s">
        <v>492</v>
      </c>
    </row>
    <row r="30" spans="1:3">
      <c r="A30" s="3" t="s">
        <v>432</v>
      </c>
    </row>
    <row r="31" spans="1:3">
      <c r="A31" s="4" t="s">
        <v>453</v>
      </c>
      <c r="C31" s="7" t="n">
        <v>100</v>
      </c>
    </row>
    <row r="32" spans="1:3">
      <c r="A32" s="4" t="s">
        <v>455</v>
      </c>
      <c r="C32"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93</v>
      </c>
      <c r="B1" s="2" t="s">
        <v>1</v>
      </c>
    </row>
    <row r="2" spans="1:2">
      <c r="B2" s="2" t="s">
        <v>395</v>
      </c>
    </row>
    <row r="3" spans="1:2">
      <c r="A3" s="3" t="s">
        <v>432</v>
      </c>
    </row>
    <row r="4" spans="1:2">
      <c r="A4" s="4" t="s">
        <v>97</v>
      </c>
      <c r="B4" s="7" t="n">
        <v>235096</v>
      </c>
    </row>
    <row r="5" spans="1:2">
      <c r="A5" s="4" t="s">
        <v>113</v>
      </c>
      <c r="B5" s="7" t="n">
        <v>-1992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3" t="s">
        <v>495</v>
      </c>
    </row>
    <row r="4" spans="1:3">
      <c r="A4" s="4" t="s">
        <v>496</v>
      </c>
      <c r="B4" s="7" t="n">
        <v>158766</v>
      </c>
      <c r="C4" s="7" t="n">
        <v>9725</v>
      </c>
    </row>
    <row r="5" spans="1:3">
      <c r="A5" s="4" t="s">
        <v>497</v>
      </c>
      <c r="B5" s="5" t="n">
        <v>11023</v>
      </c>
      <c r="C5" s="5" t="n">
        <v>149041</v>
      </c>
    </row>
    <row r="6" spans="1:3">
      <c r="A6" s="4" t="s">
        <v>498</v>
      </c>
      <c r="B6" s="5" t="n">
        <v>771</v>
      </c>
    </row>
    <row r="7" spans="1:3">
      <c r="A7" s="4" t="s">
        <v>496</v>
      </c>
      <c r="B7" s="7" t="n">
        <v>170560</v>
      </c>
      <c r="C7" s="7" t="n">
        <v>1587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99</v>
      </c>
      <c r="B1" s="2" t="s">
        <v>1</v>
      </c>
    </row>
    <row r="2" spans="1:3">
      <c r="B2" s="2" t="s">
        <v>2</v>
      </c>
      <c r="C2" s="2" t="s">
        <v>37</v>
      </c>
    </row>
    <row r="3" spans="1:3">
      <c r="A3" s="3" t="s">
        <v>500</v>
      </c>
    </row>
    <row r="4" spans="1:3">
      <c r="A4" s="4" t="s">
        <v>501</v>
      </c>
      <c r="B4" s="7" t="n">
        <v>95180</v>
      </c>
      <c r="C4" s="7" t="n">
        <v>91579</v>
      </c>
    </row>
    <row r="5" spans="1:3">
      <c r="A5" s="4" t="s">
        <v>502</v>
      </c>
      <c r="B5" s="5" t="n">
        <v>35207</v>
      </c>
      <c r="C5" s="5" t="n">
        <v>12038</v>
      </c>
    </row>
    <row r="6" spans="1:3">
      <c r="A6" s="4" t="s">
        <v>48</v>
      </c>
      <c r="B6" s="5" t="n">
        <v>59973</v>
      </c>
      <c r="C6" s="5" t="n">
        <v>79541</v>
      </c>
    </row>
    <row r="7" spans="1:3">
      <c r="A7" s="4" t="s">
        <v>503</v>
      </c>
    </row>
    <row r="8" spans="1:3">
      <c r="A8" s="3" t="s">
        <v>500</v>
      </c>
    </row>
    <row r="9" spans="1:3">
      <c r="A9" s="4" t="s">
        <v>501</v>
      </c>
      <c r="B9" s="5" t="n">
        <v>19096</v>
      </c>
      <c r="C9" s="5" t="n">
        <v>18477</v>
      </c>
    </row>
    <row r="10" spans="1:3">
      <c r="A10" s="4" t="s">
        <v>502</v>
      </c>
      <c r="B10" s="5" t="n">
        <v>18628</v>
      </c>
      <c r="C10" s="5" t="n">
        <v>6679</v>
      </c>
    </row>
    <row r="11" spans="1:3">
      <c r="A11" s="4" t="s">
        <v>48</v>
      </c>
      <c r="B11" s="7" t="n">
        <v>468</v>
      </c>
      <c r="C11" s="7" t="n">
        <v>11798</v>
      </c>
    </row>
    <row r="12" spans="1:3">
      <c r="A12" s="4" t="s">
        <v>504</v>
      </c>
      <c r="B12" s="4" t="s">
        <v>505</v>
      </c>
      <c r="C12" s="4" t="s">
        <v>425</v>
      </c>
    </row>
    <row r="13" spans="1:3">
      <c r="A13" s="4" t="s">
        <v>506</v>
      </c>
    </row>
    <row r="14" spans="1:3">
      <c r="A14" s="3" t="s">
        <v>500</v>
      </c>
    </row>
    <row r="15" spans="1:3">
      <c r="A15" s="4" t="s">
        <v>501</v>
      </c>
      <c r="B15" s="7" t="n">
        <v>74484</v>
      </c>
      <c r="C15" s="7" t="n">
        <v>71502</v>
      </c>
    </row>
    <row r="16" spans="1:3">
      <c r="A16" s="4" t="s">
        <v>502</v>
      </c>
      <c r="B16" s="5" t="n">
        <v>14979</v>
      </c>
      <c r="C16" s="5" t="n">
        <v>4743</v>
      </c>
    </row>
    <row r="17" spans="1:3">
      <c r="A17" s="4" t="s">
        <v>48</v>
      </c>
      <c r="B17" s="7" t="n">
        <v>59505</v>
      </c>
      <c r="C17" s="7" t="n">
        <v>66759</v>
      </c>
    </row>
    <row r="18" spans="1:3">
      <c r="A18" s="4" t="s">
        <v>504</v>
      </c>
      <c r="B18" s="4" t="s">
        <v>507</v>
      </c>
      <c r="C18" s="4" t="s">
        <v>508</v>
      </c>
    </row>
    <row r="19" spans="1:3">
      <c r="A19" s="4" t="s">
        <v>509</v>
      </c>
    </row>
    <row r="20" spans="1:3">
      <c r="A20" s="3" t="s">
        <v>500</v>
      </c>
    </row>
    <row r="21" spans="1:3">
      <c r="A21" s="4" t="s">
        <v>501</v>
      </c>
      <c r="B21" s="7" t="n">
        <v>1600</v>
      </c>
      <c r="C21" s="7" t="n">
        <v>1600</v>
      </c>
    </row>
    <row r="22" spans="1:3">
      <c r="A22" s="4" t="s">
        <v>502</v>
      </c>
      <c r="B22" s="5" t="n">
        <v>1600</v>
      </c>
      <c r="C22" s="5" t="n">
        <v>616</v>
      </c>
    </row>
    <row r="23" spans="1:3">
      <c r="A23" s="4" t="s">
        <v>48</v>
      </c>
      <c r="B23" s="7" t="n">
        <v>0</v>
      </c>
      <c r="C23" s="7" t="n">
        <v>984</v>
      </c>
    </row>
    <row r="24" spans="1:3">
      <c r="A24" s="4" t="s">
        <v>504</v>
      </c>
      <c r="B24" s="4" t="s">
        <v>510</v>
      </c>
      <c r="C24"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23"/>
    <col customWidth="1" max="5" min="5" width="33"/>
    <col customWidth="1" max="6" min="6" width="33"/>
    <col customWidth="1" max="7" min="7" width="80"/>
    <col customWidth="1" max="8" min="8" width="55"/>
    <col customWidth="1" max="9" min="9" width="15"/>
    <col customWidth="1" max="10" min="10" width="27"/>
    <col customWidth="1" max="11" min="11" width="79"/>
    <col customWidth="1" max="12" min="12" width="49"/>
    <col customWidth="1" max="13" min="13" width="20"/>
  </cols>
  <sheetData>
    <row r="1" spans="1:13">
      <c r="A1" s="1" t="s">
        <v>118</v>
      </c>
      <c r="B1" s="2" t="s">
        <v>119</v>
      </c>
      <c r="C1" s="2" t="s">
        <v>120</v>
      </c>
      <c r="D1" s="2" t="s">
        <v>121</v>
      </c>
      <c r="E1" s="2" t="s">
        <v>122</v>
      </c>
      <c r="F1" s="2" t="s">
        <v>123</v>
      </c>
      <c r="G1" s="2" t="s">
        <v>124</v>
      </c>
      <c r="H1" s="2" t="s">
        <v>125</v>
      </c>
      <c r="I1" s="2" t="s">
        <v>126</v>
      </c>
      <c r="J1" s="2" t="s">
        <v>127</v>
      </c>
      <c r="K1" s="2" t="s">
        <v>128</v>
      </c>
      <c r="L1" s="2" t="s">
        <v>129</v>
      </c>
      <c r="M1" s="2" t="s">
        <v>130</v>
      </c>
    </row>
    <row r="2" spans="1:13">
      <c r="A2" s="4" t="s">
        <v>131</v>
      </c>
      <c r="B2" s="5" t="n">
        <v>33446250</v>
      </c>
    </row>
    <row r="3" spans="1:13">
      <c r="A3" s="4" t="s">
        <v>132</v>
      </c>
      <c r="B3" s="7" t="n">
        <v>200082</v>
      </c>
    </row>
    <row r="4" spans="1:13">
      <c r="A4" s="4" t="s">
        <v>133</v>
      </c>
      <c r="B4" s="5" t="n">
        <v>33446250</v>
      </c>
    </row>
    <row r="5" spans="1:13">
      <c r="A5" s="4" t="s">
        <v>134</v>
      </c>
      <c r="B5" s="7" t="n">
        <v>200082</v>
      </c>
    </row>
    <row r="6" spans="1:13">
      <c r="A6" s="4" t="s">
        <v>135</v>
      </c>
      <c r="E6" s="5" t="n">
        <v>0</v>
      </c>
      <c r="F6" s="5" t="n">
        <v>16022200</v>
      </c>
      <c r="I6" s="5" t="n">
        <v>-188480</v>
      </c>
    </row>
    <row r="7" spans="1:13">
      <c r="A7" s="4" t="s">
        <v>136</v>
      </c>
      <c r="B7" s="5" t="n">
        <v>-120013</v>
      </c>
      <c r="E7" s="7" t="n">
        <v>0</v>
      </c>
      <c r="F7" s="7" t="n">
        <v>0</v>
      </c>
      <c r="I7" s="7" t="n">
        <v>-488</v>
      </c>
      <c r="J7" s="7" t="n">
        <v>40153</v>
      </c>
      <c r="M7" s="7" t="n">
        <v>-159678</v>
      </c>
    </row>
    <row r="8" spans="1:13">
      <c r="A8" s="3" t="s">
        <v>137</v>
      </c>
    </row>
    <row r="9" spans="1:13">
      <c r="A9" s="4" t="s">
        <v>138</v>
      </c>
      <c r="F9" s="5" t="n">
        <v>599180</v>
      </c>
    </row>
    <row r="10" spans="1:13">
      <c r="A10" s="4" t="s">
        <v>139</v>
      </c>
      <c r="B10" s="5" t="n">
        <v>1439</v>
      </c>
      <c r="J10" s="5" t="n">
        <v>1439</v>
      </c>
    </row>
    <row r="11" spans="1:13">
      <c r="A11" s="4" t="s">
        <v>140</v>
      </c>
      <c r="F11" s="5" t="n">
        <v>72000</v>
      </c>
    </row>
    <row r="12" spans="1:13">
      <c r="A12" s="4" t="s">
        <v>141</v>
      </c>
      <c r="B12" s="5" t="n">
        <v>478</v>
      </c>
      <c r="J12" s="5" t="n">
        <v>478</v>
      </c>
    </row>
    <row r="13" spans="1:13">
      <c r="A13" s="4" t="s">
        <v>142</v>
      </c>
      <c r="B13" s="5" t="n">
        <v>305</v>
      </c>
      <c r="J13" s="5" t="n">
        <v>305</v>
      </c>
    </row>
    <row r="14" spans="1:13">
      <c r="A14" s="4" t="s">
        <v>143</v>
      </c>
      <c r="B14" s="5" t="n">
        <v>9099</v>
      </c>
      <c r="J14" s="5" t="n">
        <v>9099</v>
      </c>
    </row>
    <row r="15" spans="1:13">
      <c r="A15" s="4" t="s">
        <v>113</v>
      </c>
      <c r="B15" s="5" t="n">
        <v>-40392</v>
      </c>
      <c r="M15" s="5" t="n">
        <v>-40392</v>
      </c>
    </row>
    <row r="16" spans="1:13">
      <c r="A16" s="4" t="s">
        <v>144</v>
      </c>
      <c r="E16" s="5" t="n">
        <v>0</v>
      </c>
      <c r="F16" s="5" t="n">
        <v>16693380</v>
      </c>
      <c r="I16" s="5" t="n">
        <v>-188480</v>
      </c>
    </row>
    <row r="17" spans="1:13">
      <c r="A17" s="4" t="s">
        <v>145</v>
      </c>
      <c r="B17" s="7" t="n">
        <v>-149084</v>
      </c>
      <c r="E17" s="7" t="n">
        <v>0</v>
      </c>
      <c r="F17" s="7" t="n">
        <v>0</v>
      </c>
      <c r="I17" s="7" t="n">
        <v>-488</v>
      </c>
      <c r="J17" s="5" t="n">
        <v>51474</v>
      </c>
      <c r="M17" s="5" t="n">
        <v>-200070</v>
      </c>
    </row>
    <row r="18" spans="1:13">
      <c r="A18" s="3" t="s">
        <v>146</v>
      </c>
    </row>
    <row r="19" spans="1:13">
      <c r="A19" s="4" t="s">
        <v>147</v>
      </c>
      <c r="B19" s="5" t="n">
        <v>8181957</v>
      </c>
    </row>
    <row r="20" spans="1:13">
      <c r="A20" s="4" t="s">
        <v>148</v>
      </c>
      <c r="B20" s="7" t="n">
        <v>133936</v>
      </c>
    </row>
    <row r="21" spans="1:13">
      <c r="A21" s="4" t="s">
        <v>149</v>
      </c>
      <c r="B21" s="5" t="n">
        <v>41628207</v>
      </c>
    </row>
    <row r="22" spans="1:13">
      <c r="A22" s="4" t="s">
        <v>150</v>
      </c>
      <c r="B22" s="7" t="n">
        <v>334018</v>
      </c>
    </row>
    <row r="23" spans="1:13">
      <c r="A23" s="3" t="s">
        <v>137</v>
      </c>
    </row>
    <row r="24" spans="1:13">
      <c r="A24" s="4" t="s">
        <v>138</v>
      </c>
      <c r="B24" s="5" t="n">
        <v>1376872</v>
      </c>
      <c r="F24" s="5" t="n">
        <v>1401872</v>
      </c>
    </row>
    <row r="25" spans="1:13">
      <c r="A25" s="4" t="s">
        <v>139</v>
      </c>
      <c r="B25" s="7" t="n">
        <v>1767</v>
      </c>
      <c r="J25" s="5" t="n">
        <v>1767</v>
      </c>
    </row>
    <row r="26" spans="1:13">
      <c r="A26" s="4" t="s">
        <v>140</v>
      </c>
      <c r="F26" s="5" t="n">
        <v>2678189</v>
      </c>
    </row>
    <row r="27" spans="1:13">
      <c r="A27" s="4" t="s">
        <v>141</v>
      </c>
      <c r="B27" s="5" t="n">
        <v>18243</v>
      </c>
      <c r="J27" s="5" t="n">
        <v>18243</v>
      </c>
    </row>
    <row r="28" spans="1:13">
      <c r="A28" s="4" t="s">
        <v>142</v>
      </c>
      <c r="B28" s="5" t="n">
        <v>366</v>
      </c>
      <c r="J28" s="5" t="n">
        <v>366</v>
      </c>
    </row>
    <row r="29" spans="1:13">
      <c r="A29" s="4" t="s">
        <v>143</v>
      </c>
      <c r="B29" s="5" t="n">
        <v>11441</v>
      </c>
      <c r="J29" s="5" t="n">
        <v>11441</v>
      </c>
    </row>
    <row r="30" spans="1:13">
      <c r="A30" s="4" t="s">
        <v>113</v>
      </c>
      <c r="B30" s="5" t="n">
        <v>-38547</v>
      </c>
      <c r="M30" s="5" t="n">
        <v>-38547</v>
      </c>
    </row>
    <row r="31" spans="1:13">
      <c r="A31" s="4" t="s">
        <v>151</v>
      </c>
      <c r="E31" s="5" t="n">
        <v>0</v>
      </c>
      <c r="F31" s="5" t="n">
        <v>20773441</v>
      </c>
      <c r="I31" s="5" t="n">
        <v>-188480</v>
      </c>
    </row>
    <row r="32" spans="1:13">
      <c r="A32" s="4" t="s">
        <v>152</v>
      </c>
      <c r="B32" s="7" t="n">
        <v>-155814</v>
      </c>
      <c r="E32" s="7" t="n">
        <v>0</v>
      </c>
      <c r="F32" s="7" t="n">
        <v>0</v>
      </c>
      <c r="I32" s="7" t="n">
        <v>-488</v>
      </c>
      <c r="J32" s="5" t="n">
        <v>83291</v>
      </c>
      <c r="M32" s="5" t="n">
        <v>-238617</v>
      </c>
    </row>
    <row r="33" spans="1:13">
      <c r="A33" s="3" t="s">
        <v>146</v>
      </c>
    </row>
    <row r="34" spans="1:13">
      <c r="A34" s="4" t="s">
        <v>153</v>
      </c>
      <c r="C34" s="5" t="n">
        <v>-41628207</v>
      </c>
    </row>
    <row r="35" spans="1:13">
      <c r="A35" s="4" t="s">
        <v>154</v>
      </c>
      <c r="C35" s="7" t="n">
        <v>-334018</v>
      </c>
    </row>
    <row r="36" spans="1:13">
      <c r="A36" s="4" t="s">
        <v>155</v>
      </c>
      <c r="B36" s="5" t="n">
        <v>0</v>
      </c>
    </row>
    <row r="37" spans="1:13">
      <c r="A37" s="4" t="s">
        <v>156</v>
      </c>
      <c r="B37" s="7" t="n">
        <v>0</v>
      </c>
    </row>
    <row r="38" spans="1:13">
      <c r="A38" s="3" t="s">
        <v>137</v>
      </c>
    </row>
    <row r="39" spans="1:13">
      <c r="A39" s="4" t="s">
        <v>138</v>
      </c>
      <c r="B39" s="5" t="n">
        <v>1727899</v>
      </c>
      <c r="F39" s="5" t="n">
        <v>1727899</v>
      </c>
    </row>
    <row r="40" spans="1:13">
      <c r="A40" s="4" t="s">
        <v>139</v>
      </c>
      <c r="B40" s="7" t="n">
        <v>8108</v>
      </c>
      <c r="J40" s="5" t="n">
        <v>8108</v>
      </c>
    </row>
    <row r="41" spans="1:13">
      <c r="A41" s="4" t="s">
        <v>157</v>
      </c>
      <c r="E41" s="5" t="n">
        <v>11500000</v>
      </c>
    </row>
    <row r="42" spans="1:13">
      <c r="A42" s="4" t="s">
        <v>158</v>
      </c>
      <c r="B42" s="5" t="n">
        <v>245985</v>
      </c>
      <c r="J42" s="5" t="n">
        <v>245985</v>
      </c>
    </row>
    <row r="43" spans="1:13">
      <c r="A43" s="4" t="s">
        <v>159</v>
      </c>
      <c r="B43" s="5" t="n">
        <v>-5450</v>
      </c>
      <c r="J43" s="5" t="n">
        <v>-5450</v>
      </c>
    </row>
    <row r="44" spans="1:13">
      <c r="A44" s="4" t="s">
        <v>153</v>
      </c>
      <c r="G44" s="5" t="n">
        <v>42188624</v>
      </c>
      <c r="H44" s="5" t="n">
        <v>997193</v>
      </c>
    </row>
    <row r="45" spans="1:13">
      <c r="A45" s="4" t="s">
        <v>154</v>
      </c>
      <c r="C45" s="7" t="n">
        <v>334018</v>
      </c>
      <c r="D45" s="7" t="n">
        <v>21465</v>
      </c>
      <c r="K45" s="7" t="n">
        <v>334018</v>
      </c>
      <c r="L45" s="7" t="n">
        <v>21465</v>
      </c>
    </row>
    <row r="46" spans="1:13">
      <c r="A46" s="4" t="s">
        <v>160</v>
      </c>
      <c r="F46" s="5" t="n">
        <v>802900</v>
      </c>
    </row>
    <row r="47" spans="1:13">
      <c r="A47" s="4" t="s">
        <v>161</v>
      </c>
      <c r="F47" s="5" t="n">
        <v>-391874</v>
      </c>
    </row>
    <row r="48" spans="1:13">
      <c r="A48" s="4" t="s">
        <v>162</v>
      </c>
      <c r="B48" s="5" t="n">
        <v>-9013</v>
      </c>
      <c r="J48" s="5" t="n">
        <v>-9013</v>
      </c>
    </row>
    <row r="49" spans="1:13">
      <c r="A49" s="4" t="s">
        <v>140</v>
      </c>
      <c r="F49" s="5" t="n">
        <v>757218</v>
      </c>
    </row>
    <row r="50" spans="1:13">
      <c r="A50" s="4" t="s">
        <v>141</v>
      </c>
      <c r="B50" s="5" t="n">
        <v>8832</v>
      </c>
      <c r="J50" s="5" t="n">
        <v>8832</v>
      </c>
    </row>
    <row r="51" spans="1:13">
      <c r="A51" s="4" t="s">
        <v>163</v>
      </c>
      <c r="E51" s="5" t="n">
        <v>2993</v>
      </c>
    </row>
    <row r="52" spans="1:13">
      <c r="A52" s="4" t="s">
        <v>142</v>
      </c>
      <c r="B52" s="5" t="n">
        <v>366</v>
      </c>
      <c r="J52" s="5" t="n">
        <v>366</v>
      </c>
    </row>
    <row r="53" spans="1:13">
      <c r="A53" s="4" t="s">
        <v>143</v>
      </c>
      <c r="B53" s="5" t="n">
        <v>30803</v>
      </c>
      <c r="J53" s="5" t="n">
        <v>30803</v>
      </c>
    </row>
    <row r="54" spans="1:13">
      <c r="A54" s="4" t="s">
        <v>113</v>
      </c>
      <c r="B54" s="5" t="n">
        <v>-64078</v>
      </c>
      <c r="M54" s="5" t="n">
        <v>-64078</v>
      </c>
    </row>
    <row r="55" spans="1:13">
      <c r="A55" s="4" t="s">
        <v>164</v>
      </c>
      <c r="E55" s="5" t="n">
        <v>11502993</v>
      </c>
      <c r="F55" s="5" t="n">
        <v>66855401</v>
      </c>
      <c r="I55" s="5" t="n">
        <v>-188480</v>
      </c>
    </row>
    <row r="56" spans="1:13">
      <c r="A56" s="4" t="s">
        <v>165</v>
      </c>
      <c r="B56" s="7" t="n">
        <v>415222</v>
      </c>
      <c r="E56" s="7" t="n">
        <v>0</v>
      </c>
      <c r="F56" s="7" t="n">
        <v>0</v>
      </c>
      <c r="I56" s="7" t="n">
        <v>-488</v>
      </c>
      <c r="J56" s="7" t="n">
        <v>718405</v>
      </c>
      <c r="M56" s="7" t="n">
        <v>-302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96</v>
      </c>
    </row>
    <row r="3" spans="1:4">
      <c r="A3" s="3" t="s">
        <v>512</v>
      </c>
    </row>
    <row r="4" spans="1:4">
      <c r="A4" s="4" t="s">
        <v>513</v>
      </c>
      <c r="B4" s="7" t="n">
        <v>23168</v>
      </c>
      <c r="C4" s="7" t="n">
        <v>10243</v>
      </c>
      <c r="D4" s="7" t="n">
        <v>627</v>
      </c>
    </row>
    <row r="5" spans="1:4">
      <c r="A5" s="4" t="s">
        <v>98</v>
      </c>
    </row>
    <row r="6" spans="1:4">
      <c r="A6" s="3" t="s">
        <v>512</v>
      </c>
    </row>
    <row r="7" spans="1:4">
      <c r="A7" s="4" t="s">
        <v>513</v>
      </c>
      <c r="B7" s="5" t="n">
        <v>11834</v>
      </c>
      <c r="C7" s="5" t="n">
        <v>5083</v>
      </c>
      <c r="D7" s="5" t="n">
        <v>470</v>
      </c>
    </row>
    <row r="8" spans="1:4">
      <c r="A8" s="4" t="s">
        <v>104</v>
      </c>
    </row>
    <row r="9" spans="1:4">
      <c r="A9" s="3" t="s">
        <v>512</v>
      </c>
    </row>
    <row r="10" spans="1:4">
      <c r="A10" s="4" t="s">
        <v>513</v>
      </c>
      <c r="B10" s="7" t="n">
        <v>11334</v>
      </c>
      <c r="C10" s="7" t="n">
        <v>5160</v>
      </c>
      <c r="D10" s="7" t="n">
        <v>1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7</v>
      </c>
    </row>
    <row r="2" spans="1:3">
      <c r="A2" s="3" t="s">
        <v>220</v>
      </c>
    </row>
    <row r="3" spans="1:3">
      <c r="A3" s="5" t="n">
        <v>2019</v>
      </c>
      <c r="B3" s="7" t="n">
        <v>10825</v>
      </c>
    </row>
    <row r="4" spans="1:3">
      <c r="A4" s="5" t="n">
        <v>2020</v>
      </c>
      <c r="B4" s="5" t="n">
        <v>10443</v>
      </c>
    </row>
    <row r="5" spans="1:3">
      <c r="A5" s="5" t="n">
        <v>2021</v>
      </c>
      <c r="B5" s="5" t="n">
        <v>10197</v>
      </c>
    </row>
    <row r="6" spans="1:3">
      <c r="A6" s="5" t="n">
        <v>2022</v>
      </c>
      <c r="B6" s="5" t="n">
        <v>8202</v>
      </c>
    </row>
    <row r="7" spans="1:3">
      <c r="A7" s="4" t="s">
        <v>515</v>
      </c>
      <c r="B7" s="5" t="n">
        <v>20306</v>
      </c>
    </row>
    <row r="8" spans="1:3">
      <c r="A8" s="4" t="s">
        <v>48</v>
      </c>
      <c r="B8" s="7" t="n">
        <v>59973</v>
      </c>
      <c r="C8" s="7" t="n">
        <v>79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6</v>
      </c>
      <c r="B1" s="2" t="s">
        <v>2</v>
      </c>
      <c r="C1" s="2" t="s">
        <v>37</v>
      </c>
      <c r="D1" s="2" t="s">
        <v>96</v>
      </c>
    </row>
    <row r="2" spans="1:4">
      <c r="A2" s="3" t="s">
        <v>223</v>
      </c>
    </row>
    <row r="3" spans="1:4">
      <c r="A3" s="4" t="s">
        <v>517</v>
      </c>
      <c r="B3" s="7" t="n">
        <v>5651</v>
      </c>
      <c r="C3" s="7" t="n">
        <v>4682</v>
      </c>
      <c r="D3" s="7" t="n">
        <v>3081</v>
      </c>
    </row>
    <row r="4" spans="1:4">
      <c r="A4" s="4" t="s">
        <v>518</v>
      </c>
      <c r="B4" s="5" t="n">
        <v>-1582</v>
      </c>
      <c r="C4" s="5" t="n">
        <v>-1797</v>
      </c>
      <c r="D4" s="5" t="n">
        <v>-1099</v>
      </c>
    </row>
    <row r="5" spans="1:4">
      <c r="A5" s="4" t="s">
        <v>41</v>
      </c>
      <c r="B5" s="7" t="n">
        <v>4069</v>
      </c>
      <c r="C5" s="7" t="n">
        <v>2885</v>
      </c>
      <c r="D5" s="7" t="n">
        <v>19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519</v>
      </c>
      <c r="B1" s="2" t="s">
        <v>1</v>
      </c>
    </row>
    <row r="2" spans="1:4">
      <c r="B2" s="2" t="s">
        <v>2</v>
      </c>
      <c r="C2" s="2" t="s">
        <v>37</v>
      </c>
      <c r="D2" s="2" t="s">
        <v>96</v>
      </c>
    </row>
    <row r="3" spans="1:4">
      <c r="A3" s="3" t="s">
        <v>226</v>
      </c>
    </row>
    <row r="4" spans="1:4">
      <c r="A4" s="4" t="s">
        <v>520</v>
      </c>
      <c r="B4" s="4" t="s">
        <v>521</v>
      </c>
    </row>
    <row r="5" spans="1:4">
      <c r="A5" s="3" t="s">
        <v>522</v>
      </c>
    </row>
    <row r="6" spans="1:4">
      <c r="A6" s="4" t="s">
        <v>523</v>
      </c>
      <c r="B6" s="7" t="n">
        <v>10421</v>
      </c>
      <c r="C6" s="7" t="n">
        <v>6906</v>
      </c>
    </row>
    <row r="7" spans="1:4">
      <c r="A7" s="4" t="s">
        <v>524</v>
      </c>
      <c r="B7" s="5" t="n">
        <v>15973</v>
      </c>
      <c r="C7" s="5" t="n">
        <v>8552</v>
      </c>
    </row>
    <row r="8" spans="1:4">
      <c r="A8" s="4" t="s">
        <v>170</v>
      </c>
      <c r="B8" s="5" t="n">
        <v>-7086</v>
      </c>
      <c r="C8" s="5" t="n">
        <v>-4314</v>
      </c>
      <c r="D8" s="7" t="n">
        <v>-2737</v>
      </c>
    </row>
    <row r="9" spans="1:4">
      <c r="A9" s="4" t="s">
        <v>525</v>
      </c>
      <c r="B9" s="5" t="n">
        <v>-2303</v>
      </c>
      <c r="C9" s="5" t="n">
        <v>-723</v>
      </c>
    </row>
    <row r="10" spans="1:4">
      <c r="A10" s="4" t="s">
        <v>526</v>
      </c>
      <c r="B10" s="5" t="n">
        <v>17005</v>
      </c>
      <c r="C10" s="5" t="n">
        <v>10421</v>
      </c>
      <c r="D10" s="7" t="n">
        <v>6906</v>
      </c>
    </row>
    <row r="11" spans="1:4">
      <c r="A11" s="4" t="s">
        <v>42</v>
      </c>
      <c r="B11" s="5" t="n">
        <v>7324</v>
      </c>
      <c r="C11" s="5" t="n">
        <v>4235</v>
      </c>
    </row>
    <row r="12" spans="1:4">
      <c r="A12" s="4" t="s">
        <v>50</v>
      </c>
      <c r="B12" s="7" t="n">
        <v>9681</v>
      </c>
      <c r="C12" s="7" t="n">
        <v>61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7</v>
      </c>
      <c r="B1" s="2" t="s">
        <v>1</v>
      </c>
    </row>
    <row r="2" spans="1:3">
      <c r="B2" s="2" t="s">
        <v>2</v>
      </c>
      <c r="C2" s="2" t="s">
        <v>37</v>
      </c>
    </row>
    <row r="3" spans="1:3">
      <c r="A3" s="3" t="s">
        <v>528</v>
      </c>
    </row>
    <row r="4" spans="1:3">
      <c r="A4" s="4" t="s">
        <v>523</v>
      </c>
      <c r="B4" s="7" t="n">
        <v>20076</v>
      </c>
      <c r="C4" s="7" t="n">
        <v>7583</v>
      </c>
    </row>
    <row r="5" spans="1:3">
      <c r="A5" s="4" t="s">
        <v>529</v>
      </c>
      <c r="B5" s="5" t="n">
        <v>21466</v>
      </c>
      <c r="C5" s="5" t="n">
        <v>14701</v>
      </c>
    </row>
    <row r="6" spans="1:3">
      <c r="A6" s="4" t="s">
        <v>530</v>
      </c>
      <c r="B6" s="5" t="n">
        <v>-16158</v>
      </c>
      <c r="C6" s="5" t="n">
        <v>-8681</v>
      </c>
    </row>
    <row r="7" spans="1:3">
      <c r="A7" s="4" t="s">
        <v>525</v>
      </c>
      <c r="B7" s="5" t="n">
        <v>-2774</v>
      </c>
      <c r="C7" s="5" t="n">
        <v>-2094</v>
      </c>
    </row>
    <row r="8" spans="1:3">
      <c r="A8" s="4" t="s">
        <v>526</v>
      </c>
      <c r="B8" s="5" t="n">
        <v>23142</v>
      </c>
      <c r="C8" s="5" t="n">
        <v>20076</v>
      </c>
    </row>
    <row r="9" spans="1:3">
      <c r="A9" s="4" t="s">
        <v>43</v>
      </c>
      <c r="B9" s="5" t="n">
        <v>21255</v>
      </c>
      <c r="C9" s="5" t="n">
        <v>17641</v>
      </c>
    </row>
    <row r="10" spans="1:3">
      <c r="A10" s="4" t="s">
        <v>51</v>
      </c>
      <c r="B10" s="5" t="n">
        <v>1887</v>
      </c>
      <c r="C10" s="5" t="n">
        <v>2435</v>
      </c>
    </row>
    <row r="11" spans="1:3">
      <c r="A11" s="4" t="s">
        <v>483</v>
      </c>
    </row>
    <row r="12" spans="1:3">
      <c r="A12" s="3" t="s">
        <v>528</v>
      </c>
    </row>
    <row r="13" spans="1:3">
      <c r="A13" s="4" t="s">
        <v>531</v>
      </c>
      <c r="B13" s="5" t="n">
        <v>0</v>
      </c>
      <c r="C13" s="5" t="n">
        <v>8567</v>
      </c>
    </row>
    <row r="14" spans="1:3">
      <c r="A14" s="4" t="s">
        <v>532</v>
      </c>
    </row>
    <row r="15" spans="1:3">
      <c r="A15" s="3" t="s">
        <v>528</v>
      </c>
    </row>
    <row r="16" spans="1:3">
      <c r="A16" s="4" t="s">
        <v>531</v>
      </c>
      <c r="B16" s="7" t="n">
        <v>532</v>
      </c>
      <c r="C1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37</v>
      </c>
    </row>
    <row r="2" spans="1:3">
      <c r="A2" s="3" t="s">
        <v>418</v>
      </c>
    </row>
    <row r="3" spans="1:3">
      <c r="A3" s="4" t="s">
        <v>534</v>
      </c>
      <c r="B3" s="7" t="n">
        <v>88795</v>
      </c>
      <c r="C3" s="7" t="n">
        <v>76541</v>
      </c>
    </row>
    <row r="4" spans="1:3">
      <c r="A4" s="4" t="s">
        <v>535</v>
      </c>
      <c r="B4" s="5" t="n">
        <v>-44576</v>
      </c>
      <c r="C4" s="5" t="n">
        <v>-34049</v>
      </c>
    </row>
    <row r="5" spans="1:3">
      <c r="A5" s="4" t="s">
        <v>46</v>
      </c>
      <c r="B5" s="5" t="n">
        <v>44219</v>
      </c>
      <c r="C5" s="5" t="n">
        <v>42492</v>
      </c>
    </row>
    <row r="6" spans="1:3">
      <c r="A6" s="4" t="s">
        <v>417</v>
      </c>
    </row>
    <row r="7" spans="1:3">
      <c r="A7" s="3" t="s">
        <v>418</v>
      </c>
    </row>
    <row r="8" spans="1:3">
      <c r="A8" s="4" t="s">
        <v>534</v>
      </c>
      <c r="B8" s="5" t="n">
        <v>33277</v>
      </c>
      <c r="C8" s="5" t="n">
        <v>33277</v>
      </c>
    </row>
    <row r="9" spans="1:3">
      <c r="A9" s="4" t="s">
        <v>184</v>
      </c>
    </row>
    <row r="10" spans="1:3">
      <c r="A10" s="3" t="s">
        <v>418</v>
      </c>
    </row>
    <row r="11" spans="1:3">
      <c r="A11" s="4" t="s">
        <v>534</v>
      </c>
      <c r="B11" s="5" t="n">
        <v>35201</v>
      </c>
      <c r="C11" s="5" t="n">
        <v>27392</v>
      </c>
    </row>
    <row r="12" spans="1:3">
      <c r="A12" s="4" t="s">
        <v>536</v>
      </c>
    </row>
    <row r="13" spans="1:3">
      <c r="A13" s="3" t="s">
        <v>418</v>
      </c>
    </row>
    <row r="14" spans="1:3">
      <c r="A14" s="4" t="s">
        <v>534</v>
      </c>
      <c r="B14" s="5" t="n">
        <v>3557</v>
      </c>
      <c r="C14" s="5" t="n">
        <v>3206</v>
      </c>
    </row>
    <row r="15" spans="1:3">
      <c r="A15" s="4" t="s">
        <v>537</v>
      </c>
    </row>
    <row r="16" spans="1:3">
      <c r="A16" s="3" t="s">
        <v>418</v>
      </c>
    </row>
    <row r="17" spans="1:3">
      <c r="A17" s="4" t="s">
        <v>534</v>
      </c>
      <c r="B17" s="5" t="n">
        <v>11676</v>
      </c>
      <c r="C17" s="5" t="n">
        <v>9716</v>
      </c>
    </row>
    <row r="18" spans="1:3">
      <c r="A18" s="4" t="s">
        <v>538</v>
      </c>
    </row>
    <row r="19" spans="1:3">
      <c r="A19" s="3" t="s">
        <v>418</v>
      </c>
    </row>
    <row r="20" spans="1:3">
      <c r="A20" s="4" t="s">
        <v>534</v>
      </c>
      <c r="B20" s="7" t="n">
        <v>5084</v>
      </c>
      <c r="C20" s="7" t="n">
        <v>29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96</v>
      </c>
    </row>
    <row r="3" spans="1:4">
      <c r="A3" s="3" t="s">
        <v>231</v>
      </c>
    </row>
    <row r="4" spans="1:4">
      <c r="A4" s="4" t="s">
        <v>540</v>
      </c>
      <c r="B4" s="6" t="n">
        <v>5.2</v>
      </c>
      <c r="C4" s="6" t="n">
        <v>4.1</v>
      </c>
      <c r="D4" s="6" t="n">
        <v>2.6</v>
      </c>
    </row>
    <row r="5" spans="1:4">
      <c r="A5" s="4" t="s">
        <v>541</v>
      </c>
      <c r="B5" s="6" t="n">
        <v>0.6</v>
      </c>
      <c r="C5" s="6" t="n">
        <v>0.6</v>
      </c>
      <c r="D5" s="6"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96</v>
      </c>
    </row>
    <row r="3" spans="1:4">
      <c r="A3" s="3" t="s">
        <v>231</v>
      </c>
    </row>
    <row r="4" spans="1:4">
      <c r="A4" s="4" t="s">
        <v>543</v>
      </c>
      <c r="B4" s="7" t="n">
        <v>7809</v>
      </c>
      <c r="C4" s="7" t="n">
        <v>6725</v>
      </c>
      <c r="D4" s="7" t="n">
        <v>6050</v>
      </c>
    </row>
    <row r="5" spans="1:4">
      <c r="A5" s="4" t="s">
        <v>544</v>
      </c>
      <c r="B5" s="5" t="n">
        <v>6240</v>
      </c>
      <c r="C5" s="5" t="n">
        <v>5102</v>
      </c>
      <c r="D5" s="5" t="n">
        <v>4458</v>
      </c>
    </row>
    <row r="6" spans="1:4">
      <c r="A6" s="4" t="s">
        <v>545</v>
      </c>
      <c r="B6" s="7" t="n">
        <v>0</v>
      </c>
      <c r="C6" s="7" t="n">
        <v>88</v>
      </c>
      <c r="D6" s="7" t="n">
        <v>4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3"/>
  </cols>
  <sheetData>
    <row r="1" spans="1:6">
      <c r="A1" s="1" t="s">
        <v>546</v>
      </c>
      <c r="B1" s="2" t="s">
        <v>379</v>
      </c>
      <c r="C1" s="2" t="s">
        <v>1</v>
      </c>
    </row>
    <row r="2" spans="1:6">
      <c r="B2" s="2" t="s">
        <v>547</v>
      </c>
      <c r="C2" s="2" t="s">
        <v>548</v>
      </c>
      <c r="D2" s="2" t="s">
        <v>395</v>
      </c>
      <c r="E2" s="2" t="s">
        <v>396</v>
      </c>
      <c r="F2" s="2" t="s">
        <v>549</v>
      </c>
    </row>
    <row r="3" spans="1:6">
      <c r="A3" s="3" t="s">
        <v>234</v>
      </c>
    </row>
    <row r="4" spans="1:6">
      <c r="A4" s="4" t="s">
        <v>550</v>
      </c>
      <c r="C4" s="7" t="n">
        <v>3</v>
      </c>
      <c r="D4" s="6" t="n">
        <v>2.1</v>
      </c>
      <c r="E4" s="6" t="n">
        <v>1.5</v>
      </c>
    </row>
    <row r="5" spans="1:6">
      <c r="A5" s="4" t="s">
        <v>551</v>
      </c>
      <c r="C5" s="10" t="n">
        <v>3.6</v>
      </c>
      <c r="D5" s="10" t="n">
        <v>3.1</v>
      </c>
      <c r="E5" s="10" t="n">
        <v>3.2</v>
      </c>
    </row>
    <row r="6" spans="1:6">
      <c r="A6" s="4" t="s">
        <v>552</v>
      </c>
      <c r="B6" s="5" t="n">
        <v>97624</v>
      </c>
    </row>
    <row r="7" spans="1:6">
      <c r="A7" s="3" t="s">
        <v>553</v>
      </c>
    </row>
    <row r="8" spans="1:6">
      <c r="A8" s="4" t="s">
        <v>554</v>
      </c>
      <c r="B8" s="4" t="s">
        <v>555</v>
      </c>
    </row>
    <row r="9" spans="1:6">
      <c r="A9" s="4" t="s">
        <v>556</v>
      </c>
      <c r="B9" s="4" t="s">
        <v>421</v>
      </c>
    </row>
    <row r="10" spans="1:6">
      <c r="A10" s="4" t="s">
        <v>557</v>
      </c>
      <c r="B10" s="6" t="n">
        <v>6.4</v>
      </c>
    </row>
    <row r="11" spans="1:6">
      <c r="A11" s="4" t="s">
        <v>558</v>
      </c>
      <c r="B11" s="6" t="n">
        <v>22.3</v>
      </c>
    </row>
    <row r="12" spans="1:6">
      <c r="A12" s="4" t="s">
        <v>559</v>
      </c>
      <c r="C12" s="10" t="n">
        <v>0.9</v>
      </c>
      <c r="D12" s="10" t="n">
        <v>0.9</v>
      </c>
      <c r="E12" s="10" t="n">
        <v>0.9</v>
      </c>
    </row>
    <row r="13" spans="1:6">
      <c r="A13" s="4" t="s">
        <v>560</v>
      </c>
      <c r="C13" s="6" t="n">
        <v>3.4</v>
      </c>
      <c r="D13" s="6" t="n">
        <v>3.5</v>
      </c>
      <c r="E13" s="6" t="n">
        <v>3.5</v>
      </c>
    </row>
    <row r="14" spans="1:6">
      <c r="A14" s="4" t="s">
        <v>561</v>
      </c>
    </row>
    <row r="15" spans="1:6">
      <c r="A15" s="3" t="s">
        <v>553</v>
      </c>
    </row>
    <row r="16" spans="1:6">
      <c r="A16" s="4" t="s">
        <v>411</v>
      </c>
      <c r="C16" s="4" t="s">
        <v>419</v>
      </c>
    </row>
    <row r="17" spans="1:6">
      <c r="A17" s="4" t="s">
        <v>562</v>
      </c>
    </row>
    <row r="18" spans="1:6">
      <c r="A18" s="3" t="s">
        <v>553</v>
      </c>
    </row>
    <row r="19" spans="1:6">
      <c r="A19" s="4" t="s">
        <v>563</v>
      </c>
      <c r="F19" s="4" t="s">
        <v>564</v>
      </c>
    </row>
    <row r="20" spans="1:6">
      <c r="A20" s="4" t="s">
        <v>565</v>
      </c>
      <c r="C20" s="6" t="n">
        <v>0.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48</v>
      </c>
    </row>
    <row r="2" spans="1:2">
      <c r="A2" s="3" t="s">
        <v>567</v>
      </c>
    </row>
    <row r="3" spans="1:2">
      <c r="A3" s="5" t="n">
        <v>2019</v>
      </c>
      <c r="B3" s="7" t="n">
        <v>5604</v>
      </c>
    </row>
    <row r="4" spans="1:2">
      <c r="A4" s="5" t="n">
        <v>2020</v>
      </c>
      <c r="B4" s="5" t="n">
        <v>5772</v>
      </c>
    </row>
    <row r="5" spans="1:2">
      <c r="A5" s="5" t="n">
        <v>2021</v>
      </c>
      <c r="B5" s="5" t="n">
        <v>1942</v>
      </c>
    </row>
    <row r="6" spans="1:2">
      <c r="A6" s="5" t="n">
        <v>2022</v>
      </c>
      <c r="B6" s="5" t="n">
        <v>0</v>
      </c>
    </row>
    <row r="7" spans="1:2">
      <c r="A7" s="5" t="n">
        <v>2023</v>
      </c>
      <c r="B7" s="5" t="n">
        <v>0</v>
      </c>
    </row>
    <row r="8" spans="1:2">
      <c r="A8" s="4" t="s">
        <v>515</v>
      </c>
      <c r="B8" s="5" t="n">
        <v>0</v>
      </c>
    </row>
    <row r="9" spans="1:2">
      <c r="A9" s="4" t="s">
        <v>568</v>
      </c>
      <c r="B9" s="5" t="n">
        <v>13318</v>
      </c>
    </row>
    <row r="10" spans="1:2">
      <c r="A10" s="4" t="s">
        <v>569</v>
      </c>
      <c r="B10" s="5" t="n">
        <v>-7564</v>
      </c>
    </row>
    <row r="11" spans="1:2">
      <c r="A11" s="4" t="s">
        <v>570</v>
      </c>
      <c r="B11" s="5" t="n">
        <v>5754</v>
      </c>
    </row>
    <row r="12" spans="1:2">
      <c r="A12" s="3" t="s">
        <v>571</v>
      </c>
    </row>
    <row r="13" spans="1:2">
      <c r="A13" s="5" t="n">
        <v>2019</v>
      </c>
      <c r="B13" s="5" t="n">
        <v>2514</v>
      </c>
    </row>
    <row r="14" spans="1:2">
      <c r="A14" s="5" t="n">
        <v>2020</v>
      </c>
      <c r="B14" s="5" t="n">
        <v>2360</v>
      </c>
    </row>
    <row r="15" spans="1:2">
      <c r="A15" s="5" t="n">
        <v>2021</v>
      </c>
      <c r="B15" s="5" t="n">
        <v>1870</v>
      </c>
    </row>
    <row r="16" spans="1:2">
      <c r="A16" s="5" t="n">
        <v>2022</v>
      </c>
      <c r="B16" s="5" t="n">
        <v>1678</v>
      </c>
    </row>
    <row r="17" spans="1:2">
      <c r="A17" s="5" t="n">
        <v>2023</v>
      </c>
      <c r="B17" s="5" t="n">
        <v>1483</v>
      </c>
    </row>
    <row r="18" spans="1:2">
      <c r="A18" s="4" t="s">
        <v>515</v>
      </c>
      <c r="B18" s="5" t="n">
        <v>3770</v>
      </c>
    </row>
    <row r="19" spans="1:2">
      <c r="A19" s="4" t="s">
        <v>570</v>
      </c>
      <c r="B19" s="5" t="n">
        <v>13675</v>
      </c>
    </row>
    <row r="20" spans="1:2">
      <c r="A20" s="3" t="s">
        <v>572</v>
      </c>
    </row>
    <row r="21" spans="1:2">
      <c r="A21" s="5" t="n">
        <v>2019</v>
      </c>
      <c r="B21" s="5" t="n">
        <v>-4003</v>
      </c>
    </row>
    <row r="22" spans="1:2">
      <c r="A22" s="5" t="n">
        <v>2020</v>
      </c>
      <c r="B22" s="5" t="n">
        <v>-4003</v>
      </c>
    </row>
    <row r="23" spans="1:2">
      <c r="A23" s="5" t="n">
        <v>2021</v>
      </c>
      <c r="B23" s="5" t="n">
        <v>-1167</v>
      </c>
    </row>
    <row r="24" spans="1:2">
      <c r="A24" s="5" t="n">
        <v>2022</v>
      </c>
      <c r="B24" s="5" t="n">
        <v>0</v>
      </c>
    </row>
    <row r="25" spans="1:2">
      <c r="A25" s="5" t="n">
        <v>2023</v>
      </c>
      <c r="B25" s="5" t="n">
        <v>0</v>
      </c>
    </row>
    <row r="26" spans="1:2">
      <c r="A26" s="4" t="s">
        <v>515</v>
      </c>
      <c r="B26" s="5" t="n">
        <v>0</v>
      </c>
    </row>
    <row r="27" spans="1:2">
      <c r="A27" s="4" t="s">
        <v>570</v>
      </c>
      <c r="B27" s="5" t="n">
        <v>-9173</v>
      </c>
    </row>
    <row r="28" spans="1:2">
      <c r="A28" s="3" t="s">
        <v>119</v>
      </c>
    </row>
    <row r="29" spans="1:2">
      <c r="A29" s="5" t="n">
        <v>2019</v>
      </c>
      <c r="B29" s="5" t="n">
        <v>4115</v>
      </c>
    </row>
    <row r="30" spans="1:2">
      <c r="A30" s="5" t="n">
        <v>2020</v>
      </c>
      <c r="B30" s="5" t="n">
        <v>4129</v>
      </c>
    </row>
    <row r="31" spans="1:2">
      <c r="A31" s="5" t="n">
        <v>2021</v>
      </c>
      <c r="B31" s="5" t="n">
        <v>2645</v>
      </c>
    </row>
    <row r="32" spans="1:2">
      <c r="A32" s="5" t="n">
        <v>2022</v>
      </c>
      <c r="B32" s="5" t="n">
        <v>1678</v>
      </c>
    </row>
    <row r="33" spans="1:2">
      <c r="A33" s="5" t="n">
        <v>2023</v>
      </c>
      <c r="B33" s="5" t="n">
        <v>1483</v>
      </c>
    </row>
    <row r="34" spans="1:2">
      <c r="A34" s="4" t="s">
        <v>515</v>
      </c>
      <c r="B34" s="5" t="n">
        <v>3770</v>
      </c>
    </row>
    <row r="35" spans="1:2">
      <c r="A35" s="4" t="s">
        <v>568</v>
      </c>
      <c r="B35" s="5" t="n">
        <v>17820</v>
      </c>
    </row>
    <row r="36" spans="1:2">
      <c r="A36" s="4" t="s">
        <v>569</v>
      </c>
      <c r="B36" s="5" t="n">
        <v>-7564</v>
      </c>
    </row>
    <row r="37" spans="1:2">
      <c r="A37" s="4" t="s">
        <v>570</v>
      </c>
      <c r="B37" s="7" t="n">
        <v>10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7</v>
      </c>
      <c r="D2" s="2" t="s">
        <v>96</v>
      </c>
    </row>
    <row r="3" spans="1:4">
      <c r="A3" s="3" t="s">
        <v>167</v>
      </c>
    </row>
    <row r="4" spans="1:4">
      <c r="A4" s="4" t="s">
        <v>113</v>
      </c>
      <c r="B4" s="7" t="n">
        <v>-64078</v>
      </c>
      <c r="C4" s="7" t="n">
        <v>-38547</v>
      </c>
      <c r="D4" s="7" t="n">
        <v>-40392</v>
      </c>
    </row>
    <row r="5" spans="1:4">
      <c r="A5" s="3" t="s">
        <v>168</v>
      </c>
    </row>
    <row r="6" spans="1:4">
      <c r="A6" s="4" t="s">
        <v>169</v>
      </c>
      <c r="B6" s="5" t="n">
        <v>34608</v>
      </c>
      <c r="C6" s="5" t="n">
        <v>19418</v>
      </c>
      <c r="D6" s="5" t="n">
        <v>7639</v>
      </c>
    </row>
    <row r="7" spans="1:4">
      <c r="A7" s="4" t="s">
        <v>170</v>
      </c>
      <c r="B7" s="5" t="n">
        <v>7086</v>
      </c>
      <c r="C7" s="5" t="n">
        <v>4314</v>
      </c>
      <c r="D7" s="5" t="n">
        <v>2737</v>
      </c>
    </row>
    <row r="8" spans="1:4">
      <c r="A8" s="4" t="s">
        <v>171</v>
      </c>
      <c r="B8" s="5" t="n">
        <v>1718</v>
      </c>
      <c r="C8" s="5" t="n">
        <v>752</v>
      </c>
      <c r="D8" s="5" t="n">
        <v>0</v>
      </c>
    </row>
    <row r="9" spans="1:4">
      <c r="A9" s="4" t="s">
        <v>109</v>
      </c>
      <c r="B9" s="5" t="n">
        <v>178</v>
      </c>
      <c r="C9" s="5" t="n">
        <v>0</v>
      </c>
      <c r="D9" s="5" t="n">
        <v>0</v>
      </c>
    </row>
    <row r="10" spans="1:4">
      <c r="A10" s="4" t="s">
        <v>108</v>
      </c>
      <c r="B10" s="5" t="n">
        <v>9591</v>
      </c>
      <c r="C10" s="5" t="n">
        <v>2200</v>
      </c>
      <c r="D10" s="5" t="n">
        <v>0</v>
      </c>
    </row>
    <row r="11" spans="1:4">
      <c r="A11" s="4" t="s">
        <v>172</v>
      </c>
      <c r="B11" s="5" t="n">
        <v>-2119</v>
      </c>
      <c r="C11" s="5" t="n">
        <v>0</v>
      </c>
      <c r="D11" s="5" t="n">
        <v>0</v>
      </c>
    </row>
    <row r="12" spans="1:4">
      <c r="A12" s="4" t="s">
        <v>143</v>
      </c>
      <c r="B12" s="5" t="n">
        <v>30231</v>
      </c>
      <c r="C12" s="5" t="n">
        <v>10858</v>
      </c>
      <c r="D12" s="5" t="n">
        <v>8531</v>
      </c>
    </row>
    <row r="13" spans="1:4">
      <c r="A13" s="4" t="s">
        <v>173</v>
      </c>
      <c r="B13" s="5" t="n">
        <v>3425</v>
      </c>
      <c r="C13" s="5" t="n">
        <v>2715</v>
      </c>
      <c r="D13" s="5" t="n">
        <v>1795</v>
      </c>
    </row>
    <row r="14" spans="1:4">
      <c r="A14" s="4" t="s">
        <v>174</v>
      </c>
      <c r="B14" s="5" t="n">
        <v>2742</v>
      </c>
      <c r="C14" s="5" t="n">
        <v>921</v>
      </c>
      <c r="D14" s="5" t="n">
        <v>910</v>
      </c>
    </row>
    <row r="15" spans="1:4">
      <c r="A15" s="4" t="s">
        <v>175</v>
      </c>
      <c r="B15" s="5" t="n">
        <v>99</v>
      </c>
      <c r="C15" s="5" t="n">
        <v>1271</v>
      </c>
      <c r="D15" s="5" t="n">
        <v>20</v>
      </c>
    </row>
    <row r="16" spans="1:4">
      <c r="A16" s="4" t="s">
        <v>176</v>
      </c>
      <c r="B16" s="5" t="n">
        <v>103</v>
      </c>
      <c r="C16" s="5" t="n">
        <v>-400</v>
      </c>
      <c r="D16" s="5" t="n">
        <v>-58</v>
      </c>
    </row>
    <row r="17" spans="1:4">
      <c r="A17" s="4" t="s">
        <v>177</v>
      </c>
      <c r="B17" s="5" t="n">
        <v>0</v>
      </c>
      <c r="C17" s="5" t="n">
        <v>-2258</v>
      </c>
      <c r="D17" s="5" t="n">
        <v>0</v>
      </c>
    </row>
    <row r="18" spans="1:4">
      <c r="A18" s="3" t="s">
        <v>178</v>
      </c>
    </row>
    <row r="19" spans="1:4">
      <c r="A19" s="4" t="s">
        <v>179</v>
      </c>
      <c r="B19" s="5" t="n">
        <v>-2092</v>
      </c>
      <c r="C19" s="5" t="n">
        <v>-775</v>
      </c>
      <c r="D19" s="5" t="n">
        <v>-1364</v>
      </c>
    </row>
    <row r="20" spans="1:4">
      <c r="A20" s="4" t="s">
        <v>40</v>
      </c>
      <c r="B20" s="5" t="n">
        <v>-6810</v>
      </c>
      <c r="C20" s="5" t="n">
        <v>-18148</v>
      </c>
      <c r="D20" s="5" t="n">
        <v>-9862</v>
      </c>
    </row>
    <row r="21" spans="1:4">
      <c r="A21" s="4" t="s">
        <v>42</v>
      </c>
      <c r="B21" s="5" t="n">
        <v>-15973</v>
      </c>
      <c r="C21" s="5" t="n">
        <v>-8600</v>
      </c>
      <c r="D21" s="5" t="n">
        <v>-5980</v>
      </c>
    </row>
    <row r="22" spans="1:4">
      <c r="A22" s="4" t="s">
        <v>43</v>
      </c>
      <c r="B22" s="5" t="n">
        <v>-5308</v>
      </c>
      <c r="C22" s="5" t="n">
        <v>-5782</v>
      </c>
      <c r="D22" s="5" t="n">
        <v>-4636</v>
      </c>
    </row>
    <row r="23" spans="1:4">
      <c r="A23" s="4" t="s">
        <v>44</v>
      </c>
      <c r="B23" s="5" t="n">
        <v>-5594</v>
      </c>
      <c r="C23" s="5" t="n">
        <v>-4347</v>
      </c>
      <c r="D23" s="5" t="n">
        <v>-1890</v>
      </c>
    </row>
    <row r="24" spans="1:4">
      <c r="A24" s="4" t="s">
        <v>52</v>
      </c>
      <c r="B24" s="5" t="n">
        <v>-1643</v>
      </c>
      <c r="C24" s="5" t="n">
        <v>668</v>
      </c>
      <c r="D24" s="5" t="n">
        <v>-307</v>
      </c>
    </row>
    <row r="25" spans="1:4">
      <c r="A25" s="4" t="s">
        <v>55</v>
      </c>
      <c r="B25" s="5" t="n">
        <v>24523</v>
      </c>
      <c r="C25" s="5" t="n">
        <v>52836</v>
      </c>
      <c r="D25" s="5" t="n">
        <v>37109</v>
      </c>
    </row>
    <row r="26" spans="1:4">
      <c r="A26" s="4" t="s">
        <v>56</v>
      </c>
      <c r="B26" s="5" t="n">
        <v>-507</v>
      </c>
      <c r="C26" s="5" t="n">
        <v>386</v>
      </c>
      <c r="D26" s="5" t="n">
        <v>245</v>
      </c>
    </row>
    <row r="27" spans="1:4">
      <c r="A27" s="4" t="s">
        <v>57</v>
      </c>
      <c r="B27" s="5" t="n">
        <v>1791</v>
      </c>
      <c r="C27" s="5" t="n">
        <v>-333</v>
      </c>
      <c r="D27" s="5" t="n">
        <v>1</v>
      </c>
    </row>
    <row r="28" spans="1:4">
      <c r="A28" s="4" t="s">
        <v>58</v>
      </c>
      <c r="B28" s="5" t="n">
        <v>5039</v>
      </c>
      <c r="C28" s="5" t="n">
        <v>3640</v>
      </c>
      <c r="D28" s="5" t="n">
        <v>-1253</v>
      </c>
    </row>
    <row r="29" spans="1:4">
      <c r="A29" s="4" t="s">
        <v>60</v>
      </c>
      <c r="B29" s="5" t="n">
        <v>4256</v>
      </c>
      <c r="C29" s="5" t="n">
        <v>693</v>
      </c>
      <c r="D29" s="5" t="n">
        <v>3939</v>
      </c>
    </row>
    <row r="30" spans="1:4">
      <c r="A30" s="4" t="s">
        <v>180</v>
      </c>
      <c r="B30" s="5" t="n">
        <v>-14458</v>
      </c>
      <c r="C30" s="5" t="n">
        <v>7027</v>
      </c>
      <c r="D30" s="5" t="n">
        <v>4957</v>
      </c>
    </row>
    <row r="31" spans="1:4">
      <c r="A31" s="4" t="s">
        <v>66</v>
      </c>
      <c r="B31" s="5" t="n">
        <v>354</v>
      </c>
      <c r="C31" s="5" t="n">
        <v>1312</v>
      </c>
      <c r="D31" s="5" t="n">
        <v>644</v>
      </c>
    </row>
    <row r="32" spans="1:4">
      <c r="A32" s="4" t="s">
        <v>181</v>
      </c>
      <c r="B32" s="5" t="n">
        <v>7162</v>
      </c>
      <c r="C32" s="5" t="n">
        <v>29821</v>
      </c>
      <c r="D32" s="5" t="n">
        <v>2785</v>
      </c>
    </row>
    <row r="33" spans="1:4">
      <c r="A33" s="3" t="s">
        <v>182</v>
      </c>
    </row>
    <row r="34" spans="1:4">
      <c r="A34" s="4" t="s">
        <v>183</v>
      </c>
      <c r="B34" s="5" t="n">
        <v>-5418</v>
      </c>
      <c r="C34" s="5" t="n">
        <v>-2536</v>
      </c>
      <c r="D34" s="5" t="n">
        <v>-2983</v>
      </c>
    </row>
    <row r="35" spans="1:4">
      <c r="A35" s="4" t="s">
        <v>184</v>
      </c>
      <c r="B35" s="5" t="n">
        <v>-7232</v>
      </c>
      <c r="C35" s="5" t="n">
        <v>-6142</v>
      </c>
      <c r="D35" s="5" t="n">
        <v>-5483</v>
      </c>
    </row>
    <row r="36" spans="1:4">
      <c r="A36" s="4" t="s">
        <v>185</v>
      </c>
      <c r="B36" s="5" t="n">
        <v>12611</v>
      </c>
      <c r="C36" s="5" t="n">
        <v>-131974</v>
      </c>
      <c r="D36" s="5" t="n">
        <v>-1693</v>
      </c>
    </row>
    <row r="37" spans="1:4">
      <c r="A37" s="4" t="s">
        <v>186</v>
      </c>
      <c r="B37" s="5" t="n">
        <v>-39</v>
      </c>
      <c r="C37" s="5" t="n">
        <v>-140652</v>
      </c>
      <c r="D37" s="5" t="n">
        <v>-10159</v>
      </c>
    </row>
    <row r="38" spans="1:4">
      <c r="A38" s="3" t="s">
        <v>187</v>
      </c>
    </row>
    <row r="39" spans="1:4">
      <c r="A39" s="4" t="s">
        <v>188</v>
      </c>
      <c r="B39" s="5" t="n">
        <v>240965</v>
      </c>
      <c r="C39" s="5" t="n">
        <v>0</v>
      </c>
      <c r="D39" s="5" t="n">
        <v>0</v>
      </c>
    </row>
    <row r="40" spans="1:4">
      <c r="A40" s="4" t="s">
        <v>189</v>
      </c>
      <c r="B40" s="5" t="n">
        <v>8108</v>
      </c>
      <c r="C40" s="5" t="n">
        <v>1767</v>
      </c>
      <c r="D40" s="5" t="n">
        <v>2903</v>
      </c>
    </row>
    <row r="41" spans="1:4">
      <c r="A41" s="4" t="s">
        <v>177</v>
      </c>
      <c r="B41" s="5" t="n">
        <v>0</v>
      </c>
      <c r="C41" s="5" t="n">
        <v>2258</v>
      </c>
      <c r="D41" s="5" t="n">
        <v>0</v>
      </c>
    </row>
    <row r="42" spans="1:4">
      <c r="A42" s="4" t="s">
        <v>190</v>
      </c>
      <c r="B42" s="5" t="n">
        <v>-9013</v>
      </c>
      <c r="C42" s="5" t="n">
        <v>0</v>
      </c>
      <c r="D42" s="5" t="n">
        <v>0</v>
      </c>
    </row>
    <row r="43" spans="1:4">
      <c r="A43" s="4" t="s">
        <v>191</v>
      </c>
      <c r="B43" s="5" t="n">
        <v>0</v>
      </c>
      <c r="C43" s="5" t="n">
        <v>133936</v>
      </c>
      <c r="D43" s="5" t="n">
        <v>0</v>
      </c>
    </row>
    <row r="44" spans="1:4">
      <c r="A44" s="4" t="s">
        <v>192</v>
      </c>
      <c r="B44" s="5" t="n">
        <v>118578</v>
      </c>
      <c r="C44" s="5" t="n">
        <v>30000</v>
      </c>
      <c r="D44" s="5" t="n">
        <v>0</v>
      </c>
    </row>
    <row r="45" spans="1:4">
      <c r="A45" s="4" t="s">
        <v>193</v>
      </c>
      <c r="B45" s="5" t="n">
        <v>-111071</v>
      </c>
      <c r="C45" s="5" t="n">
        <v>-7788</v>
      </c>
      <c r="D45" s="5" t="n">
        <v>0</v>
      </c>
    </row>
    <row r="46" spans="1:4">
      <c r="A46" s="4" t="s">
        <v>194</v>
      </c>
      <c r="B46" s="5" t="n">
        <v>-6803</v>
      </c>
      <c r="C46" s="5" t="n">
        <v>0</v>
      </c>
      <c r="D46" s="5" t="n">
        <v>0</v>
      </c>
    </row>
    <row r="47" spans="1:4">
      <c r="A47" s="4" t="s">
        <v>195</v>
      </c>
      <c r="B47" s="5" t="n">
        <v>-78</v>
      </c>
      <c r="C47" s="5" t="n">
        <v>-249</v>
      </c>
      <c r="D47" s="5" t="n">
        <v>-358</v>
      </c>
    </row>
    <row r="48" spans="1:4">
      <c r="A48" s="4" t="s">
        <v>196</v>
      </c>
      <c r="B48" s="5" t="n">
        <v>-630</v>
      </c>
      <c r="C48" s="5" t="n">
        <v>-410</v>
      </c>
      <c r="D48" s="5" t="n">
        <v>-220</v>
      </c>
    </row>
    <row r="49" spans="1:4">
      <c r="A49" s="4" t="s">
        <v>197</v>
      </c>
      <c r="B49" s="5" t="n">
        <v>240056</v>
      </c>
      <c r="C49" s="5" t="n">
        <v>159514</v>
      </c>
      <c r="D49" s="5" t="n">
        <v>2325</v>
      </c>
    </row>
    <row r="50" spans="1:4">
      <c r="A50" s="4" t="s">
        <v>198</v>
      </c>
      <c r="B50" s="5" t="n">
        <v>247179</v>
      </c>
      <c r="C50" s="5" t="n">
        <v>48683</v>
      </c>
      <c r="D50" s="5" t="n">
        <v>-5049</v>
      </c>
    </row>
    <row r="51" spans="1:4">
      <c r="A51" s="3" t="s">
        <v>199</v>
      </c>
    </row>
    <row r="52" spans="1:4">
      <c r="A52" s="4" t="s">
        <v>200</v>
      </c>
      <c r="B52" s="5" t="n">
        <v>192221</v>
      </c>
      <c r="C52" s="5" t="n">
        <v>143538</v>
      </c>
      <c r="D52" s="5" t="n">
        <v>148587</v>
      </c>
    </row>
    <row r="53" spans="1:4">
      <c r="A53" s="4" t="s">
        <v>201</v>
      </c>
      <c r="B53" s="5" t="n">
        <v>439400</v>
      </c>
      <c r="C53" s="5" t="n">
        <v>192221</v>
      </c>
      <c r="D53" s="5" t="n">
        <v>143538</v>
      </c>
    </row>
    <row r="54" spans="1:4">
      <c r="A54" s="3" t="s">
        <v>202</v>
      </c>
    </row>
    <row r="55" spans="1:4">
      <c r="A55" s="4" t="s">
        <v>203</v>
      </c>
      <c r="B55" s="5" t="n">
        <v>7588</v>
      </c>
      <c r="C55" s="5" t="n">
        <v>868</v>
      </c>
      <c r="D55" s="5" t="n">
        <v>0</v>
      </c>
    </row>
    <row r="56" spans="1:4">
      <c r="A56" s="4" t="s">
        <v>204</v>
      </c>
      <c r="B56" s="5" t="n">
        <v>202</v>
      </c>
      <c r="C56" s="5" t="n">
        <v>144</v>
      </c>
      <c r="D56" s="5" t="n">
        <v>78</v>
      </c>
    </row>
    <row r="57" spans="1:4">
      <c r="A57" s="3" t="s">
        <v>205</v>
      </c>
    </row>
    <row r="58" spans="1:4">
      <c r="A58" s="4" t="s">
        <v>142</v>
      </c>
      <c r="B58" s="5" t="n">
        <v>366</v>
      </c>
      <c r="C58" s="5" t="n">
        <v>366</v>
      </c>
      <c r="D58" s="5" t="n">
        <v>305</v>
      </c>
    </row>
    <row r="59" spans="1:4">
      <c r="A59" s="4" t="s">
        <v>206</v>
      </c>
      <c r="B59" s="5" t="n">
        <v>8832</v>
      </c>
      <c r="C59" s="5" t="n">
        <v>18243</v>
      </c>
      <c r="D59" s="5" t="n">
        <v>478</v>
      </c>
    </row>
    <row r="60" spans="1:4">
      <c r="A60" s="4" t="s">
        <v>207</v>
      </c>
      <c r="B60" s="5" t="n">
        <v>0</v>
      </c>
      <c r="C60" s="5" t="n">
        <v>57500</v>
      </c>
      <c r="D60" s="5" t="n">
        <v>0</v>
      </c>
    </row>
    <row r="61" spans="1:4">
      <c r="A61" s="4" t="s">
        <v>154</v>
      </c>
      <c r="B61" s="5" t="n">
        <v>21465</v>
      </c>
      <c r="C61" s="5" t="n">
        <v>0</v>
      </c>
      <c r="D61" s="5" t="n">
        <v>0</v>
      </c>
    </row>
    <row r="62" spans="1:4">
      <c r="A62" s="4" t="s">
        <v>208</v>
      </c>
      <c r="B62" s="5" t="n">
        <v>4603</v>
      </c>
      <c r="C62" s="5" t="n">
        <v>5071</v>
      </c>
      <c r="D62" s="5" t="n">
        <v>0</v>
      </c>
    </row>
    <row r="63" spans="1:4">
      <c r="A63" s="4" t="s">
        <v>209</v>
      </c>
      <c r="B63" s="7" t="n">
        <v>430</v>
      </c>
      <c r="C63" s="7" t="n">
        <v>0</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73</v>
      </c>
      <c r="B1" s="2" t="s">
        <v>548</v>
      </c>
    </row>
    <row r="2" spans="1:2">
      <c r="A2" s="4" t="s">
        <v>574</v>
      </c>
    </row>
    <row r="3" spans="1:2">
      <c r="A3" s="3" t="s">
        <v>575</v>
      </c>
    </row>
    <row r="4" spans="1:2">
      <c r="A4" s="4" t="s">
        <v>576</v>
      </c>
      <c r="B4" s="7" t="n">
        <v>1</v>
      </c>
    </row>
    <row r="5" spans="1:2">
      <c r="A5" s="4" t="s">
        <v>577</v>
      </c>
    </row>
    <row r="6" spans="1:2">
      <c r="A6" s="3" t="s">
        <v>575</v>
      </c>
    </row>
    <row r="7" spans="1:2">
      <c r="A7" s="4" t="s">
        <v>576</v>
      </c>
      <c r="B7" s="6" t="n">
        <v>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48</v>
      </c>
    </row>
    <row r="2" spans="1:2">
      <c r="A2" s="3" t="s">
        <v>579</v>
      </c>
    </row>
    <row r="3" spans="1:2">
      <c r="A3" s="5" t="n">
        <v>2019</v>
      </c>
      <c r="B3" s="7" t="n">
        <v>8328</v>
      </c>
    </row>
    <row r="4" spans="1:2">
      <c r="A4" s="5" t="n">
        <v>2020</v>
      </c>
      <c r="B4" s="5" t="n">
        <v>3578</v>
      </c>
    </row>
    <row r="5" spans="1:2">
      <c r="A5" s="5" t="n">
        <v>2021</v>
      </c>
      <c r="B5" s="5" t="n">
        <v>386</v>
      </c>
    </row>
    <row r="6" spans="1:2">
      <c r="A6" s="5" t="n">
        <v>2022</v>
      </c>
      <c r="B6" s="5" t="n">
        <v>19</v>
      </c>
    </row>
    <row r="7" spans="1:2">
      <c r="A7" s="4" t="s">
        <v>580</v>
      </c>
      <c r="B7" s="5" t="n">
        <v>0</v>
      </c>
    </row>
    <row r="8" spans="1:2">
      <c r="A8" s="4" t="s">
        <v>119</v>
      </c>
      <c r="B8" s="7" t="n">
        <v>12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3" t="s">
        <v>582</v>
      </c>
    </row>
    <row r="4" spans="1:3">
      <c r="A4" s="4" t="s">
        <v>583</v>
      </c>
      <c r="B4" s="6" t="n">
        <v>19.2</v>
      </c>
      <c r="C4" s="6" t="n">
        <v>28.9</v>
      </c>
    </row>
    <row r="5" spans="1:3">
      <c r="A5" s="4" t="s">
        <v>584</v>
      </c>
      <c r="B5" s="10" t="n">
        <v>1.2</v>
      </c>
      <c r="C5" s="6" t="n">
        <v>3.5</v>
      </c>
    </row>
    <row r="6" spans="1:3">
      <c r="A6" s="4" t="s">
        <v>585</v>
      </c>
      <c r="B6" s="5" t="n">
        <v>7</v>
      </c>
    </row>
    <row r="7" spans="1:3">
      <c r="A7" s="4" t="s">
        <v>586</v>
      </c>
    </row>
    <row r="8" spans="1:3">
      <c r="A8" s="3" t="s">
        <v>582</v>
      </c>
    </row>
    <row r="9" spans="1:3">
      <c r="A9" s="4" t="s">
        <v>583</v>
      </c>
      <c r="B9" s="10" t="n">
        <v>0.3</v>
      </c>
    </row>
    <row r="10" spans="1:3">
      <c r="A10" s="4" t="s">
        <v>587</v>
      </c>
      <c r="B10" s="10" t="n">
        <v>6.6</v>
      </c>
    </row>
    <row r="11" spans="1:3">
      <c r="A11" s="4" t="s">
        <v>588</v>
      </c>
      <c r="B11" s="10" t="n">
        <v>0.6</v>
      </c>
    </row>
    <row r="12" spans="1:3">
      <c r="A12" s="4" t="s">
        <v>589</v>
      </c>
    </row>
    <row r="13" spans="1:3">
      <c r="A13" s="3" t="s">
        <v>582</v>
      </c>
    </row>
    <row r="14" spans="1:3">
      <c r="A14" s="4" t="s">
        <v>585</v>
      </c>
      <c r="B14" s="10" t="n">
        <v>6.7</v>
      </c>
    </row>
    <row r="15" spans="1:3">
      <c r="A15" s="4" t="s">
        <v>590</v>
      </c>
    </row>
    <row r="16" spans="1:3">
      <c r="A16" s="3" t="s">
        <v>582</v>
      </c>
    </row>
    <row r="17" spans="1:3">
      <c r="A17" s="4" t="s">
        <v>585</v>
      </c>
      <c r="B17" s="6" t="n">
        <v>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7</v>
      </c>
    </row>
    <row r="2" spans="1:3">
      <c r="A2" s="3" t="s">
        <v>592</v>
      </c>
    </row>
    <row r="3" spans="1:3">
      <c r="A3" s="4" t="s">
        <v>593</v>
      </c>
      <c r="B3" s="7" t="n">
        <v>73594</v>
      </c>
      <c r="C3" s="7" t="n">
        <v>29704</v>
      </c>
    </row>
    <row r="4" spans="1:3">
      <c r="A4" s="4" t="s">
        <v>594</v>
      </c>
      <c r="B4" s="5" t="n">
        <v>-872</v>
      </c>
      <c r="C4" s="5" t="n">
        <v>-3035</v>
      </c>
    </row>
    <row r="5" spans="1:3">
      <c r="A5" s="4" t="s">
        <v>595</v>
      </c>
      <c r="B5" s="5" t="n">
        <v>72722</v>
      </c>
      <c r="C5" s="5" t="n">
        <v>26669</v>
      </c>
    </row>
    <row r="6" spans="1:3">
      <c r="A6" s="4" t="s">
        <v>59</v>
      </c>
      <c r="B6" s="5" t="n">
        <v>5635</v>
      </c>
      <c r="C6" s="5" t="n">
        <v>0</v>
      </c>
    </row>
    <row r="7" spans="1:3">
      <c r="A7" s="4" t="s">
        <v>65</v>
      </c>
      <c r="B7" s="7" t="n">
        <v>67087</v>
      </c>
      <c r="C7" s="7" t="n">
        <v>26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6</v>
      </c>
      <c r="B1" s="2" t="s">
        <v>379</v>
      </c>
      <c r="F1" s="2" t="s">
        <v>1</v>
      </c>
    </row>
    <row r="2" spans="1:13">
      <c r="B2" s="2" t="s">
        <v>380</v>
      </c>
      <c r="C2" s="2" t="s">
        <v>549</v>
      </c>
      <c r="D2" s="2" t="s">
        <v>461</v>
      </c>
      <c r="E2" s="2" t="s">
        <v>462</v>
      </c>
      <c r="F2" s="2" t="s">
        <v>2</v>
      </c>
      <c r="G2" s="2" t="s">
        <v>37</v>
      </c>
      <c r="H2" s="2" t="s">
        <v>96</v>
      </c>
      <c r="I2" s="2" t="s">
        <v>597</v>
      </c>
      <c r="J2" s="2" t="s">
        <v>598</v>
      </c>
      <c r="K2" s="2" t="s">
        <v>599</v>
      </c>
      <c r="L2" s="2" t="s">
        <v>600</v>
      </c>
      <c r="M2" s="2" t="s">
        <v>601</v>
      </c>
    </row>
    <row r="3" spans="1:13">
      <c r="A3" s="3" t="s">
        <v>575</v>
      </c>
    </row>
    <row r="4" spans="1:13">
      <c r="A4" s="4" t="s">
        <v>192</v>
      </c>
      <c r="F4" s="7" t="n">
        <v>118578000</v>
      </c>
      <c r="G4" s="7" t="n">
        <v>30000000</v>
      </c>
      <c r="H4" s="7" t="n">
        <v>0</v>
      </c>
    </row>
    <row r="5" spans="1:13">
      <c r="A5" s="4" t="s">
        <v>602</v>
      </c>
      <c r="C5" s="7" t="n">
        <v>2100000</v>
      </c>
      <c r="F5" s="5" t="n">
        <v>4200000</v>
      </c>
    </row>
    <row r="6" spans="1:13">
      <c r="A6" s="4" t="s">
        <v>172</v>
      </c>
      <c r="F6" s="5" t="n">
        <v>2119000</v>
      </c>
      <c r="G6" s="5" t="n">
        <v>0</v>
      </c>
      <c r="H6" s="5" t="n">
        <v>0</v>
      </c>
    </row>
    <row r="7" spans="1:13">
      <c r="A7" s="4" t="s">
        <v>603</v>
      </c>
      <c r="F7" s="5" t="n">
        <v>111071000</v>
      </c>
      <c r="G7" s="5" t="n">
        <v>7788000</v>
      </c>
      <c r="H7" s="5" t="n">
        <v>0</v>
      </c>
    </row>
    <row r="8" spans="1:13">
      <c r="A8" s="4" t="s">
        <v>604</v>
      </c>
      <c r="F8" s="5" t="n">
        <v>6803000</v>
      </c>
      <c r="G8" s="5" t="n">
        <v>0</v>
      </c>
      <c r="H8" s="5" t="n">
        <v>0</v>
      </c>
    </row>
    <row r="9" spans="1:13">
      <c r="A9" s="4" t="s">
        <v>109</v>
      </c>
      <c r="F9" s="5" t="n">
        <v>178000</v>
      </c>
      <c r="G9" s="5" t="n">
        <v>0</v>
      </c>
      <c r="H9" s="7" t="n">
        <v>0</v>
      </c>
    </row>
    <row r="10" spans="1:13">
      <c r="A10" s="4" t="s">
        <v>605</v>
      </c>
    </row>
    <row r="11" spans="1:13">
      <c r="A11" s="3" t="s">
        <v>575</v>
      </c>
    </row>
    <row r="12" spans="1:13">
      <c r="A12" s="4" t="s">
        <v>606</v>
      </c>
      <c r="F12" s="5" t="n">
        <v>72722000</v>
      </c>
      <c r="G12" s="7" t="n">
        <v>26669000</v>
      </c>
    </row>
    <row r="13" spans="1:13">
      <c r="A13" s="4" t="s">
        <v>607</v>
      </c>
    </row>
    <row r="14" spans="1:13">
      <c r="A14" s="3" t="s">
        <v>575</v>
      </c>
    </row>
    <row r="15" spans="1:13">
      <c r="A15" s="4" t="s">
        <v>603</v>
      </c>
      <c r="B15" s="7" t="n">
        <v>81600000</v>
      </c>
    </row>
    <row r="16" spans="1:13">
      <c r="A16" s="4" t="s">
        <v>608</v>
      </c>
      <c r="B16" s="5" t="n">
        <v>74200000</v>
      </c>
    </row>
    <row r="17" spans="1:13">
      <c r="A17" s="4" t="s">
        <v>604</v>
      </c>
      <c r="B17" s="5" t="n">
        <v>7400000</v>
      </c>
    </row>
    <row r="18" spans="1:13">
      <c r="A18" s="4" t="s">
        <v>606</v>
      </c>
      <c r="B18" s="5" t="n">
        <v>68700000</v>
      </c>
      <c r="F18" s="5" t="n">
        <v>0</v>
      </c>
    </row>
    <row r="19" spans="1:13">
      <c r="A19" s="4" t="s">
        <v>109</v>
      </c>
      <c r="B19" s="5" t="n">
        <v>17200000</v>
      </c>
      <c r="F19" s="7" t="n">
        <v>200000</v>
      </c>
    </row>
    <row r="20" spans="1:13">
      <c r="A20" s="4" t="s">
        <v>609</v>
      </c>
    </row>
    <row r="21" spans="1:13">
      <c r="A21" s="3" t="s">
        <v>575</v>
      </c>
    </row>
    <row r="22" spans="1:13">
      <c r="A22" s="4" t="s">
        <v>610</v>
      </c>
      <c r="M22" s="7" t="n">
        <v>60000000</v>
      </c>
    </row>
    <row r="23" spans="1:13">
      <c r="A23" s="4" t="s">
        <v>611</v>
      </c>
    </row>
    <row r="24" spans="1:13">
      <c r="A24" s="3" t="s">
        <v>575</v>
      </c>
    </row>
    <row r="25" spans="1:13">
      <c r="A25" s="4" t="s">
        <v>192</v>
      </c>
      <c r="E25" s="7" t="n">
        <v>30000000</v>
      </c>
    </row>
    <row r="26" spans="1:13">
      <c r="A26" s="4" t="s">
        <v>467</v>
      </c>
      <c r="M26" s="4" t="s">
        <v>612</v>
      </c>
    </row>
    <row r="27" spans="1:13">
      <c r="A27" s="4" t="s">
        <v>613</v>
      </c>
      <c r="M27" s="4" t="s">
        <v>614</v>
      </c>
    </row>
    <row r="28" spans="1:13">
      <c r="A28" s="4" t="s">
        <v>615</v>
      </c>
      <c r="E28" s="4" t="s">
        <v>616</v>
      </c>
    </row>
    <row r="29" spans="1:13">
      <c r="A29" s="4" t="s">
        <v>617</v>
      </c>
      <c r="E29" s="4" t="s">
        <v>618</v>
      </c>
    </row>
    <row r="30" spans="1:13">
      <c r="A30" s="4" t="s">
        <v>619</v>
      </c>
    </row>
    <row r="31" spans="1:13">
      <c r="A31" s="3" t="s">
        <v>575</v>
      </c>
    </row>
    <row r="32" spans="1:13">
      <c r="A32" s="4" t="s">
        <v>192</v>
      </c>
      <c r="D32" s="7" t="n">
        <v>30000000</v>
      </c>
    </row>
    <row r="33" spans="1:13">
      <c r="A33" s="4" t="s">
        <v>467</v>
      </c>
      <c r="D33" s="4" t="s">
        <v>620</v>
      </c>
    </row>
    <row r="34" spans="1:13">
      <c r="A34" s="4" t="s">
        <v>613</v>
      </c>
      <c r="D34" s="4" t="s">
        <v>621</v>
      </c>
    </row>
    <row r="35" spans="1:13">
      <c r="A35" s="4" t="s">
        <v>615</v>
      </c>
      <c r="D35" s="4" t="s">
        <v>616</v>
      </c>
    </row>
    <row r="36" spans="1:13">
      <c r="A36" s="4" t="s">
        <v>617</v>
      </c>
      <c r="D36" s="4" t="s">
        <v>618</v>
      </c>
    </row>
    <row r="37" spans="1:13">
      <c r="A37" s="4" t="s">
        <v>622</v>
      </c>
    </row>
    <row r="38" spans="1:13">
      <c r="A38" s="3" t="s">
        <v>575</v>
      </c>
    </row>
    <row r="39" spans="1:13">
      <c r="A39" s="4" t="s">
        <v>610</v>
      </c>
      <c r="C39" s="7" t="n">
        <v>15000000</v>
      </c>
    </row>
    <row r="40" spans="1:13">
      <c r="A40" s="4" t="s">
        <v>467</v>
      </c>
      <c r="C40" s="4" t="s">
        <v>623</v>
      </c>
    </row>
    <row r="41" spans="1:13">
      <c r="A41" s="4" t="s">
        <v>613</v>
      </c>
      <c r="C41" s="4" t="s">
        <v>624</v>
      </c>
    </row>
    <row r="42" spans="1:13">
      <c r="A42" s="4" t="s">
        <v>615</v>
      </c>
      <c r="C42" s="4" t="s">
        <v>616</v>
      </c>
    </row>
    <row r="43" spans="1:13">
      <c r="A43" s="4" t="s">
        <v>617</v>
      </c>
      <c r="C43" s="4" t="s">
        <v>618</v>
      </c>
    </row>
    <row r="44" spans="1:13">
      <c r="A44" s="4" t="s">
        <v>625</v>
      </c>
      <c r="C44" s="4" t="s">
        <v>616</v>
      </c>
    </row>
    <row r="45" spans="1:13">
      <c r="A45" s="4" t="s">
        <v>626</v>
      </c>
      <c r="C45" s="4" t="s">
        <v>627</v>
      </c>
    </row>
    <row r="46" spans="1:13">
      <c r="A46" s="4" t="s">
        <v>628</v>
      </c>
      <c r="C46" s="4" t="s">
        <v>629</v>
      </c>
    </row>
    <row r="47" spans="1:13">
      <c r="A47" s="4" t="s">
        <v>630</v>
      </c>
    </row>
    <row r="48" spans="1:13">
      <c r="A48" s="3" t="s">
        <v>575</v>
      </c>
    </row>
    <row r="49" spans="1:13">
      <c r="A49" s="4" t="s">
        <v>469</v>
      </c>
      <c r="B49" s="5" t="n">
        <v>75000000</v>
      </c>
    </row>
    <row r="50" spans="1:13">
      <c r="A50" s="4" t="s">
        <v>631</v>
      </c>
      <c r="B50" s="5" t="n">
        <v>73600000</v>
      </c>
    </row>
    <row r="51" spans="1:13">
      <c r="A51" s="4" t="s">
        <v>632</v>
      </c>
      <c r="B51" s="5" t="n">
        <v>1100000</v>
      </c>
    </row>
    <row r="52" spans="1:13">
      <c r="A52" s="4" t="s">
        <v>633</v>
      </c>
      <c r="B52" s="5" t="n">
        <v>300000</v>
      </c>
    </row>
    <row r="53" spans="1:13">
      <c r="A53" s="4" t="s">
        <v>634</v>
      </c>
      <c r="F53" s="4" t="s">
        <v>635</v>
      </c>
    </row>
    <row r="54" spans="1:13">
      <c r="A54" s="4" t="s">
        <v>636</v>
      </c>
      <c r="F54" s="4" t="s">
        <v>637</v>
      </c>
    </row>
    <row r="55" spans="1:13">
      <c r="A55" s="4" t="s">
        <v>638</v>
      </c>
    </row>
    <row r="56" spans="1:13">
      <c r="A56" s="3" t="s">
        <v>575</v>
      </c>
    </row>
    <row r="57" spans="1:13">
      <c r="A57" s="4" t="s">
        <v>634</v>
      </c>
      <c r="I57" s="4" t="s">
        <v>639</v>
      </c>
      <c r="J57" s="4" t="s">
        <v>639</v>
      </c>
      <c r="K57" s="4" t="s">
        <v>639</v>
      </c>
      <c r="L57" s="4" t="s">
        <v>635</v>
      </c>
    </row>
    <row r="58" spans="1:13">
      <c r="A58" s="4" t="s">
        <v>640</v>
      </c>
    </row>
    <row r="59" spans="1:13">
      <c r="A59" s="3" t="s">
        <v>575</v>
      </c>
    </row>
    <row r="60" spans="1:13">
      <c r="A60" s="4" t="s">
        <v>610</v>
      </c>
      <c r="B60" s="7" t="n">
        <v>75000000</v>
      </c>
    </row>
    <row r="61" spans="1:13">
      <c r="A61" s="4" t="s">
        <v>641</v>
      </c>
      <c r="B61" s="4" t="s">
        <v>642</v>
      </c>
    </row>
    <row r="62" spans="1:13">
      <c r="A62" s="4" t="s">
        <v>643</v>
      </c>
    </row>
    <row r="63" spans="1:13">
      <c r="A63" s="3" t="s">
        <v>575</v>
      </c>
    </row>
    <row r="64" spans="1:13">
      <c r="A64" s="4" t="s">
        <v>644</v>
      </c>
      <c r="B64" s="4" t="s">
        <v>645</v>
      </c>
    </row>
    <row r="65" spans="1:13">
      <c r="A65" s="4" t="s">
        <v>646</v>
      </c>
    </row>
    <row r="66" spans="1:13">
      <c r="A66" s="3" t="s">
        <v>575</v>
      </c>
    </row>
    <row r="67" spans="1:13">
      <c r="A67" s="4" t="s">
        <v>644</v>
      </c>
      <c r="B67" s="4" t="s">
        <v>647</v>
      </c>
    </row>
    <row r="68" spans="1:13">
      <c r="A68" s="4" t="s">
        <v>648</v>
      </c>
    </row>
    <row r="69" spans="1:13">
      <c r="A69" s="3" t="s">
        <v>575</v>
      </c>
    </row>
    <row r="70" spans="1:13">
      <c r="A70" s="4" t="s">
        <v>644</v>
      </c>
      <c r="B70" s="4" t="s">
        <v>649</v>
      </c>
    </row>
    <row r="71" spans="1:13">
      <c r="A71" s="4" t="s">
        <v>650</v>
      </c>
    </row>
    <row r="72" spans="1:13">
      <c r="A72" s="3" t="s">
        <v>575</v>
      </c>
    </row>
    <row r="73" spans="1:13">
      <c r="A73" s="4" t="s">
        <v>644</v>
      </c>
      <c r="B73" s="4" t="s">
        <v>651</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48</v>
      </c>
    </row>
    <row r="2" spans="1:2">
      <c r="A2" s="3" t="s">
        <v>592</v>
      </c>
    </row>
    <row r="3" spans="1:2">
      <c r="A3" s="5" t="n">
        <v>2019</v>
      </c>
      <c r="B3" s="7" t="n">
        <v>5625</v>
      </c>
    </row>
    <row r="4" spans="1:2">
      <c r="A4" s="5" t="n">
        <v>2020</v>
      </c>
      <c r="B4" s="5" t="n">
        <v>6563</v>
      </c>
    </row>
    <row r="5" spans="1:2">
      <c r="A5" s="5" t="n">
        <v>2021</v>
      </c>
      <c r="B5" s="5" t="n">
        <v>7500</v>
      </c>
    </row>
    <row r="6" spans="1:2">
      <c r="A6" s="5" t="n">
        <v>2022</v>
      </c>
      <c r="B6" s="5" t="n">
        <v>7500</v>
      </c>
    </row>
    <row r="7" spans="1:2">
      <c r="A7" s="5" t="n">
        <v>2023</v>
      </c>
      <c r="B7" s="5" t="n">
        <v>46406</v>
      </c>
    </row>
    <row r="8" spans="1:2">
      <c r="A8" s="4" t="s">
        <v>595</v>
      </c>
      <c r="B8" s="7" t="n">
        <v>73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53</v>
      </c>
      <c r="B1" s="2" t="s">
        <v>379</v>
      </c>
      <c r="E1" s="2" t="s">
        <v>1</v>
      </c>
    </row>
    <row r="2" spans="1:8">
      <c r="B2" s="2" t="s">
        <v>549</v>
      </c>
      <c r="C2" s="2" t="s">
        <v>461</v>
      </c>
      <c r="D2" s="2" t="s">
        <v>462</v>
      </c>
      <c r="E2" s="2" t="s">
        <v>2</v>
      </c>
      <c r="F2" s="2" t="s">
        <v>37</v>
      </c>
      <c r="G2" s="2" t="s">
        <v>96</v>
      </c>
      <c r="H2" s="2" t="s">
        <v>601</v>
      </c>
    </row>
    <row r="3" spans="1:8">
      <c r="A3" s="3" t="s">
        <v>654</v>
      </c>
    </row>
    <row r="4" spans="1:8">
      <c r="A4" s="4" t="s">
        <v>192</v>
      </c>
      <c r="E4" s="7" t="n">
        <v>118578</v>
      </c>
      <c r="F4" s="7" t="n">
        <v>30000</v>
      </c>
      <c r="G4" s="7" t="n">
        <v>0</v>
      </c>
    </row>
    <row r="5" spans="1:8">
      <c r="A5" s="4" t="s">
        <v>655</v>
      </c>
      <c r="B5" s="11" t="n">
        <v>16.3836</v>
      </c>
    </row>
    <row r="6" spans="1:8">
      <c r="A6" s="4" t="s">
        <v>656</v>
      </c>
      <c r="B6" s="4" t="s">
        <v>564</v>
      </c>
    </row>
    <row r="7" spans="1:8">
      <c r="A7" s="4" t="s">
        <v>619</v>
      </c>
    </row>
    <row r="8" spans="1:8">
      <c r="A8" s="3" t="s">
        <v>654</v>
      </c>
    </row>
    <row r="9" spans="1:8">
      <c r="A9" s="4" t="s">
        <v>192</v>
      </c>
      <c r="C9" s="7" t="n">
        <v>30000</v>
      </c>
    </row>
    <row r="10" spans="1:8">
      <c r="A10" s="4" t="s">
        <v>611</v>
      </c>
    </row>
    <row r="11" spans="1:8">
      <c r="A11" s="3" t="s">
        <v>654</v>
      </c>
    </row>
    <row r="12" spans="1:8">
      <c r="A12" s="4" t="s">
        <v>192</v>
      </c>
      <c r="D12" s="7" t="n">
        <v>30000</v>
      </c>
    </row>
    <row r="13" spans="1:8">
      <c r="A13" s="4" t="s">
        <v>657</v>
      </c>
    </row>
    <row r="14" spans="1:8">
      <c r="A14" s="3" t="s">
        <v>654</v>
      </c>
    </row>
    <row r="15" spans="1:8">
      <c r="A15" s="4" t="s">
        <v>385</v>
      </c>
      <c r="H15" s="5" t="n">
        <v>411991</v>
      </c>
    </row>
    <row r="16" spans="1:8">
      <c r="A16" s="4" t="s">
        <v>658</v>
      </c>
    </row>
    <row r="17" spans="1:8">
      <c r="A17" s="3" t="s">
        <v>654</v>
      </c>
    </row>
    <row r="18" spans="1:8">
      <c r="A18" s="4" t="s">
        <v>385</v>
      </c>
      <c r="D18" s="5" t="n">
        <v>205995</v>
      </c>
    </row>
    <row r="19" spans="1:8">
      <c r="A19" s="4" t="s">
        <v>659</v>
      </c>
    </row>
    <row r="20" spans="1:8">
      <c r="A20" s="3" t="s">
        <v>654</v>
      </c>
    </row>
    <row r="21" spans="1:8">
      <c r="A21" s="4" t="s">
        <v>385</v>
      </c>
      <c r="C21" s="5" t="n">
        <v>205995</v>
      </c>
    </row>
    <row r="22" spans="1:8">
      <c r="A22" s="4" t="s">
        <v>660</v>
      </c>
    </row>
    <row r="23" spans="1:8">
      <c r="A23" s="3" t="s">
        <v>654</v>
      </c>
    </row>
    <row r="24" spans="1:8">
      <c r="A24" s="4" t="s">
        <v>385</v>
      </c>
      <c r="B24" s="5" t="n">
        <v>109288</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96</v>
      </c>
    </row>
    <row r="3" spans="1:4">
      <c r="A3" s="3" t="s">
        <v>662</v>
      </c>
    </row>
    <row r="4" spans="1:4">
      <c r="A4" s="4" t="s">
        <v>496</v>
      </c>
      <c r="B4" s="7" t="n">
        <v>7271</v>
      </c>
      <c r="C4" s="7" t="n">
        <v>0</v>
      </c>
    </row>
    <row r="5" spans="1:4">
      <c r="A5" s="4" t="s">
        <v>663</v>
      </c>
      <c r="B5" s="5" t="n">
        <v>4603</v>
      </c>
      <c r="C5" s="5" t="n">
        <v>5071</v>
      </c>
      <c r="D5" s="7" t="n">
        <v>0</v>
      </c>
    </row>
    <row r="6" spans="1:4">
      <c r="A6" s="4" t="s">
        <v>664</v>
      </c>
      <c r="B6" s="5" t="n">
        <v>9591</v>
      </c>
      <c r="C6" s="5" t="n">
        <v>2200</v>
      </c>
      <c r="D6" s="5" t="n">
        <v>0</v>
      </c>
    </row>
    <row r="7" spans="1:4">
      <c r="A7" s="4" t="s">
        <v>665</v>
      </c>
      <c r="B7" s="5" t="n">
        <v>-21465</v>
      </c>
    </row>
    <row r="8" spans="1:4">
      <c r="A8" s="4" t="s">
        <v>496</v>
      </c>
      <c r="B8" s="7" t="n">
        <v>0</v>
      </c>
      <c r="C8" s="7" t="n">
        <v>7271</v>
      </c>
      <c r="D8"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379</v>
      </c>
      <c r="C1" s="2" t="s">
        <v>1</v>
      </c>
    </row>
    <row r="2" spans="1:3">
      <c r="B2" s="2" t="s">
        <v>380</v>
      </c>
      <c r="C2" s="2" t="s">
        <v>2</v>
      </c>
    </row>
    <row r="3" spans="1:3">
      <c r="A3" s="3" t="s">
        <v>381</v>
      </c>
    </row>
    <row r="4" spans="1:3">
      <c r="A4" s="4" t="s">
        <v>153</v>
      </c>
      <c r="B4" s="5" t="n">
        <v>41628207</v>
      </c>
    </row>
    <row r="5" spans="1:3">
      <c r="A5" s="4" t="s">
        <v>386</v>
      </c>
    </row>
    <row r="6" spans="1:3">
      <c r="A6" s="3" t="s">
        <v>381</v>
      </c>
    </row>
    <row r="7" spans="1:3">
      <c r="A7" s="4" t="s">
        <v>387</v>
      </c>
      <c r="B7" s="7" t="n">
        <v>23</v>
      </c>
    </row>
    <row r="8" spans="1:3">
      <c r="A8" s="4" t="s">
        <v>384</v>
      </c>
    </row>
    <row r="9" spans="1:3">
      <c r="A9" s="3" t="s">
        <v>381</v>
      </c>
    </row>
    <row r="10" spans="1:3">
      <c r="A10" s="4" t="s">
        <v>385</v>
      </c>
      <c r="B10" s="5" t="n">
        <v>933269</v>
      </c>
    </row>
    <row r="11" spans="1:3">
      <c r="A11" s="4" t="s">
        <v>120</v>
      </c>
    </row>
    <row r="12" spans="1:3">
      <c r="A12" s="3" t="s">
        <v>381</v>
      </c>
    </row>
    <row r="13" spans="1:3">
      <c r="A13" s="4" t="s">
        <v>153</v>
      </c>
      <c r="C13" s="5" t="n">
        <v>-41628207</v>
      </c>
    </row>
    <row r="14" spans="1:3">
      <c r="A14" s="4" t="s">
        <v>667</v>
      </c>
    </row>
    <row r="15" spans="1:3">
      <c r="A15" s="3" t="s">
        <v>381</v>
      </c>
    </row>
    <row r="16" spans="1:3">
      <c r="A16" s="4" t="s">
        <v>153</v>
      </c>
      <c r="B16" s="5" t="n">
        <v>42188624</v>
      </c>
      <c r="C16" s="5" t="n">
        <v>42188624</v>
      </c>
    </row>
    <row r="17" spans="1:3">
      <c r="A17" s="4" t="s">
        <v>668</v>
      </c>
    </row>
    <row r="18" spans="1:3">
      <c r="A18" s="3" t="s">
        <v>381</v>
      </c>
    </row>
    <row r="19" spans="1:3">
      <c r="A19" s="4" t="s">
        <v>153</v>
      </c>
      <c r="B19" s="5" t="n">
        <v>997193</v>
      </c>
      <c r="C19" s="5" t="n">
        <v>9971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20"/>
    <col customWidth="1" max="7" min="7" width="20"/>
  </cols>
  <sheetData>
    <row r="1" spans="1:7">
      <c r="A1" s="1" t="s">
        <v>669</v>
      </c>
      <c r="B1" s="2" t="s">
        <v>379</v>
      </c>
      <c r="C1" s="2" t="s">
        <v>1</v>
      </c>
    </row>
    <row r="2" spans="1:7">
      <c r="B2" s="2" t="s">
        <v>670</v>
      </c>
      <c r="C2" s="2" t="s">
        <v>671</v>
      </c>
      <c r="D2" s="2" t="s">
        <v>672</v>
      </c>
      <c r="E2" s="2" t="s">
        <v>673</v>
      </c>
      <c r="F2" s="2" t="s">
        <v>674</v>
      </c>
      <c r="G2" s="2" t="s">
        <v>675</v>
      </c>
    </row>
    <row r="3" spans="1:7">
      <c r="A3" s="3" t="s">
        <v>676</v>
      </c>
    </row>
    <row r="4" spans="1:7">
      <c r="A4" s="4" t="s">
        <v>677</v>
      </c>
      <c r="C4" s="5" t="n">
        <v>22012597</v>
      </c>
      <c r="D4" s="5" t="n">
        <v>18701267</v>
      </c>
      <c r="E4" s="5" t="n">
        <v>13669181</v>
      </c>
    </row>
    <row r="5" spans="1:7">
      <c r="A5" s="4" t="s">
        <v>678</v>
      </c>
      <c r="C5" s="7" t="n">
        <v>30231</v>
      </c>
      <c r="D5" s="7" t="n">
        <v>10858</v>
      </c>
      <c r="E5" s="7" t="n">
        <v>8531</v>
      </c>
    </row>
    <row r="6" spans="1:7">
      <c r="A6" s="4" t="s">
        <v>679</v>
      </c>
    </row>
    <row r="7" spans="1:7">
      <c r="A7" s="3" t="s">
        <v>676</v>
      </c>
    </row>
    <row r="8" spans="1:7">
      <c r="A8" s="4" t="s">
        <v>677</v>
      </c>
      <c r="C8" s="5" t="n">
        <v>22012597</v>
      </c>
    </row>
    <row r="9" spans="1:7">
      <c r="A9" s="4" t="s">
        <v>680</v>
      </c>
      <c r="C9" s="5" t="n">
        <v>10867313</v>
      </c>
    </row>
    <row r="10" spans="1:7">
      <c r="A10" s="4" t="s">
        <v>681</v>
      </c>
    </row>
    <row r="11" spans="1:7">
      <c r="A11" s="3" t="s">
        <v>676</v>
      </c>
    </row>
    <row r="12" spans="1:7">
      <c r="A12" s="4" t="s">
        <v>682</v>
      </c>
      <c r="C12" s="4" t="s">
        <v>683</v>
      </c>
    </row>
    <row r="13" spans="1:7">
      <c r="A13" s="4" t="s">
        <v>656</v>
      </c>
      <c r="C13" s="4" t="s">
        <v>564</v>
      </c>
    </row>
    <row r="14" spans="1:7">
      <c r="A14" s="4" t="s">
        <v>684</v>
      </c>
    </row>
    <row r="15" spans="1:7">
      <c r="A15" s="3" t="s">
        <v>676</v>
      </c>
    </row>
    <row r="16" spans="1:7">
      <c r="A16" s="4" t="s">
        <v>685</v>
      </c>
      <c r="G16" s="5" t="n">
        <v>6000000</v>
      </c>
    </row>
    <row r="17" spans="1:7">
      <c r="A17" s="4" t="s">
        <v>686</v>
      </c>
    </row>
    <row r="18" spans="1:7">
      <c r="A18" s="3" t="s">
        <v>676</v>
      </c>
    </row>
    <row r="19" spans="1:7">
      <c r="A19" s="4" t="s">
        <v>685</v>
      </c>
      <c r="F19" s="5" t="n">
        <v>30663761</v>
      </c>
    </row>
    <row r="20" spans="1:7">
      <c r="A20" s="4" t="s">
        <v>687</v>
      </c>
    </row>
    <row r="21" spans="1:7">
      <c r="A21" s="3" t="s">
        <v>676</v>
      </c>
    </row>
    <row r="22" spans="1:7">
      <c r="A22" s="4" t="s">
        <v>685</v>
      </c>
      <c r="B22" s="5" t="n">
        <v>7700000</v>
      </c>
      <c r="C22" s="5" t="n">
        <v>7200000</v>
      </c>
    </row>
    <row r="23" spans="1:7">
      <c r="A23" s="4" t="s">
        <v>688</v>
      </c>
      <c r="C23" s="5" t="n">
        <v>1</v>
      </c>
    </row>
    <row r="24" spans="1:7">
      <c r="A24" s="4" t="s">
        <v>689</v>
      </c>
    </row>
    <row r="25" spans="1:7">
      <c r="A25" s="3" t="s">
        <v>676</v>
      </c>
    </row>
    <row r="26" spans="1:7">
      <c r="A26" s="4" t="s">
        <v>688</v>
      </c>
      <c r="C26" s="5" t="n">
        <v>10</v>
      </c>
    </row>
    <row r="27" spans="1:7">
      <c r="A27" s="4" t="s">
        <v>690</v>
      </c>
    </row>
    <row r="28" spans="1:7">
      <c r="A28" s="3" t="s">
        <v>676</v>
      </c>
    </row>
    <row r="29" spans="1:7">
      <c r="A29" s="4" t="s">
        <v>680</v>
      </c>
      <c r="B29" s="5" t="n">
        <v>1534500</v>
      </c>
    </row>
    <row r="30" spans="1:7">
      <c r="A30" s="4" t="s">
        <v>691</v>
      </c>
      <c r="B30" s="4" t="s">
        <v>692</v>
      </c>
    </row>
    <row r="31" spans="1:7">
      <c r="A31" s="4" t="s">
        <v>693</v>
      </c>
      <c r="B31" s="4" t="s">
        <v>694</v>
      </c>
    </row>
    <row r="32" spans="1:7">
      <c r="A32" s="4" t="s">
        <v>695</v>
      </c>
      <c r="C32" s="5" t="n">
        <v>0</v>
      </c>
    </row>
    <row r="33" spans="1:7">
      <c r="A33" s="4" t="s">
        <v>678</v>
      </c>
      <c r="C33" s="7" t="n">
        <v>400</v>
      </c>
    </row>
    <row r="34" spans="1:7">
      <c r="A34" s="4" t="s">
        <v>696</v>
      </c>
    </row>
    <row r="35" spans="1:7">
      <c r="A35" s="3" t="s">
        <v>676</v>
      </c>
    </row>
    <row r="36" spans="1:7">
      <c r="A36" s="4" t="s">
        <v>697</v>
      </c>
      <c r="C36" s="5" t="n">
        <v>1534500</v>
      </c>
    </row>
    <row r="37" spans="1:7">
      <c r="A37" s="4" t="s">
        <v>698</v>
      </c>
    </row>
    <row r="38" spans="1:7">
      <c r="A38" s="3" t="s">
        <v>676</v>
      </c>
    </row>
    <row r="39" spans="1:7">
      <c r="A39" s="4" t="s">
        <v>699</v>
      </c>
      <c r="C39" s="4" t="s">
        <v>7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240</v>
      </c>
    </row>
    <row r="3" spans="1:3">
      <c r="A3" s="4" t="s">
        <v>702</v>
      </c>
      <c r="B3" s="5" t="n">
        <v>55537</v>
      </c>
      <c r="C3" s="5" t="n">
        <v>103133</v>
      </c>
    </row>
    <row r="4" spans="1:3">
      <c r="A4" s="4" t="s">
        <v>703</v>
      </c>
      <c r="B4" s="6" t="n">
        <v>0.4</v>
      </c>
      <c r="C4" s="6"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8"/>
  </cols>
  <sheetData>
    <row r="1" spans="1:4">
      <c r="A1" s="1" t="s">
        <v>704</v>
      </c>
      <c r="B1" s="2" t="s">
        <v>1</v>
      </c>
    </row>
    <row r="2" spans="1:4">
      <c r="B2" s="2" t="s">
        <v>2</v>
      </c>
      <c r="C2" s="2" t="s">
        <v>37</v>
      </c>
      <c r="D2" s="2" t="s">
        <v>96</v>
      </c>
    </row>
    <row r="3" spans="1:4">
      <c r="A3" s="3" t="s">
        <v>705</v>
      </c>
    </row>
    <row r="4" spans="1:4">
      <c r="A4" s="4" t="s">
        <v>706</v>
      </c>
      <c r="B4" s="5" t="n">
        <v>18701267</v>
      </c>
      <c r="C4" s="5" t="n">
        <v>13669181</v>
      </c>
    </row>
    <row r="5" spans="1:4">
      <c r="A5" s="4" t="s">
        <v>707</v>
      </c>
      <c r="B5" s="5" t="n">
        <v>6824057</v>
      </c>
      <c r="C5" s="5" t="n">
        <v>7332168</v>
      </c>
    </row>
    <row r="6" spans="1:4">
      <c r="A6" s="4" t="s">
        <v>708</v>
      </c>
      <c r="B6" s="5" t="n">
        <v>-1727899</v>
      </c>
      <c r="C6" s="5" t="n">
        <v>-1376872</v>
      </c>
    </row>
    <row r="7" spans="1:4">
      <c r="A7" s="4" t="s">
        <v>709</v>
      </c>
      <c r="B7" s="5" t="n">
        <v>-1784828</v>
      </c>
      <c r="C7" s="5" t="n">
        <v>-923210</v>
      </c>
    </row>
    <row r="8" spans="1:4">
      <c r="A8" s="4" t="s">
        <v>706</v>
      </c>
      <c r="B8" s="5" t="n">
        <v>22012597</v>
      </c>
      <c r="C8" s="5" t="n">
        <v>18701267</v>
      </c>
      <c r="D8" s="5" t="n">
        <v>13669181</v>
      </c>
    </row>
    <row r="9" spans="1:4">
      <c r="A9" s="4" t="s">
        <v>710</v>
      </c>
      <c r="B9" s="5" t="n">
        <v>12462693</v>
      </c>
      <c r="C9" s="5" t="n">
        <v>10731138</v>
      </c>
    </row>
    <row r="10" spans="1:4">
      <c r="A10" s="4" t="s">
        <v>711</v>
      </c>
      <c r="B10" s="5" t="n">
        <v>20926797</v>
      </c>
      <c r="C10" s="5" t="n">
        <v>17781271</v>
      </c>
    </row>
    <row r="11" spans="1:4">
      <c r="A11" s="3" t="s">
        <v>712</v>
      </c>
    </row>
    <row r="12" spans="1:4">
      <c r="A12" s="4" t="s">
        <v>713</v>
      </c>
      <c r="B12" s="9" t="n">
        <v>5.73</v>
      </c>
      <c r="C12" s="9" t="n">
        <v>4.6</v>
      </c>
    </row>
    <row r="13" spans="1:4">
      <c r="A13" s="4" t="s">
        <v>714</v>
      </c>
      <c r="B13" s="12" t="n">
        <v>12.68</v>
      </c>
      <c r="C13" s="12" t="n">
        <v>7.06</v>
      </c>
    </row>
    <row r="14" spans="1:4">
      <c r="A14" s="4" t="s">
        <v>715</v>
      </c>
      <c r="B14" s="12" t="n">
        <v>4.69</v>
      </c>
      <c r="C14" s="12" t="n">
        <v>1.24</v>
      </c>
    </row>
    <row r="15" spans="1:4">
      <c r="A15" s="4" t="s">
        <v>716</v>
      </c>
      <c r="B15" s="12" t="n">
        <v>7.19</v>
      </c>
      <c r="C15" s="12" t="n">
        <v>6.14</v>
      </c>
    </row>
    <row r="16" spans="1:4">
      <c r="A16" s="4" t="s">
        <v>713</v>
      </c>
      <c r="B16" s="12" t="n">
        <v>7.85</v>
      </c>
      <c r="C16" s="12" t="n">
        <v>5.73</v>
      </c>
      <c r="D16" s="9" t="n">
        <v>4.6</v>
      </c>
    </row>
    <row r="17" spans="1:4">
      <c r="A17" s="4" t="s">
        <v>717</v>
      </c>
      <c r="B17" s="12" t="n">
        <v>5.75</v>
      </c>
      <c r="C17" s="12" t="n">
        <v>4.72</v>
      </c>
    </row>
    <row r="18" spans="1:4">
      <c r="A18" s="4" t="s">
        <v>718</v>
      </c>
      <c r="B18" s="9" t="n">
        <v>7.69</v>
      </c>
      <c r="C18" s="9" t="n">
        <v>5.65</v>
      </c>
    </row>
    <row r="19" spans="1:4">
      <c r="A19" s="3" t="s">
        <v>719</v>
      </c>
    </row>
    <row r="20" spans="1:4">
      <c r="A20" s="4" t="s">
        <v>720</v>
      </c>
      <c r="B20" s="4" t="s">
        <v>721</v>
      </c>
      <c r="C20" s="4" t="s">
        <v>722</v>
      </c>
      <c r="D20" s="4" t="s">
        <v>723</v>
      </c>
    </row>
    <row r="21" spans="1:4">
      <c r="A21" s="4" t="s">
        <v>724</v>
      </c>
      <c r="B21" s="4" t="s">
        <v>725</v>
      </c>
      <c r="C21" s="4" t="s">
        <v>726</v>
      </c>
    </row>
    <row r="22" spans="1:4">
      <c r="A22" s="4" t="s">
        <v>727</v>
      </c>
      <c r="B22" s="4" t="s">
        <v>728</v>
      </c>
      <c r="C22" s="4" t="s">
        <v>729</v>
      </c>
    </row>
    <row r="23" spans="1:4">
      <c r="A23" s="3" t="s">
        <v>730</v>
      </c>
    </row>
    <row r="24" spans="1:4">
      <c r="A24" s="4" t="s">
        <v>720</v>
      </c>
      <c r="B24" s="7" t="n">
        <v>439382</v>
      </c>
      <c r="C24" s="7" t="n">
        <v>29728</v>
      </c>
      <c r="D24" s="7" t="n">
        <v>26710</v>
      </c>
    </row>
    <row r="25" spans="1:4">
      <c r="A25" s="4" t="s">
        <v>731</v>
      </c>
      <c r="B25" s="5" t="n">
        <v>16816</v>
      </c>
      <c r="C25" s="5" t="n">
        <v>7600</v>
      </c>
    </row>
    <row r="26" spans="1:4">
      <c r="A26" s="4" t="s">
        <v>724</v>
      </c>
      <c r="B26" s="5" t="n">
        <v>274883</v>
      </c>
      <c r="C26" s="5" t="n">
        <v>28112</v>
      </c>
    </row>
    <row r="27" spans="1:4">
      <c r="A27" s="4" t="s">
        <v>727</v>
      </c>
      <c r="B27" s="7" t="n">
        <v>421047</v>
      </c>
      <c r="C27" s="7" t="n">
        <v>299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32</v>
      </c>
      <c r="B1" s="2" t="s">
        <v>1</v>
      </c>
    </row>
    <row r="2" spans="1:4">
      <c r="B2" s="2" t="s">
        <v>2</v>
      </c>
      <c r="C2" s="2" t="s">
        <v>37</v>
      </c>
      <c r="D2" s="2" t="s">
        <v>96</v>
      </c>
    </row>
    <row r="3" spans="1:4">
      <c r="A3" s="3" t="s">
        <v>676</v>
      </c>
    </row>
    <row r="4" spans="1:4">
      <c r="A4" s="4" t="s">
        <v>733</v>
      </c>
      <c r="B4" s="9" t="n">
        <v>8.16</v>
      </c>
      <c r="C4" s="9" t="n">
        <v>3.25</v>
      </c>
      <c r="D4" s="9" t="n">
        <v>4.06</v>
      </c>
    </row>
    <row r="5" spans="1:4">
      <c r="A5" s="4" t="s">
        <v>734</v>
      </c>
      <c r="B5" s="6" t="n">
        <v>51.3</v>
      </c>
      <c r="C5" s="6" t="n">
        <v>23.7</v>
      </c>
    </row>
    <row r="6" spans="1:4">
      <c r="A6" s="4" t="s">
        <v>735</v>
      </c>
    </row>
    <row r="7" spans="1:4">
      <c r="A7" s="3" t="s">
        <v>676</v>
      </c>
    </row>
    <row r="8" spans="1:4">
      <c r="A8" s="4" t="s">
        <v>736</v>
      </c>
      <c r="B8" s="4" t="s">
        <v>737</v>
      </c>
      <c r="C8" s="4" t="s">
        <v>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5"/>
    <col customWidth="1" max="3" min="3" width="16"/>
    <col customWidth="1" max="4" min="4" width="16"/>
  </cols>
  <sheetData>
    <row r="1" spans="1:4">
      <c r="A1" s="1" t="s">
        <v>739</v>
      </c>
      <c r="B1" s="2" t="s">
        <v>1</v>
      </c>
    </row>
    <row r="2" spans="1:4">
      <c r="B2" s="2" t="s">
        <v>2</v>
      </c>
      <c r="C2" s="2" t="s">
        <v>37</v>
      </c>
      <c r="D2" s="2" t="s">
        <v>96</v>
      </c>
    </row>
    <row r="3" spans="1:4">
      <c r="A3" s="4" t="s">
        <v>735</v>
      </c>
    </row>
    <row r="4" spans="1:4">
      <c r="A4" s="3" t="s">
        <v>676</v>
      </c>
    </row>
    <row r="5" spans="1:4">
      <c r="A5" s="4" t="s">
        <v>740</v>
      </c>
      <c r="B5" s="4" t="s">
        <v>741</v>
      </c>
      <c r="C5" s="4" t="s">
        <v>741</v>
      </c>
      <c r="D5" s="4" t="s">
        <v>741</v>
      </c>
    </row>
    <row r="6" spans="1:4">
      <c r="A6" s="4" t="s">
        <v>742</v>
      </c>
    </row>
    <row r="7" spans="1:4">
      <c r="A7" s="3" t="s">
        <v>676</v>
      </c>
    </row>
    <row r="8" spans="1:4">
      <c r="A8" s="4" t="s">
        <v>743</v>
      </c>
      <c r="B8" s="4" t="s">
        <v>744</v>
      </c>
      <c r="C8" s="4" t="s">
        <v>745</v>
      </c>
      <c r="D8" s="4" t="s">
        <v>746</v>
      </c>
    </row>
    <row r="9" spans="1:4">
      <c r="A9" s="4" t="s">
        <v>747</v>
      </c>
      <c r="B9" s="4" t="s">
        <v>748</v>
      </c>
      <c r="C9" s="4" t="s">
        <v>749</v>
      </c>
      <c r="D9" s="4" t="s">
        <v>750</v>
      </c>
    </row>
    <row r="10" spans="1:4">
      <c r="A10" s="4" t="s">
        <v>751</v>
      </c>
      <c r="B10" s="4" t="s">
        <v>752</v>
      </c>
      <c r="C10" s="4" t="s">
        <v>753</v>
      </c>
      <c r="D10" s="4" t="s">
        <v>754</v>
      </c>
    </row>
    <row r="11" spans="1:4">
      <c r="A11" s="4" t="s">
        <v>755</v>
      </c>
    </row>
    <row r="12" spans="1:4">
      <c r="A12" s="3" t="s">
        <v>676</v>
      </c>
    </row>
    <row r="13" spans="1:4">
      <c r="A13" s="4" t="s">
        <v>743</v>
      </c>
      <c r="B13" s="4" t="s">
        <v>756</v>
      </c>
      <c r="C13" s="4" t="s">
        <v>757</v>
      </c>
      <c r="D13" s="4" t="s">
        <v>758</v>
      </c>
    </row>
    <row r="14" spans="1:4">
      <c r="A14" s="4" t="s">
        <v>747</v>
      </c>
      <c r="B14" s="4" t="s">
        <v>759</v>
      </c>
      <c r="C14" s="4" t="s">
        <v>760</v>
      </c>
      <c r="D14" s="4" t="s">
        <v>761</v>
      </c>
    </row>
    <row r="15" spans="1:4">
      <c r="A15" s="4" t="s">
        <v>751</v>
      </c>
      <c r="B15" s="4" t="s">
        <v>762</v>
      </c>
      <c r="C15" s="4" t="s">
        <v>762</v>
      </c>
      <c r="D15" s="4" t="s">
        <v>762</v>
      </c>
    </row>
    <row r="16" spans="1:4">
      <c r="A16" s="4" t="s">
        <v>763</v>
      </c>
    </row>
    <row r="17" spans="1:4">
      <c r="A17" s="3" t="s">
        <v>676</v>
      </c>
    </row>
    <row r="18" spans="1:4">
      <c r="A18" s="4" t="s">
        <v>740</v>
      </c>
      <c r="B18" s="4" t="s">
        <v>741</v>
      </c>
    </row>
    <row r="19" spans="1:4">
      <c r="A19" s="4" t="s">
        <v>743</v>
      </c>
      <c r="B19" s="4" t="s">
        <v>764</v>
      </c>
    </row>
    <row r="20" spans="1:4">
      <c r="A20" s="4" t="s">
        <v>747</v>
      </c>
      <c r="B20" s="4" t="s">
        <v>765</v>
      </c>
    </row>
    <row r="21" spans="1:4">
      <c r="A21" s="4" t="s">
        <v>751</v>
      </c>
      <c r="B21" s="4" t="s">
        <v>7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767</v>
      </c>
      <c r="B1" s="2" t="s">
        <v>379</v>
      </c>
      <c r="C1" s="2" t="s">
        <v>1</v>
      </c>
    </row>
    <row r="2" spans="1:6">
      <c r="B2" s="2" t="s">
        <v>549</v>
      </c>
      <c r="C2" s="2" t="s">
        <v>2</v>
      </c>
      <c r="D2" s="2" t="s">
        <v>37</v>
      </c>
      <c r="E2" s="2" t="s">
        <v>96</v>
      </c>
      <c r="F2" s="2" t="s">
        <v>768</v>
      </c>
    </row>
    <row r="3" spans="1:6">
      <c r="A3" s="3" t="s">
        <v>676</v>
      </c>
    </row>
    <row r="4" spans="1:6">
      <c r="A4" s="4" t="s">
        <v>116</v>
      </c>
      <c r="C4" s="7" t="n">
        <v>30231</v>
      </c>
      <c r="D4" s="7" t="n">
        <v>10858</v>
      </c>
      <c r="E4" s="7" t="n">
        <v>8531</v>
      </c>
    </row>
    <row r="5" spans="1:6">
      <c r="A5" s="4" t="s">
        <v>769</v>
      </c>
    </row>
    <row r="6" spans="1:6">
      <c r="A6" s="3" t="s">
        <v>676</v>
      </c>
    </row>
    <row r="7" spans="1:6">
      <c r="A7" s="4" t="s">
        <v>770</v>
      </c>
      <c r="C7" s="5" t="n">
        <v>686072</v>
      </c>
    </row>
    <row r="8" spans="1:6">
      <c r="A8" s="4" t="s">
        <v>116</v>
      </c>
      <c r="C8" s="7" t="n">
        <v>8700</v>
      </c>
    </row>
    <row r="9" spans="1:6">
      <c r="A9" s="4" t="s">
        <v>771</v>
      </c>
      <c r="C9" s="7" t="n">
        <v>12300</v>
      </c>
    </row>
    <row r="10" spans="1:6">
      <c r="A10" s="4" t="s">
        <v>736</v>
      </c>
      <c r="C10" s="4" t="s">
        <v>772</v>
      </c>
    </row>
    <row r="11" spans="1:6">
      <c r="A11" s="4" t="s">
        <v>773</v>
      </c>
    </row>
    <row r="12" spans="1:6">
      <c r="A12" s="3" t="s">
        <v>676</v>
      </c>
    </row>
    <row r="13" spans="1:6">
      <c r="A13" s="4" t="s">
        <v>770</v>
      </c>
      <c r="F13" s="5" t="n">
        <v>802900</v>
      </c>
    </row>
    <row r="14" spans="1:6">
      <c r="A14" s="4" t="s">
        <v>682</v>
      </c>
      <c r="C14" s="4" t="s">
        <v>774</v>
      </c>
    </row>
    <row r="15" spans="1:6">
      <c r="A15" s="4" t="s">
        <v>116</v>
      </c>
      <c r="C15" s="7" t="n">
        <v>6900</v>
      </c>
    </row>
    <row r="16" spans="1:6">
      <c r="A16" s="4" t="s">
        <v>775</v>
      </c>
    </row>
    <row r="17" spans="1:6">
      <c r="A17" s="3" t="s">
        <v>676</v>
      </c>
    </row>
    <row r="18" spans="1:6">
      <c r="A18" s="4" t="s">
        <v>770</v>
      </c>
      <c r="B18" s="5" t="n">
        <v>230000</v>
      </c>
    </row>
    <row r="19" spans="1:6">
      <c r="A19" s="4" t="s">
        <v>116</v>
      </c>
      <c r="C19" s="7" t="n">
        <v>400</v>
      </c>
    </row>
    <row r="20" spans="1:6">
      <c r="A20" s="4" t="s">
        <v>776</v>
      </c>
      <c r="B20" s="4" t="s">
        <v>683</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7</v>
      </c>
      <c r="B1" s="2" t="s">
        <v>1</v>
      </c>
    </row>
    <row r="2" spans="1:2">
      <c r="B2" s="2" t="s">
        <v>778</v>
      </c>
    </row>
    <row r="3" spans="1:2">
      <c r="A3" s="3" t="s">
        <v>779</v>
      </c>
    </row>
    <row r="4" spans="1:2">
      <c r="A4" s="4" t="s">
        <v>706</v>
      </c>
      <c r="B4" s="5" t="n">
        <v>802900</v>
      </c>
    </row>
    <row r="5" spans="1:2">
      <c r="A5" s="4" t="s">
        <v>780</v>
      </c>
      <c r="B5" s="5" t="n">
        <v>-805893</v>
      </c>
    </row>
    <row r="6" spans="1:2">
      <c r="A6" s="4" t="s">
        <v>770</v>
      </c>
      <c r="B6" s="5" t="n">
        <v>686072</v>
      </c>
    </row>
    <row r="7" spans="1:2">
      <c r="A7" s="4" t="s">
        <v>709</v>
      </c>
      <c r="B7" s="5" t="n">
        <v>-8799</v>
      </c>
    </row>
    <row r="8" spans="1:2">
      <c r="A8" s="4" t="s">
        <v>706</v>
      </c>
      <c r="B8" s="5" t="n">
        <v>674280</v>
      </c>
    </row>
    <row r="9" spans="1:2">
      <c r="A9" s="4" t="s">
        <v>781</v>
      </c>
      <c r="B9" s="5" t="n">
        <v>532623</v>
      </c>
    </row>
    <row r="10" spans="1:2">
      <c r="A10" s="3" t="s">
        <v>782</v>
      </c>
    </row>
    <row r="11" spans="1:2">
      <c r="A11" s="4" t="s">
        <v>783</v>
      </c>
      <c r="B11" s="9" t="n">
        <v>8.65</v>
      </c>
    </row>
    <row r="12" spans="1:2">
      <c r="A12" s="4" t="s">
        <v>784</v>
      </c>
      <c r="B12" s="12" t="n">
        <v>16.09</v>
      </c>
    </row>
    <row r="13" spans="1:2">
      <c r="A13" s="4" t="s">
        <v>785</v>
      </c>
      <c r="B13" s="12" t="n">
        <v>31.79</v>
      </c>
    </row>
    <row r="14" spans="1:2">
      <c r="A14" s="4" t="s">
        <v>783</v>
      </c>
      <c r="B14" s="12" t="n">
        <v>24.75</v>
      </c>
    </row>
    <row r="15" spans="1:2">
      <c r="A15" s="4" t="s">
        <v>786</v>
      </c>
      <c r="B15" s="9" t="n">
        <v>24.8</v>
      </c>
    </row>
    <row r="16" spans="1:2">
      <c r="A16" s="3" t="s">
        <v>787</v>
      </c>
    </row>
    <row r="17" spans="1:2">
      <c r="A17" s="4" t="s">
        <v>496</v>
      </c>
      <c r="B17" s="4" t="s">
        <v>788</v>
      </c>
    </row>
    <row r="18" spans="1:2">
      <c r="A18" s="4" t="s">
        <v>727</v>
      </c>
      <c r="B18" s="4" t="s">
        <v>789</v>
      </c>
    </row>
    <row r="19" spans="1:2">
      <c r="A19" s="3" t="s">
        <v>730</v>
      </c>
    </row>
    <row r="20" spans="1:2">
      <c r="A20" s="4" t="s">
        <v>790</v>
      </c>
      <c r="B20" s="7" t="n">
        <v>18752</v>
      </c>
    </row>
    <row r="21" spans="1:2">
      <c r="A21" s="4" t="s">
        <v>791</v>
      </c>
      <c r="B21" s="7" t="n">
        <v>148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2</v>
      </c>
      <c r="B1" s="2" t="s">
        <v>379</v>
      </c>
      <c r="C1" s="2" t="s">
        <v>1</v>
      </c>
    </row>
    <row r="2" spans="1:5">
      <c r="B2" s="2" t="s">
        <v>549</v>
      </c>
      <c r="C2" s="2" t="s">
        <v>2</v>
      </c>
      <c r="D2" s="2" t="s">
        <v>37</v>
      </c>
      <c r="E2" s="2" t="s">
        <v>96</v>
      </c>
    </row>
    <row r="3" spans="1:5">
      <c r="A3" s="3" t="s">
        <v>381</v>
      </c>
    </row>
    <row r="4" spans="1:5">
      <c r="A4" s="4" t="s">
        <v>793</v>
      </c>
      <c r="C4" s="7" t="n">
        <v>30231</v>
      </c>
      <c r="D4" s="7" t="n">
        <v>10858</v>
      </c>
      <c r="E4" s="7" t="n">
        <v>8531</v>
      </c>
    </row>
    <row r="5" spans="1:5">
      <c r="A5" s="4" t="s">
        <v>794</v>
      </c>
    </row>
    <row r="6" spans="1:5">
      <c r="A6" s="3" t="s">
        <v>381</v>
      </c>
    </row>
    <row r="7" spans="1:5">
      <c r="A7" s="4" t="s">
        <v>795</v>
      </c>
      <c r="B7" s="10" t="n">
        <v>1.3</v>
      </c>
    </row>
    <row r="8" spans="1:5">
      <c r="A8" s="4" t="s">
        <v>796</v>
      </c>
      <c r="B8" s="9" t="n">
        <v>13.12</v>
      </c>
    </row>
    <row r="9" spans="1:5">
      <c r="A9" s="4" t="s">
        <v>797</v>
      </c>
      <c r="B9" s="7" t="n">
        <v>17200</v>
      </c>
    </row>
    <row r="10" spans="1:5">
      <c r="A10" s="4" t="s">
        <v>798</v>
      </c>
    </row>
    <row r="11" spans="1:5">
      <c r="A11" s="3" t="s">
        <v>381</v>
      </c>
    </row>
    <row r="12" spans="1:5">
      <c r="A12" s="4" t="s">
        <v>793</v>
      </c>
      <c r="B12" s="7" t="n">
        <v>22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96</v>
      </c>
    </row>
    <row r="3" spans="1:4">
      <c r="A3" s="3" t="s">
        <v>245</v>
      </c>
    </row>
    <row r="4" spans="1:4">
      <c r="A4" s="4" t="s">
        <v>113</v>
      </c>
      <c r="B4" s="7" t="n">
        <v>-64078</v>
      </c>
      <c r="C4" s="7" t="n">
        <v>-38547</v>
      </c>
      <c r="D4" s="7" t="n">
        <v>-40392</v>
      </c>
    </row>
    <row r="5" spans="1:4">
      <c r="A5" s="4" t="s">
        <v>800</v>
      </c>
      <c r="B5" s="5" t="n">
        <v>37540</v>
      </c>
      <c r="C5" s="5" t="n">
        <v>19500</v>
      </c>
      <c r="D5" s="5" t="n">
        <v>16291</v>
      </c>
    </row>
    <row r="6" spans="1:4">
      <c r="A6" s="4" t="s">
        <v>114</v>
      </c>
      <c r="B6" s="9" t="n">
        <v>-1.71</v>
      </c>
      <c r="C6" s="9" t="n">
        <v>-1.98</v>
      </c>
      <c r="D6" s="9" t="n">
        <v>-2.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96</v>
      </c>
    </row>
    <row r="3" spans="1:4">
      <c r="A3" s="3" t="s">
        <v>802</v>
      </c>
    </row>
    <row r="4" spans="1:4">
      <c r="A4" s="4" t="s">
        <v>803</v>
      </c>
      <c r="B4" s="5" t="n">
        <v>22755</v>
      </c>
      <c r="C4" s="5" t="n">
        <v>61865</v>
      </c>
      <c r="D4" s="5" t="n">
        <v>48109</v>
      </c>
    </row>
    <row r="5" spans="1:4">
      <c r="A5" s="4" t="s">
        <v>804</v>
      </c>
    </row>
    <row r="6" spans="1:4">
      <c r="A6" s="3" t="s">
        <v>802</v>
      </c>
    </row>
    <row r="7" spans="1:4">
      <c r="A7" s="4" t="s">
        <v>803</v>
      </c>
      <c r="B7" s="5" t="n">
        <v>0</v>
      </c>
      <c r="C7" s="5" t="n">
        <v>41628</v>
      </c>
      <c r="D7" s="5" t="n">
        <v>33446</v>
      </c>
    </row>
    <row r="8" spans="1:4">
      <c r="A8" s="4" t="s">
        <v>805</v>
      </c>
    </row>
    <row r="9" spans="1:4">
      <c r="A9" s="3" t="s">
        <v>802</v>
      </c>
    </row>
    <row r="10" spans="1:4">
      <c r="A10" s="4" t="s">
        <v>803</v>
      </c>
      <c r="B10" s="5" t="n">
        <v>22013</v>
      </c>
      <c r="C10" s="5" t="n">
        <v>18701</v>
      </c>
      <c r="D10" s="5" t="n">
        <v>13709</v>
      </c>
    </row>
    <row r="11" spans="1:4">
      <c r="A11" s="4" t="s">
        <v>806</v>
      </c>
    </row>
    <row r="12" spans="1:4">
      <c r="A12" s="3" t="s">
        <v>802</v>
      </c>
    </row>
    <row r="13" spans="1:4">
      <c r="A13" s="4" t="s">
        <v>803</v>
      </c>
      <c r="B13" s="5" t="n">
        <v>0</v>
      </c>
      <c r="C13" s="5" t="n">
        <v>618</v>
      </c>
      <c r="D13" s="5" t="n">
        <v>0</v>
      </c>
    </row>
    <row r="14" spans="1:4">
      <c r="A14" s="4" t="s">
        <v>807</v>
      </c>
    </row>
    <row r="15" spans="1:4">
      <c r="A15" s="3" t="s">
        <v>802</v>
      </c>
    </row>
    <row r="16" spans="1:4">
      <c r="A16" s="4" t="s">
        <v>803</v>
      </c>
      <c r="B16" s="5" t="n">
        <v>686</v>
      </c>
      <c r="C16" s="5" t="n">
        <v>803</v>
      </c>
      <c r="D16" s="5" t="n">
        <v>803</v>
      </c>
    </row>
    <row r="17" spans="1:4">
      <c r="A17" s="4" t="s">
        <v>808</v>
      </c>
    </row>
    <row r="18" spans="1:4">
      <c r="A18" s="3" t="s">
        <v>802</v>
      </c>
    </row>
    <row r="19" spans="1:4">
      <c r="A19" s="4" t="s">
        <v>803</v>
      </c>
      <c r="B19" s="5" t="n">
        <v>56</v>
      </c>
      <c r="C19" s="5" t="n">
        <v>115</v>
      </c>
      <c r="D19" s="5" t="n">
        <v>1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9</v>
      </c>
      <c r="B1" s="2" t="s">
        <v>1</v>
      </c>
    </row>
    <row r="2" spans="1:4">
      <c r="B2" s="2" t="s">
        <v>2</v>
      </c>
      <c r="C2" s="2" t="s">
        <v>37</v>
      </c>
      <c r="D2" s="2" t="s">
        <v>96</v>
      </c>
    </row>
    <row r="3" spans="1:4">
      <c r="A3" s="3" t="s">
        <v>248</v>
      </c>
    </row>
    <row r="4" spans="1:4">
      <c r="A4" s="4" t="s">
        <v>810</v>
      </c>
      <c r="B4" s="7" t="n">
        <v>-50133</v>
      </c>
      <c r="C4" s="7" t="n">
        <v>-31681</v>
      </c>
      <c r="D4" s="7" t="n">
        <v>-37901</v>
      </c>
    </row>
    <row r="5" spans="1:4">
      <c r="A5" s="4" t="s">
        <v>811</v>
      </c>
      <c r="B5" s="5" t="n">
        <v>-12795</v>
      </c>
      <c r="C5" s="5" t="n">
        <v>-6879</v>
      </c>
      <c r="D5" s="5" t="n">
        <v>-2360</v>
      </c>
    </row>
    <row r="6" spans="1:4">
      <c r="A6" s="4" t="s">
        <v>111</v>
      </c>
      <c r="B6" s="7" t="n">
        <v>-62928</v>
      </c>
      <c r="C6" s="7" t="n">
        <v>-38560</v>
      </c>
      <c r="D6" s="7" t="n">
        <v>-40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2</v>
      </c>
      <c r="B1" s="2" t="s">
        <v>1</v>
      </c>
    </row>
    <row r="2" spans="1:4">
      <c r="B2" s="2" t="s">
        <v>2</v>
      </c>
      <c r="C2" s="2" t="s">
        <v>37</v>
      </c>
      <c r="D2" s="2" t="s">
        <v>96</v>
      </c>
    </row>
    <row r="3" spans="1:4">
      <c r="A3" s="3" t="s">
        <v>813</v>
      </c>
    </row>
    <row r="4" spans="1:4">
      <c r="A4" s="4" t="s">
        <v>814</v>
      </c>
      <c r="B4" s="7" t="n">
        <v>234</v>
      </c>
      <c r="C4" s="7" t="n">
        <v>0</v>
      </c>
      <c r="D4" s="7" t="n">
        <v>0</v>
      </c>
    </row>
    <row r="5" spans="1:4">
      <c r="A5" s="4" t="s">
        <v>815</v>
      </c>
      <c r="B5" s="5" t="n">
        <v>-10</v>
      </c>
      <c r="C5" s="5" t="n">
        <v>109</v>
      </c>
      <c r="D5" s="5" t="n">
        <v>19</v>
      </c>
    </row>
    <row r="6" spans="1:4">
      <c r="A6" s="4" t="s">
        <v>816</v>
      </c>
      <c r="B6" s="5" t="n">
        <v>823</v>
      </c>
      <c r="C6" s="5" t="n">
        <v>278</v>
      </c>
      <c r="D6" s="5" t="n">
        <v>170</v>
      </c>
    </row>
    <row r="7" spans="1:4">
      <c r="A7" s="4" t="s">
        <v>817</v>
      </c>
      <c r="B7" s="5" t="n">
        <v>1047</v>
      </c>
      <c r="C7" s="5" t="n">
        <v>387</v>
      </c>
      <c r="D7" s="5" t="n">
        <v>189</v>
      </c>
    </row>
    <row r="8" spans="1:4">
      <c r="A8" s="3" t="s">
        <v>818</v>
      </c>
    </row>
    <row r="9" spans="1:4">
      <c r="A9" s="4" t="s">
        <v>814</v>
      </c>
      <c r="B9" s="5" t="n">
        <v>317</v>
      </c>
      <c r="C9" s="5" t="n">
        <v>99</v>
      </c>
      <c r="D9" s="5" t="n">
        <v>15</v>
      </c>
    </row>
    <row r="10" spans="1:4">
      <c r="A10" s="4" t="s">
        <v>815</v>
      </c>
      <c r="B10" s="5" t="n">
        <v>153</v>
      </c>
      <c r="C10" s="5" t="n">
        <v>55</v>
      </c>
      <c r="D10" s="5" t="n">
        <v>1</v>
      </c>
    </row>
    <row r="11" spans="1:4">
      <c r="A11" s="4" t="s">
        <v>816</v>
      </c>
      <c r="B11" s="5" t="n">
        <v>-367</v>
      </c>
      <c r="C11" s="5" t="n">
        <v>-554</v>
      </c>
      <c r="D11" s="5" t="n">
        <v>-74</v>
      </c>
    </row>
    <row r="12" spans="1:4">
      <c r="A12" s="4" t="s">
        <v>819</v>
      </c>
      <c r="B12" s="5" t="n">
        <v>103</v>
      </c>
      <c r="C12" s="5" t="n">
        <v>-400</v>
      </c>
      <c r="D12" s="5" t="n">
        <v>-58</v>
      </c>
    </row>
    <row r="13" spans="1:4">
      <c r="A13" s="4" t="s">
        <v>820</v>
      </c>
      <c r="B13" s="7" t="n">
        <v>1150</v>
      </c>
      <c r="C13" s="7" t="n">
        <v>-13</v>
      </c>
      <c r="D13" s="7" t="n">
        <v>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96</v>
      </c>
    </row>
    <row r="3" spans="1:4">
      <c r="A3" s="3" t="s">
        <v>248</v>
      </c>
    </row>
    <row r="4" spans="1:4">
      <c r="A4" s="4" t="s">
        <v>822</v>
      </c>
      <c r="B4" s="7" t="n">
        <v>-13298</v>
      </c>
      <c r="C4" s="7" t="n">
        <v>-13147</v>
      </c>
      <c r="D4" s="7" t="n">
        <v>-13733</v>
      </c>
    </row>
    <row r="5" spans="1:4">
      <c r="A5" s="4" t="s">
        <v>823</v>
      </c>
      <c r="B5" s="5" t="n">
        <v>-10</v>
      </c>
      <c r="C5" s="5" t="n">
        <v>2009</v>
      </c>
      <c r="D5" s="5" t="n">
        <v>20</v>
      </c>
    </row>
    <row r="6" spans="1:4">
      <c r="A6" s="4" t="s">
        <v>824</v>
      </c>
      <c r="B6" s="5" t="n">
        <v>1315</v>
      </c>
      <c r="C6" s="5" t="n">
        <v>2513</v>
      </c>
      <c r="D6" s="5" t="n">
        <v>1125</v>
      </c>
    </row>
    <row r="7" spans="1:4">
      <c r="A7" s="4" t="s">
        <v>825</v>
      </c>
      <c r="B7" s="5" t="n">
        <v>4129</v>
      </c>
      <c r="C7" s="5" t="n">
        <v>1142</v>
      </c>
      <c r="D7" s="5" t="n">
        <v>693</v>
      </c>
    </row>
    <row r="8" spans="1:4">
      <c r="A8" s="4" t="s">
        <v>143</v>
      </c>
      <c r="B8" s="5" t="n">
        <v>-1178</v>
      </c>
      <c r="C8" s="5" t="n">
        <v>1950</v>
      </c>
      <c r="D8" s="5" t="n">
        <v>2184</v>
      </c>
    </row>
    <row r="9" spans="1:4">
      <c r="A9" s="4" t="s">
        <v>826</v>
      </c>
      <c r="B9" s="5" t="n">
        <v>-922</v>
      </c>
      <c r="C9" s="5" t="n">
        <v>-1702</v>
      </c>
      <c r="D9" s="5" t="n">
        <v>0</v>
      </c>
    </row>
    <row r="10" spans="1:4">
      <c r="A10" s="4" t="s">
        <v>827</v>
      </c>
      <c r="B10" s="5" t="n">
        <v>11114</v>
      </c>
      <c r="C10" s="5" t="n">
        <v>-14653</v>
      </c>
      <c r="D10" s="5" t="n">
        <v>9842</v>
      </c>
    </row>
    <row r="11" spans="1:4">
      <c r="A11" s="4" t="s">
        <v>828</v>
      </c>
      <c r="B11" s="5" t="n">
        <v>0</v>
      </c>
      <c r="C11" s="5" t="n">
        <v>21875</v>
      </c>
      <c r="D11" s="5" t="n">
        <v>0</v>
      </c>
    </row>
    <row r="12" spans="1:4">
      <c r="A12" s="4" t="s">
        <v>820</v>
      </c>
      <c r="B12" s="7" t="n">
        <v>1150</v>
      </c>
      <c r="C12" s="7" t="n">
        <v>-13</v>
      </c>
      <c r="D12" s="7" t="n">
        <v>1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37</v>
      </c>
      <c r="D1" s="2" t="s">
        <v>96</v>
      </c>
      <c r="E1" s="2" t="s">
        <v>414</v>
      </c>
    </row>
    <row r="2" spans="1:5">
      <c r="A2" s="3" t="s">
        <v>830</v>
      </c>
    </row>
    <row r="3" spans="1:5">
      <c r="A3" s="4" t="s">
        <v>831</v>
      </c>
      <c r="B3" s="7" t="n">
        <v>50154</v>
      </c>
      <c r="C3" s="7" t="n">
        <v>39970</v>
      </c>
    </row>
    <row r="4" spans="1:5">
      <c r="A4" s="4" t="s">
        <v>832</v>
      </c>
      <c r="B4" s="5" t="n">
        <v>7725</v>
      </c>
      <c r="C4" s="5" t="n">
        <v>7845</v>
      </c>
    </row>
    <row r="5" spans="1:5">
      <c r="A5" s="4" t="s">
        <v>833</v>
      </c>
      <c r="B5" s="5" t="n">
        <v>8503</v>
      </c>
      <c r="C5" s="5" t="n">
        <v>6683</v>
      </c>
    </row>
    <row r="6" spans="1:5">
      <c r="A6" s="4" t="s">
        <v>143</v>
      </c>
      <c r="B6" s="5" t="n">
        <v>5944</v>
      </c>
      <c r="C6" s="5" t="n">
        <v>3642</v>
      </c>
    </row>
    <row r="7" spans="1:5">
      <c r="A7" s="4" t="s">
        <v>169</v>
      </c>
      <c r="B7" s="5" t="n">
        <v>4735</v>
      </c>
      <c r="C7" s="5" t="n">
        <v>2593</v>
      </c>
    </row>
    <row r="8" spans="1:5">
      <c r="A8" s="4" t="s">
        <v>834</v>
      </c>
      <c r="B8" s="5" t="n">
        <v>77061</v>
      </c>
      <c r="C8" s="5" t="n">
        <v>60733</v>
      </c>
    </row>
    <row r="9" spans="1:5">
      <c r="A9" s="4" t="s">
        <v>835</v>
      </c>
      <c r="B9" s="5" t="n">
        <v>-75436</v>
      </c>
      <c r="C9" s="5" t="n">
        <v>-58748</v>
      </c>
      <c r="D9" s="7" t="n">
        <v>-59806</v>
      </c>
      <c r="E9" s="7" t="n">
        <v>-48390</v>
      </c>
    </row>
    <row r="10" spans="1:5">
      <c r="A10" s="4" t="s">
        <v>836</v>
      </c>
      <c r="B10" s="5" t="n">
        <v>1625</v>
      </c>
      <c r="C10" s="5" t="n">
        <v>1985</v>
      </c>
    </row>
    <row r="11" spans="1:5">
      <c r="A11" s="3" t="s">
        <v>837</v>
      </c>
    </row>
    <row r="12" spans="1:5">
      <c r="A12" s="4" t="s">
        <v>169</v>
      </c>
      <c r="B12" s="5" t="n">
        <v>-3665</v>
      </c>
      <c r="C12" s="5" t="n">
        <v>-3925</v>
      </c>
    </row>
    <row r="13" spans="1:5">
      <c r="A13" s="4" t="s">
        <v>838</v>
      </c>
      <c r="B13" s="7" t="n">
        <v>2040</v>
      </c>
      <c r="C13" s="7" t="n">
        <v>1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7</v>
      </c>
    </row>
    <row r="3" spans="1:3">
      <c r="A3" s="3" t="s">
        <v>840</v>
      </c>
    </row>
    <row r="4" spans="1:3">
      <c r="A4" s="4" t="s">
        <v>841</v>
      </c>
      <c r="B4" s="7" t="n">
        <v>5496</v>
      </c>
      <c r="C4" s="7" t="n">
        <v>0</v>
      </c>
    </row>
    <row r="5" spans="1:3">
      <c r="A5" s="4" t="s">
        <v>842</v>
      </c>
      <c r="B5" s="5" t="n">
        <v>1744</v>
      </c>
      <c r="C5" s="5" t="n">
        <v>1526</v>
      </c>
    </row>
    <row r="6" spans="1:3">
      <c r="A6" s="4" t="s">
        <v>843</v>
      </c>
      <c r="C6" s="5" t="n">
        <v>3970</v>
      </c>
    </row>
    <row r="7" spans="1:3">
      <c r="A7" s="4" t="s">
        <v>844</v>
      </c>
      <c r="B7" s="5" t="n">
        <v>0</v>
      </c>
    </row>
    <row r="8" spans="1:3">
      <c r="A8" s="4" t="s">
        <v>841</v>
      </c>
      <c r="B8" s="7" t="n">
        <v>7240</v>
      </c>
      <c r="C8" s="7" t="n">
        <v>549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45</v>
      </c>
      <c r="B1" s="2" t="s">
        <v>2</v>
      </c>
      <c r="C1" s="2" t="s">
        <v>37</v>
      </c>
      <c r="D1" s="2" t="s">
        <v>96</v>
      </c>
      <c r="E1" s="2" t="s">
        <v>414</v>
      </c>
    </row>
    <row r="2" spans="1:5">
      <c r="A2" s="3" t="s">
        <v>248</v>
      </c>
    </row>
    <row r="3" spans="1:5">
      <c r="A3" s="4" t="s">
        <v>846</v>
      </c>
      <c r="B3" s="7" t="n">
        <v>75436000</v>
      </c>
      <c r="C3" s="7" t="n">
        <v>58748000</v>
      </c>
      <c r="D3" s="7" t="n">
        <v>59806000</v>
      </c>
      <c r="E3" s="7" t="n">
        <v>48390000</v>
      </c>
    </row>
    <row r="4" spans="1:5">
      <c r="A4" s="4" t="s">
        <v>841</v>
      </c>
      <c r="B4" s="5" t="n">
        <v>7240000</v>
      </c>
      <c r="C4" s="5" t="n">
        <v>5496000</v>
      </c>
      <c r="D4" s="7" t="n">
        <v>0</v>
      </c>
    </row>
    <row r="5" spans="1:5">
      <c r="A5" s="4" t="s">
        <v>847</v>
      </c>
      <c r="B5" s="5" t="n">
        <v>7200000</v>
      </c>
    </row>
    <row r="6" spans="1:5">
      <c r="A6" s="4" t="s">
        <v>848</v>
      </c>
      <c r="B6" s="5" t="n">
        <v>0</v>
      </c>
      <c r="C6" s="5" t="n">
        <v>0</v>
      </c>
    </row>
    <row r="7" spans="1:5">
      <c r="A7" s="4" t="s">
        <v>849</v>
      </c>
    </row>
    <row r="8" spans="1:5">
      <c r="A8" s="3" t="s">
        <v>850</v>
      </c>
    </row>
    <row r="9" spans="1:5">
      <c r="A9" s="4" t="s">
        <v>851</v>
      </c>
      <c r="B9" s="5" t="n">
        <v>2200000</v>
      </c>
      <c r="C9" s="5" t="n">
        <v>2200000</v>
      </c>
    </row>
    <row r="10" spans="1:5">
      <c r="A10" s="4" t="s">
        <v>814</v>
      </c>
    </row>
    <row r="11" spans="1:5">
      <c r="A11" s="3" t="s">
        <v>852</v>
      </c>
    </row>
    <row r="12" spans="1:5">
      <c r="A12" s="4" t="s">
        <v>853</v>
      </c>
      <c r="B12" s="5" t="n">
        <v>140600000</v>
      </c>
      <c r="C12" s="5" t="n">
        <v>135900000</v>
      </c>
    </row>
    <row r="13" spans="1:5">
      <c r="A13" s="4" t="s">
        <v>854</v>
      </c>
    </row>
    <row r="14" spans="1:5">
      <c r="A14" s="3" t="s">
        <v>850</v>
      </c>
    </row>
    <row r="15" spans="1:5">
      <c r="A15" s="4" t="s">
        <v>851</v>
      </c>
      <c r="B15" s="5" t="n">
        <v>7800000</v>
      </c>
    </row>
    <row r="16" spans="1:5">
      <c r="A16" s="4" t="s">
        <v>815</v>
      </c>
    </row>
    <row r="17" spans="1:5">
      <c r="A17" s="3" t="s">
        <v>852</v>
      </c>
    </row>
    <row r="18" spans="1:5">
      <c r="A18" s="4" t="s">
        <v>853</v>
      </c>
      <c r="B18" s="5" t="n">
        <v>49600000</v>
      </c>
      <c r="C18" s="7" t="n">
        <v>46000000</v>
      </c>
    </row>
    <row r="19" spans="1:5">
      <c r="A19" s="4" t="s">
        <v>855</v>
      </c>
    </row>
    <row r="20" spans="1:5">
      <c r="A20" s="3" t="s">
        <v>850</v>
      </c>
    </row>
    <row r="21" spans="1:5">
      <c r="A21" s="4" t="s">
        <v>851</v>
      </c>
      <c r="B21" s="7" t="n">
        <v>6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37</v>
      </c>
      <c r="D2" s="2" t="s">
        <v>96</v>
      </c>
    </row>
    <row r="3" spans="1:4">
      <c r="A3" s="3" t="s">
        <v>857</v>
      </c>
    </row>
    <row r="4" spans="1:4">
      <c r="A4" s="4" t="s">
        <v>523</v>
      </c>
      <c r="B4" s="7" t="n">
        <v>58748</v>
      </c>
      <c r="C4" s="7" t="n">
        <v>59806</v>
      </c>
      <c r="D4" s="7" t="n">
        <v>48390</v>
      </c>
    </row>
    <row r="5" spans="1:4">
      <c r="A5" s="4" t="s">
        <v>858</v>
      </c>
      <c r="B5" s="5" t="n">
        <v>13243</v>
      </c>
      <c r="C5" s="5" t="n">
        <v>0</v>
      </c>
      <c r="D5" s="5" t="n">
        <v>11416</v>
      </c>
    </row>
    <row r="6" spans="1:4">
      <c r="A6" s="4" t="s">
        <v>859</v>
      </c>
      <c r="B6" s="5" t="n">
        <v>3445</v>
      </c>
      <c r="C6" s="5" t="n">
        <v>0</v>
      </c>
      <c r="D6" s="5" t="n">
        <v>0</v>
      </c>
    </row>
    <row r="7" spans="1:4">
      <c r="A7" s="4" t="s">
        <v>860</v>
      </c>
      <c r="B7" s="5" t="n">
        <v>0</v>
      </c>
      <c r="C7" s="5" t="n">
        <v>-1058</v>
      </c>
      <c r="D7" s="5" t="n">
        <v>0</v>
      </c>
    </row>
    <row r="8" spans="1:4">
      <c r="A8" s="4" t="s">
        <v>526</v>
      </c>
      <c r="B8" s="7" t="n">
        <v>75436</v>
      </c>
      <c r="C8" s="7" t="n">
        <v>58748</v>
      </c>
      <c r="D8" s="7" t="n">
        <v>598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1</v>
      </c>
      <c r="B1" s="2" t="s">
        <v>1</v>
      </c>
    </row>
    <row r="2" spans="1:4">
      <c r="B2" s="2" t="s">
        <v>2</v>
      </c>
      <c r="C2" s="2" t="s">
        <v>37</v>
      </c>
      <c r="D2" s="2" t="s">
        <v>96</v>
      </c>
    </row>
    <row r="3" spans="1:4">
      <c r="A3" s="3" t="s">
        <v>862</v>
      </c>
    </row>
    <row r="4" spans="1:4">
      <c r="A4" s="4" t="s">
        <v>97</v>
      </c>
      <c r="B4" s="7" t="n">
        <v>291611</v>
      </c>
      <c r="C4" s="7" t="n">
        <v>201597</v>
      </c>
      <c r="D4" s="7" t="n">
        <v>133499</v>
      </c>
    </row>
    <row r="5" spans="1:4">
      <c r="A5" s="4" t="s">
        <v>863</v>
      </c>
    </row>
    <row r="6" spans="1:4">
      <c r="A6" s="3" t="s">
        <v>862</v>
      </c>
    </row>
    <row r="7" spans="1:4">
      <c r="A7" s="4" t="s">
        <v>97</v>
      </c>
      <c r="B7" s="5" t="n">
        <v>211705</v>
      </c>
      <c r="C7" s="5" t="n">
        <v>141118</v>
      </c>
      <c r="D7" s="5" t="n">
        <v>97454</v>
      </c>
    </row>
    <row r="8" spans="1:4">
      <c r="A8" s="4" t="s">
        <v>811</v>
      </c>
    </row>
    <row r="9" spans="1:4">
      <c r="A9" s="3" t="s">
        <v>862</v>
      </c>
    </row>
    <row r="10" spans="1:4">
      <c r="A10" s="4" t="s">
        <v>97</v>
      </c>
      <c r="B10" s="7" t="n">
        <v>79906</v>
      </c>
      <c r="C10" s="7" t="n">
        <v>60479</v>
      </c>
      <c r="D10" s="7" t="n">
        <v>360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17:32Z</dcterms:created>
  <dcterms:modified xmlns:dcterms="http://purl.org/dc/terms/" xmlns:xsi="http://www.w3.org/2001/XMLSchema-instance" xsi:type="dcterms:W3CDTF">2019-03-07T17:17:32Z</dcterms:modified>
</cp:coreProperties>
</file>